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Unit"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Intangibles, Net" sheetId="17" state="visible" r:id="rId17"/>
    <sheet xmlns:r="http://schemas.openxmlformats.org/officeDocument/2006/relationships" name="Other Assets, Net" sheetId="18" state="visible" r:id="rId18"/>
    <sheet xmlns:r="http://schemas.openxmlformats.org/officeDocument/2006/relationships" name="Accrued Liabilities" sheetId="19" state="visible" r:id="rId19"/>
    <sheet xmlns:r="http://schemas.openxmlformats.org/officeDocument/2006/relationships" name="Credit Agreement" sheetId="20" state="visible" r:id="rId20"/>
    <sheet xmlns:r="http://schemas.openxmlformats.org/officeDocument/2006/relationships" name="Related Party Transactions" sheetId="21" state="visible" r:id="rId21"/>
    <sheet xmlns:r="http://schemas.openxmlformats.org/officeDocument/2006/relationships" name="Other Obligation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Segment Reporting" sheetId="25" state="visible" r:id="rId25"/>
    <sheet xmlns:r="http://schemas.openxmlformats.org/officeDocument/2006/relationships" name="Financial Instruments and Off-B" sheetId="26" state="visible" r:id="rId26"/>
    <sheet xmlns:r="http://schemas.openxmlformats.org/officeDocument/2006/relationships" name="Commitments and Contingencies" sheetId="27" state="visible" r:id="rId27"/>
    <sheet xmlns:r="http://schemas.openxmlformats.org/officeDocument/2006/relationships" name="Equity and Equity-Based Compens" sheetId="28" state="visible" r:id="rId28"/>
    <sheet xmlns:r="http://schemas.openxmlformats.org/officeDocument/2006/relationships" name="Earnings Per Unit" sheetId="29" state="visible" r:id="rId29"/>
    <sheet xmlns:r="http://schemas.openxmlformats.org/officeDocument/2006/relationships" name="Partnership Distributions" sheetId="30" state="visible" r:id="rId30"/>
    <sheet xmlns:r="http://schemas.openxmlformats.org/officeDocument/2006/relationships" name="Subsequent Events"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Plant and Equipment_2" sheetId="40" state="visible" r:id="rId40"/>
    <sheet xmlns:r="http://schemas.openxmlformats.org/officeDocument/2006/relationships" name="Intangibles, Net (Tables)" sheetId="41" state="visible" r:id="rId41"/>
    <sheet xmlns:r="http://schemas.openxmlformats.org/officeDocument/2006/relationships" name="Other Assets, Net (Tables)" sheetId="42" state="visible" r:id="rId42"/>
    <sheet xmlns:r="http://schemas.openxmlformats.org/officeDocument/2006/relationships" name="Accrued Liabilities (Tables)" sheetId="43" state="visible" r:id="rId43"/>
    <sheet xmlns:r="http://schemas.openxmlformats.org/officeDocument/2006/relationships" name="Credit Agreement (Tables)" sheetId="44" state="visible" r:id="rId44"/>
    <sheet xmlns:r="http://schemas.openxmlformats.org/officeDocument/2006/relationships" name="Other Obligations (Tables)" sheetId="45" state="visible" r:id="rId45"/>
    <sheet xmlns:r="http://schemas.openxmlformats.org/officeDocument/2006/relationships" name="Income Taxes (Tables)" sheetId="46" state="visible" r:id="rId46"/>
    <sheet xmlns:r="http://schemas.openxmlformats.org/officeDocument/2006/relationships" name="Segment Reporting (Tables)" sheetId="47" state="visible" r:id="rId47"/>
    <sheet xmlns:r="http://schemas.openxmlformats.org/officeDocument/2006/relationships" name="Financial Instruments and Off_2" sheetId="48" state="visible" r:id="rId48"/>
    <sheet xmlns:r="http://schemas.openxmlformats.org/officeDocument/2006/relationships" name="Equity and Equity-Based Compe_2" sheetId="49" state="visible" r:id="rId49"/>
    <sheet xmlns:r="http://schemas.openxmlformats.org/officeDocument/2006/relationships" name="Earnings Per Unit (Tables)" sheetId="50" state="visible" r:id="rId50"/>
    <sheet xmlns:r="http://schemas.openxmlformats.org/officeDocument/2006/relationships" name="Partnership Distributions (Tabl"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Revenue (Details)" sheetId="54" state="visible" r:id="rId54"/>
    <sheet xmlns:r="http://schemas.openxmlformats.org/officeDocument/2006/relationships" name="Leases - Narrative (Details)" sheetId="55" state="visible" r:id="rId55"/>
    <sheet xmlns:r="http://schemas.openxmlformats.org/officeDocument/2006/relationships" name="Leases - Operating and Financin" sheetId="56" state="visible" r:id="rId56"/>
    <sheet xmlns:r="http://schemas.openxmlformats.org/officeDocument/2006/relationships" name="Leases - Maturities of Operatin" sheetId="57" state="visible" r:id="rId57"/>
    <sheet xmlns:r="http://schemas.openxmlformats.org/officeDocument/2006/relationships" name="Leases - Undiscounted Cash Flow" sheetId="58" state="visible" r:id="rId58"/>
    <sheet xmlns:r="http://schemas.openxmlformats.org/officeDocument/2006/relationships" name="Accumulated Other Comprehensi_3" sheetId="59" state="visible" r:id="rId59"/>
    <sheet xmlns:r="http://schemas.openxmlformats.org/officeDocument/2006/relationships" name="Accounts Receivable, Net (Detai" sheetId="60" state="visible" r:id="rId60"/>
    <sheet xmlns:r="http://schemas.openxmlformats.org/officeDocument/2006/relationships" name="Inventories (Details)" sheetId="61" state="visible" r:id="rId61"/>
    <sheet xmlns:r="http://schemas.openxmlformats.org/officeDocument/2006/relationships" name="Other Current Assets (Details)" sheetId="62" state="visible" r:id="rId62"/>
    <sheet xmlns:r="http://schemas.openxmlformats.org/officeDocument/2006/relationships" name="Property, Plant and Equipment_3" sheetId="63" state="visible" r:id="rId63"/>
    <sheet xmlns:r="http://schemas.openxmlformats.org/officeDocument/2006/relationships" name="Intangibles, Net - Schedule of " sheetId="64" state="visible" r:id="rId64"/>
    <sheet xmlns:r="http://schemas.openxmlformats.org/officeDocument/2006/relationships" name="Intangibles, Net - Additional I" sheetId="65" state="visible" r:id="rId65"/>
    <sheet xmlns:r="http://schemas.openxmlformats.org/officeDocument/2006/relationships" name="Other Assets, Net (Details)" sheetId="66" state="visible" r:id="rId66"/>
    <sheet xmlns:r="http://schemas.openxmlformats.org/officeDocument/2006/relationships" name="Accrued Liabilities (Details)" sheetId="67" state="visible" r:id="rId67"/>
    <sheet xmlns:r="http://schemas.openxmlformats.org/officeDocument/2006/relationships" name="Credit Agreement - Schedule of " sheetId="68" state="visible" r:id="rId68"/>
    <sheet xmlns:r="http://schemas.openxmlformats.org/officeDocument/2006/relationships" name="Credit Agreement - Additional I" sheetId="69" state="visible" r:id="rId69"/>
    <sheet xmlns:r="http://schemas.openxmlformats.org/officeDocument/2006/relationships" name="Related Party Transactions (Det" sheetId="70" state="visible" r:id="rId70"/>
    <sheet xmlns:r="http://schemas.openxmlformats.org/officeDocument/2006/relationships" name="Other Obligations - Schedule of" sheetId="71" state="visible" r:id="rId71"/>
    <sheet xmlns:r="http://schemas.openxmlformats.org/officeDocument/2006/relationships" name="Other Obligations - Additional " sheetId="72" state="visible" r:id="rId72"/>
    <sheet xmlns:r="http://schemas.openxmlformats.org/officeDocument/2006/relationships" name="Other Obligations - Summary of " sheetId="73" state="visible" r:id="rId73"/>
    <sheet xmlns:r="http://schemas.openxmlformats.org/officeDocument/2006/relationships" name="Other Obligations - Summary o_2" sheetId="74" state="visible" r:id="rId74"/>
    <sheet xmlns:r="http://schemas.openxmlformats.org/officeDocument/2006/relationships" name="Income Taxes - Schedule of Inco" sheetId="75" state="visible" r:id="rId75"/>
    <sheet xmlns:r="http://schemas.openxmlformats.org/officeDocument/2006/relationships" name="Income Taxes - Components of In" sheetId="76" state="visible" r:id="rId76"/>
    <sheet xmlns:r="http://schemas.openxmlformats.org/officeDocument/2006/relationships" name="Income Taxes - Schedule of Reco" sheetId="77" state="visible" r:id="rId77"/>
    <sheet xmlns:r="http://schemas.openxmlformats.org/officeDocument/2006/relationships" name="Income Taxes - Schedule of Comp" sheetId="78" state="visible" r:id="rId78"/>
    <sheet xmlns:r="http://schemas.openxmlformats.org/officeDocument/2006/relationships" name="Income Taxes - Additional Infor" sheetId="79" state="visible" r:id="rId79"/>
    <sheet xmlns:r="http://schemas.openxmlformats.org/officeDocument/2006/relationships" name="Retirement Plans (Details)" sheetId="80" state="visible" r:id="rId80"/>
    <sheet xmlns:r="http://schemas.openxmlformats.org/officeDocument/2006/relationships" name="Segment Reporting - Summary of " sheetId="81" state="visible" r:id="rId81"/>
    <sheet xmlns:r="http://schemas.openxmlformats.org/officeDocument/2006/relationships" name="Segment Reporting - Summary o_2" sheetId="82" state="visible" r:id="rId82"/>
    <sheet xmlns:r="http://schemas.openxmlformats.org/officeDocument/2006/relationships" name="Financial Instruments and Off_3" sheetId="83" state="visible" r:id="rId83"/>
    <sheet xmlns:r="http://schemas.openxmlformats.org/officeDocument/2006/relationships" name="Financial Instruments and Off_4" sheetId="84" state="visible" r:id="rId84"/>
    <sheet xmlns:r="http://schemas.openxmlformats.org/officeDocument/2006/relationships" name="Financial Instruments and Off_5" sheetId="85" state="visible" r:id="rId85"/>
    <sheet xmlns:r="http://schemas.openxmlformats.org/officeDocument/2006/relationships" name="Financial Instruments and Off_6" sheetId="86" state="visible" r:id="rId86"/>
    <sheet xmlns:r="http://schemas.openxmlformats.org/officeDocument/2006/relationships" name="Financial Instruments and Off_7" sheetId="87" state="visible" r:id="rId87"/>
    <sheet xmlns:r="http://schemas.openxmlformats.org/officeDocument/2006/relationships" name="Financial Instruments and Off_8" sheetId="88" state="visible" r:id="rId88"/>
    <sheet xmlns:r="http://schemas.openxmlformats.org/officeDocument/2006/relationships" name="Financial Instruments and Off_9" sheetId="89" state="visible" r:id="rId89"/>
    <sheet xmlns:r="http://schemas.openxmlformats.org/officeDocument/2006/relationships" name="Commitments and Contingencies (" sheetId="90" state="visible" r:id="rId90"/>
    <sheet xmlns:r="http://schemas.openxmlformats.org/officeDocument/2006/relationships" name="Equity and Equity-Based Compe_3" sheetId="91" state="visible" r:id="rId91"/>
    <sheet xmlns:r="http://schemas.openxmlformats.org/officeDocument/2006/relationships" name="Equity and Equity-Based Compe_4" sheetId="92" state="visible" r:id="rId92"/>
    <sheet xmlns:r="http://schemas.openxmlformats.org/officeDocument/2006/relationships" name="Equity and Equity-Based Compe_5" sheetId="93" state="visible" r:id="rId93"/>
    <sheet xmlns:r="http://schemas.openxmlformats.org/officeDocument/2006/relationships" name="Earnings Per Unit (Details)" sheetId="94" state="visible" r:id="rId94"/>
    <sheet xmlns:r="http://schemas.openxmlformats.org/officeDocument/2006/relationships" name="Partnership Distributions (Deta"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37</t>
        </is>
      </c>
    </row>
    <row r="10">
      <c r="A10" s="4" t="inlineStr">
        <is>
          <t>Entity Registrant Name</t>
        </is>
      </c>
      <c r="B10" s="4" t="inlineStr">
        <is>
          <t>Sprague Resources LP</t>
        </is>
      </c>
    </row>
    <row r="11">
      <c r="A11" s="4" t="inlineStr">
        <is>
          <t>Entity Incorporation, State or Country Code</t>
        </is>
      </c>
      <c r="B11" s="4" t="inlineStr">
        <is>
          <t>DE</t>
        </is>
      </c>
    </row>
    <row r="12">
      <c r="A12" s="4" t="inlineStr">
        <is>
          <t>Entity Tax Identification Number</t>
        </is>
      </c>
      <c r="B12" s="4" t="inlineStr">
        <is>
          <t>45-2637964</t>
        </is>
      </c>
    </row>
    <row r="13">
      <c r="A13" s="4" t="inlineStr">
        <is>
          <t>Entity Address, Address Line One</t>
        </is>
      </c>
      <c r="B13" s="4" t="inlineStr">
        <is>
          <t>185 International Drive</t>
        </is>
      </c>
    </row>
    <row r="14">
      <c r="A14" s="4" t="inlineStr">
        <is>
          <t>Entity Address, City or Town</t>
        </is>
      </c>
      <c r="B14" s="4" t="inlineStr">
        <is>
          <t>Portsmouth</t>
        </is>
      </c>
    </row>
    <row r="15">
      <c r="A15" s="4" t="inlineStr">
        <is>
          <t>Entity Address, State or Province</t>
        </is>
      </c>
      <c r="B15" s="4" t="inlineStr">
        <is>
          <t>NH</t>
        </is>
      </c>
    </row>
    <row r="16">
      <c r="A16" s="4" t="inlineStr">
        <is>
          <t>Entity Address, Postal Zip Code</t>
        </is>
      </c>
      <c r="B16" s="4" t="inlineStr">
        <is>
          <t>03801</t>
        </is>
      </c>
    </row>
    <row r="17">
      <c r="A17" s="4" t="inlineStr">
        <is>
          <t>City Area Code</t>
        </is>
      </c>
      <c r="B17" s="4" t="inlineStr">
        <is>
          <t>800</t>
        </is>
      </c>
    </row>
    <row r="18">
      <c r="A18" s="4" t="inlineStr">
        <is>
          <t>Local Phone Number</t>
        </is>
      </c>
      <c r="B18" s="4" t="inlineStr">
        <is>
          <t>225-1560</t>
        </is>
      </c>
    </row>
    <row r="19">
      <c r="A19" s="4" t="inlineStr">
        <is>
          <t>Title of 12(b) Security</t>
        </is>
      </c>
      <c r="B19" s="4" t="inlineStr">
        <is>
          <t>Common Units Representing Limited Partner Interests</t>
        </is>
      </c>
    </row>
    <row r="20">
      <c r="A20" s="4" t="inlineStr">
        <is>
          <t>Trading Symbol</t>
        </is>
      </c>
      <c r="B20" s="4" t="inlineStr">
        <is>
          <t>SRLP</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5000000</v>
      </c>
    </row>
    <row r="32">
      <c r="A32" s="4" t="inlineStr">
        <is>
          <t>Entity Common Stock, Shares Outstanding</t>
        </is>
      </c>
      <c r="C32" s="6" t="n">
        <v>26234547</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5252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2. Revenue Disaggregated Revenue In general, the Partnership's business segmentation is aligned according to the nature and economic characteristics of its products and customer relationships which provides meaningful disaggregation of each business segment's results of operations. The Partnership operates its businesses in the Northeast and Mid-Atlantic United States and Eastern Canada. The refined products segment purchases a variety of refined products, such as heating oil, diesel fuel, residual fuel oil, kerosene, jet fuel and gasoline (primarily from refining companies, trading organizations and producers), and sells them to wholesale and commercial customers. Refined products revenue-producing activities are direct sales to customers, including throughput transactions. Revenue is recognized when the product is delivered. Revenue is not recognized on exchange agreements, which are entered into primarily to acquire refined products by taking delivery of products closer to the Partnership’s end markets. Rather, net differentials or fees for exchange agreements are recorded within cost of products sold (exclusive of depreciation and amortization). The natural gas segment purchases natural gas from natural gas producers and trading companies and sells and distributes natural gas to commercial and industrial customers. Natural gas revenue-producing activities are sales to customers at various points on natural gas pipelines or at local distribution companies (i.e., utilities). Natural gas sales not billed by month-end are accrued based upon gas volumes delivered. The materials handling segment offloads, stores and prepares for delivery a variety of customer-owned products. A majority of the materials handling segment revenue is generated under leasing arrangements with revenue recorded over the lease term generally on a straight-line basis. Contingent rentals are recorded as revenue only when billable under the arrangement. For materials handling contracts that are not leases, the Partnership recognizes revenue either at a point in time after services are performed or over a period of time if the services are performed in a continuous fashion over the period of the contract as these methods represent a faithful depiction of the transfer of goods and services. The other operations segment primarily includes the marketing and distribution of coal and certain commercial trucking activities. Revenue from other operations is recognized when the product is delivered or the services are rendered. Further disaggregation of net sales by business segment and geographic destination is as follows: Years Ended December 31 2021 2020 2019 Net sales: Refined products Distillates $ 2,332,857 $ 1,571,096 $ 2,514,010 Gasoline 560,492 247,926 298,633 Heavy fuel oil and asphalt 249,160 179,175 300,281 Total refined products $ 3,142,509 $ 1,998,197 $ 3,112,924 Natural gas 284,529 261,358 307,952 Materials handling 50,484 56,347 56,655 Other operations 20,638 20,081 24,879 Net sales $ 3,498,160 $ 2,335,983 $ 3,502,410 Net sales by country: United States $ 3,196,743 $ 2,150,853 $ 3,246,951 Canada 301,417 185,130 255,459 Net sales $ 3,498,160 $ 2,335,983 $ 3,502,410 Contract Balances Contract liabilities primarily relate to advances or deposits received from the Partnership's customers before revenue is recognized. These amounts are included in accrued liabilities and amounted to $9.8 million and $9.4 million as of December 31, 2021 and 2020, respectively. A substantial portion of the contract liabilities as of December 31, 2020 remains outstanding as of December 31, 2021 as they are primarily deposits. The Partnership does not have any material contract assets as of December 31,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3. Leases The Partnership determines if an arrangement is a lease at inception. The Partnership's right-of-use ("ROU") assets are included in property, plant and equipment, net and noncurrent other assets for finance leases and operating leases, respectively. Lease liabilities are included in accrued liabilities, current and noncurrent other obligations and operating lease liabilities, less current portion in the Consolidated Balance Sheets. Operating lease expense is included in operating expenses and cost of products sold while amortization expense associated with ROU assets for finance leases is included in depreciation and amortization expense. The Partnership uses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ROU assets represent the Partnership’s right to use an underlying asset for the lease term and lease liabilities represent the Partnership’s obligations to make lease payments arising from the lease. ROU assets and liabilities are recognized at commencement date based on the present value of lease payments over the lease term. The Partnership uses its incremental borrowing rate based on the information available at commencement date in determining the present value of lease payments. The Partnership’s lease terms may include options to extend lease terms ranging from 1 to 10 years while others include options to terminate at the Partnership’s discretion. The Partnership’s operating and finance leases are primarily for time charters, facilities, railcars and equipment. The terms and conditions for these leases vary by the type of underlying asset. For the years ended December 31, 2021, December 31, 2020, and December 31, 2019 total operating lease expense was $13.5 million, $16.2 million, and $17.8 million respectively, of which $6.1 million, $9.3 million, and $11.6 million was related to short-term leases, respectively. For the years ended December 31, 2021, December 31, 2020, and December 31, 2019 total finance lease expense was $3.9 million, $3.3 million, and $2.7 million respectively. Operating and finance leases were as follows: As of December 31, 2021 2020 Operating Finance Operating Finance ROU Assets: Other Assets, Net $ 18,868 $ — $ 12,207 $ — Property, Plant and Equipment, Net — 15,142 — 16,453 Total ROU Assets $ 18,868 $ 15,142 $ 12,207 $ 16,453 Lease Liabilities: Accrued Liabilities $ 7,740 $ — $ 6,866 $ — Current Portion of Other Obligation — 3,623 — 3,395 Other Obligations, Less Current Portion — 11,001 — 13,100 Operating Lease Liabilities, Less Current Portion 11,067 — 5,653 — Total Lease Liabilities $ 18,807 $ 14,624 $ 12,519 $ 16,495 Weighted Average Remaining Lease Term (Years) 3 4 2 5 Weighted Average Discount Rate 6.13 % 4.99 % 6.09 % 4.92 % Maturities of operating and finance lease liabilities as of December 31, 2021 are as follows: Operating Finance 2022 $ 7,823 $ 4,028 2023 7,402 3,292 2024 3,579 2,355 2025 439 1,817 2026 181 1,083 Thereafter 110 3,175 Total Lease Payments 19,534 15,750 Less: Interest (727) (1,126) Total $ 18,807 $ 14,624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racts are arrangements involving rentals of dedicated tanks, pads, land and small office locations for the purposes of storage, parking and other related uses. For the years ended December 31, 2021, December 31, 2020, and December 31, 2019 income related to the operating leases with the Partnership as the lessor, as described above, totaled $39.8 million, $44.2 million, and $40.1 million respectively. The undiscounted cash flows to be received on an annual basis from operating leases as of December 31, 2021 are as follows: December 31, 2021 2022 $ 34,624 2023 20,684 2024 17,357 2025 15,539 2026 13,737 Thereafter 41,695 Total Lease Receipts $ 143,636 </t>
        </is>
      </c>
    </row>
    <row r="5">
      <c r="A5" s="4" t="inlineStr">
        <is>
          <t>Leases</t>
        </is>
      </c>
      <c r="B5" s="4" t="inlineStr">
        <is>
          <t xml:space="preserve">3. Leases The Partnership determines if an arrangement is a lease at inception. The Partnership's right-of-use ("ROU") assets are included in property, plant and equipment, net and noncurrent other assets for finance leases and operating leases, respectively. Lease liabilities are included in accrued liabilities, current and noncurrent other obligations and operating lease liabilities, less current portion in the Consolidated Balance Sheets. Operating lease expense is included in operating expenses and cost of products sold while amortization expense associated with ROU assets for finance leases is included in depreciation and amortization expense. The Partnership uses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ROU assets represent the Partnership’s right to use an underlying asset for the lease term and lease liabilities represent the Partnership’s obligations to make lease payments arising from the lease. ROU assets and liabilities are recognized at commencement date based on the present value of lease payments over the lease term. The Partnership uses its incremental borrowing rate based on the information available at commencement date in determining the present value of lease payments. The Partnership’s lease terms may include options to extend lease terms ranging from 1 to 10 years while others include options to terminate at the Partnership’s discretion. The Partnership’s operating and finance leases are primarily for time charters, facilities, railcars and equipment. The terms and conditions for these leases vary by the type of underlying asset. For the years ended December 31, 2021, December 31, 2020, and December 31, 2019 total operating lease expense was $13.5 million, $16.2 million, and $17.8 million respectively, of which $6.1 million, $9.3 million, and $11.6 million was related to short-term leases, respectively. For the years ended December 31, 2021, December 31, 2020, and December 31, 2019 total finance lease expense was $3.9 million, $3.3 million, and $2.7 million respectively. Operating and finance leases were as follows: As of December 31, 2021 2020 Operating Finance Operating Finance ROU Assets: Other Assets, Net $ 18,868 $ — $ 12,207 $ — Property, Plant and Equipment, Net — 15,142 — 16,453 Total ROU Assets $ 18,868 $ 15,142 $ 12,207 $ 16,453 Lease Liabilities: Accrued Liabilities $ 7,740 $ — $ 6,866 $ — Current Portion of Other Obligation — 3,623 — 3,395 Other Obligations, Less Current Portion — 11,001 — 13,100 Operating Lease Liabilities, Less Current Portion 11,067 — 5,653 — Total Lease Liabilities $ 18,807 $ 14,624 $ 12,519 $ 16,495 Weighted Average Remaining Lease Term (Years) 3 4 2 5 Weighted Average Discount Rate 6.13 % 4.99 % 6.09 % 4.92 % Maturities of operating and finance lease liabilities as of December 31, 2021 are as follows: Operating Finance 2022 $ 7,823 $ 4,028 2023 7,402 3,292 2024 3,579 2,355 2025 439 1,817 2026 181 1,083 Thereafter 110 3,175 Total Lease Payments 19,534 15,750 Less: Interest (727) (1,126) Total $ 18,807 $ 14,624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racts are arrangements involving rentals of dedicated tanks, pads, land and small office locations for the purposes of storage, parking and other related uses. For the years ended December 31, 2021, December 31, 2020, and December 31, 2019 income related to the operating leases with the Partnership as the lessor, as described above, totaled $39.8 million, $44.2 million, and $40.1 million respectively. The undiscounted cash flows to be received on an annual basis from operating leases as of December 31, 2021 are as follows: December 31, 2021 2022 $ 34,624 2023 20,684 2024 17,357 2025 15,539 2026 13,737 Thereafter 41,695 Total Lease Receipts $ 143,636 </t>
        </is>
      </c>
    </row>
    <row r="6">
      <c r="A6" s="4" t="inlineStr">
        <is>
          <t>Leases</t>
        </is>
      </c>
      <c r="B6" s="4" t="inlineStr">
        <is>
          <t xml:space="preserve">3. Leases The Partnership determines if an arrangement is a lease at inception. The Partnership's right-of-use ("ROU") assets are included in property, plant and equipment, net and noncurrent other assets for finance leases and operating leases, respectively. Lease liabilities are included in accrued liabilities, current and noncurrent other obligations and operating lease liabilities, less current portion in the Consolidated Balance Sheets. Operating lease expense is included in operating expenses and cost of products sold while amortization expense associated with ROU assets for finance leases is included in depreciation and amortization expense. The Partnership uses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ROU assets represent the Partnership’s right to use an underlying asset for the lease term and lease liabilities represent the Partnership’s obligations to make lease payments arising from the lease. ROU assets and liabilities are recognized at commencement date based on the present value of lease payments over the lease term. The Partnership uses its incremental borrowing rate based on the information available at commencement date in determining the present value of lease payments. The Partnership’s lease terms may include options to extend lease terms ranging from 1 to 10 years while others include options to terminate at the Partnership’s discretion. The Partnership’s operating and finance leases are primarily for time charters, facilities, railcars and equipment. The terms and conditions for these leases vary by the type of underlying asset. For the years ended December 31, 2021, December 31, 2020, and December 31, 2019 total operating lease expense was $13.5 million, $16.2 million, and $17.8 million respectively, of which $6.1 million, $9.3 million, and $11.6 million was related to short-term leases, respectively. For the years ended December 31, 2021, December 31, 2020, and December 31, 2019 total finance lease expense was $3.9 million, $3.3 million, and $2.7 million respectively. Operating and finance leases were as follows: As of December 31, 2021 2020 Operating Finance Operating Finance ROU Assets: Other Assets, Net $ 18,868 $ — $ 12,207 $ — Property, Plant and Equipment, Net — 15,142 — 16,453 Total ROU Assets $ 18,868 $ 15,142 $ 12,207 $ 16,453 Lease Liabilities: Accrued Liabilities $ 7,740 $ — $ 6,866 $ — Current Portion of Other Obligation — 3,623 — 3,395 Other Obligations, Less Current Portion — 11,001 — 13,100 Operating Lease Liabilities, Less Current Portion 11,067 — 5,653 — Total Lease Liabilities $ 18,807 $ 14,624 $ 12,519 $ 16,495 Weighted Average Remaining Lease Term (Years) 3 4 2 5 Weighted Average Discount Rate 6.13 % 4.99 % 6.09 % 4.92 % Maturities of operating and finance lease liabilities as of December 31, 2021 are as follows: Operating Finance 2022 $ 7,823 $ 4,028 2023 7,402 3,292 2024 3,579 2,355 2025 439 1,817 2026 181 1,083 Thereafter 110 3,175 Total Lease Payments 19,534 15,750 Less: Interest (727) (1,126) Total $ 18,807 $ 14,624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racts are arrangements involving rentals of dedicated tanks, pads, land and small office locations for the purposes of storage, parking and other related uses. For the years ended December 31, 2021, December 31, 2020, and December 31, 2019 income related to the operating leases with the Partnership as the lessor, as described above, totaled $39.8 million, $44.2 million, and $40.1 million respectively. The undiscounted cash flows to be received on an annual basis from operating leases as of December 31, 2021 are as follows: December 31, 2021 2022 $ 34,624 2023 20,684 2024 17,357 2025 15,539 2026 13,737 Thereafter 41,695 Total Lease Receipts $ 143,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12 Months Ended</t>
        </is>
      </c>
    </row>
    <row r="2">
      <c r="B2" s="2" t="inlineStr">
        <is>
          <t>Dec. 31, 2021</t>
        </is>
      </c>
    </row>
    <row r="3">
      <c r="A3" s="3" t="inlineStr">
        <is>
          <t>Equity [Abstract]</t>
        </is>
      </c>
    </row>
    <row r="4">
      <c r="A4" s="4" t="inlineStr">
        <is>
          <t>Accumulated Other Comprehensive Loss, Net of Tax</t>
        </is>
      </c>
      <c r="B4" s="4" t="inlineStr">
        <is>
          <t>4. Accumulated Other Comprehensive Loss, Net of Tax Amounts included in accumulated other comprehensive loss, net of tax, consisted of the following: As of December 31, 2021 2020 Fair value of interest rate swaps, net of tax $ (4,954) $ (14,446) Cumulative foreign currency translation adjustment (11,543) (11,536) Accumulated other comprehensive loss, net of tax $ (16,497) $ (25,9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5. Accounts Receivable, Net As of December 31, 2021 2020 Accounts receivable, trade $ 275,287 $ 186,854 Less allowance for credit losses (931) (1,066) Net accounts receivable, trade 274,356 185,788 Accounts receivable, other 6,051 7,227 Accounts receivable, net $ 280,407 $ 193,015 Unbilled accounts receivable, included in accounts receivable, trade at December 31, 2021 and 2020 were $52.1 million and $43.1 million, respectively. Unbilled receivables relate primarily to the delivery and sale of natural gas to customers in the current month for which the right to bill exists. Such amounts generally are invoiced to the customer the following month when actual usage data becomes available. Accounts receivable, other consists primarily of product tax receivables. The Partnership records its allowance for expected credit losses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and the location of the customer. In certain instances, the Partnership may identify individual trade receivable assets that do not share risk characteristics with other trade receivables, in which case the Partnership records its expected credit losses on an individual asset basis. To date, the Partnership has not experienced significant customer payment defaults, or identified other significant collectability concerns as a result of the COVID-19 pandemic. In connection with assessing credit losses for individual trade receivable assets, the Partnership considers significant factors relevant to collectability including those specific to the customer such as bankruptcy, length of time an account is outstanding, and the liquidity and financial position of the customer. A reconciliation of the beginning and ending allowance for credit losses is as follows: Balance at Charged to Charged (to) (Deductions) Balance at Years ended: December 31, 2021 $ 1,358 $ 15 $ — $ (162) $ 1,211 December 31, 2020 $ 1,771 $ 425 $ (3) $ (835) $ 1,358 December 31, 2019 $ 2,374 $ 323 $ (67) $ (859) $ 1,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6. Inventories As of December 31, 2021 2020 Petroleum and related products $ 426,323 $ 248,977 Coal 6,870 3,240 Natural gas 6,627 3,316 Inventories $ 439,820 $ 255,533 Due to changing market conditions, the Partnership recorded a provision of $3.7 million, $2.0 million and $1.4 million as of December 31, 2021, 2020 and 2019, respectively, to write-down petroleum and related products, and natural gas inventory to its net realizable value. These charges are included in cost of products sold (exclusive of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7. Other Current Assets As of December 31, 2021 2020 Margin deposits with brokers $ 10,434 $ 58,738 Prepaid software &amp; fees 6,215 5,259 Other 5,417 3,409 Other current assets $ 22,066 $ 67,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8. Property, Plant and Equipment, Net As of December 31, 2021 2020 Plant, machinery, furniture and fixtures $ 440,137 $ 432,291 Building and leasehold improvements 20,278 20,214 Land and land improvements 86,389 86,428 Construction in progress 11,777 9,422 Property, plant and equipment, gross 558,581 548,355 Less: accumulated depreciation (234,951) (213,059) Property, plant and equipment, net $ 323,630 $ 335,296 Depreciation expense for the years ended December 31, 2021, 2020 and 2019 was $26.2 million, $25.4 million and $23.8 million, respectively. Property, plant and equipment include the following amounts under finance or capital leases: As of December 31, 2021 2020 Plant, machinery, furniture and fixtures $ 31,644 $ 29,607 Building and leasehold improvements 962 962 Land and land improvements 251 251 Property, plant and equipment, gross 32,857 30,820 Less: accumulated amortization (17,716) (14,367) Property, plant and equipment, net $ 15,141 $ 16,453 Amortization expense on finance and capital leased assets is included in depreciation expense and for the years ended December 31, 2021, 2020 and 2019 was $3.4 million, $2.9 million and $2.2 million, respectively. On November 1, 2019, a fire occurred at the Kildair Tracy Terminal which impacted certain buildings and equipment at the facility. The resulting damage was covered by insurance coverage in place at the time of the incident, net of applicable deductibles. In connection with the insurance reimbursement for the asset losses from the fire, the Partnership recorded $1.9 million in gains on involuntary nonmonetary asset conversions for the year ended December 31, 2020, representing the insurance proceeds in excess of the remaining book value of impacted property, plant and equipment. This gain was included within other income in the consolidated statements of operations. On December 23, 2020, the Partnership sold Mt. Vernon terminal to an unaffiliated buyer. In connection with the sale, the Partnership recorded a net gain on the sale of $8.1 million for the year ended December 31, 2020, which is included within other operating income in the consolidated statements of operations. Pursuant to a post-closing escrow and access agreement, the Partnership has deposited $1.2 million an escrow account to secure the Partnership’s fulfillment of various environmental remediation regulatory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1</t>
        </is>
      </c>
    </row>
    <row r="3">
      <c r="A3" s="3" t="inlineStr">
        <is>
          <t>Goodwill and Intangible Assets Disclosure [Abstract]</t>
        </is>
      </c>
    </row>
    <row r="4">
      <c r="A4" s="4" t="inlineStr">
        <is>
          <t>Intangibles, Net</t>
        </is>
      </c>
      <c r="B4" s="4" t="inlineStr">
        <is>
          <t>9. Intangibles, Net As of December 31, 2021 Remaining Gross Accumulated Net Customer relationships 1 - 21 $ 79,218 $ 45,502 $ 33,716 Non-compete agreements 0 - 1 9,491 9,218 273 Other 0 - 1 1,318 1,300 18 Intangible assets, net $ 90,027 $ 56,020 $ 34,007 As of December 31, 2020 Remaining Gross Accumulated Net Customer relationships 2 - 22 $ 79,218 $ 39,319 $ 39,899 Non-compete agreements 0 - 2 10,191 9,009 1,182 Other 0 - 2 2,094 2,033 61 Intangible assets, net $ 91,503 $ 50,361 $ 41,142 The Partnership recorded amortization expense related to intangible assets of $7.1 million, $8.6 million and $10.2 million during the years ended December 31, 2021, 2020 and 2019, respectively. The amortization of intangible assets is recorded in depreciation and amortization expense. Fully amortized intangible assets have been eliminated from both the gross and accumulated amortization amounts. The estimated future annual amortization expense of intangible assets for the years ending December 31, 2022, 2023, 2024, 2025 and 2026 is $5.8 million, $4.8 million, $4.2 million, $3.6 million and $3.0 million, respectively. As acquisitions and dispositions occur in the future, these amounts may v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1</t>
        </is>
      </c>
    </row>
    <row r="3">
      <c r="A3" s="3" t="inlineStr">
        <is>
          <t>Deferred Costs, Capitalized, Prepaid, and Other Assets Disclosure [Abstract]</t>
        </is>
      </c>
    </row>
    <row r="4">
      <c r="A4" s="4" t="inlineStr">
        <is>
          <t>Other Assets, Net</t>
        </is>
      </c>
      <c r="B4" s="4" t="inlineStr">
        <is>
          <t>10. Other Assets, Net As of December 31, 2021 2020 Deferred debt issuance costs, net $ 5,621 $ 5,766 ROU Assets 18,868 12,207 Other 4,001 4,279 Other assets, net $ 28,490 $ 22,252 Deferred Debt Issuance Costs The Partnership recorded amortization expense related to deferred debt issuance costs of $4.6 million, $5.0 million and $3.6 million during the years ended December 31, 2021, 2020 and 2019, respectively. Deferred debt issuance costs are amortized over the life of the related debt on a straight-line basis and recorded in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11. Accrued Liabilities As of December 31, 2021 2020 Accrued product taxes $ 14,866 $ 10,384 Customer prepayments and deposits 9,809 9,413 Operating lease liabilities 7,740 6,866 Accrued product costs 3,714 6,311 Margin deposits from brokers 23,843 — Other 16,695 13,671 Accrued liabilities $ 76,667 $ 46,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1</t>
        </is>
      </c>
    </row>
    <row r="3">
      <c r="A3" s="3" t="inlineStr">
        <is>
          <t>Debt Disclosure [Abstract]</t>
        </is>
      </c>
    </row>
    <row r="4">
      <c r="A4" s="4" t="inlineStr">
        <is>
          <t>Credit Agreement</t>
        </is>
      </c>
      <c r="B4" s="4" t="inlineStr">
        <is>
          <t>12. Credit Agreement As of December 31, 2021 2020 Working capital facilities $ 497,578 $ 358,685 Acquisition facility 377,400 382,400 Total credit agreement 874,978 741,085 Less: current portion of working capital facilities (497,578) (358,685) Total long-term portion $ 377,400 $ 382,400 On May 11, 2021, Sprague Operating Resources LLC (the "U.S. Borrower") and Kildair Service ULC (the "Canadian Borrower" and, together with the U.S. Borrower, the "Borrowers"), wholly owned subsidiaries of the Partnership, entered into a first amendment (the "First Amendment") to the second amended and restated credit agreement dates as of May 19, 2020 (the "Original Credit Agreement," the Original Credit Agreement as amended by the First Amendment, the "Credit Agreement"). Upon the effective date, the First Amendment increased the acquisition facility from $430 million to $450 million and was accounted for as a modification of a syndicated loan arrangement with partial extinguishment to the extent there was a decrease in the borrowing capacity on a creditor by creditor basis. The Credit Agreement matures on May 19, 2023. The Partnership and certain of its subsidiaries (the "Subsidiary Guarantors") are guarantors of the obligations under the Credit Agreement. Obligations under the Credit Agreement are secured by substantially all of the assets of the Partnership, the Borrowers and the Subsidiary Guarantors (collectively, the "Loan Parties"). As of December 31, 2021, the revolving credit facilities under the Credit Agreement contained, among other items, the following: • A committed U.S. dollar revolving working capital facility of up to $465.0 million, subject to borrowing ba se limits, to be used for working capital loans and letters of credit; • An uncommitted U.S. dollar revolving working capital facility of up to $200.0 million, subject to borrowing base limits and the sole discretion of the lenders, to be used for working capital loans and letters of credit; • A multicurrency revolving working capital facility of up to $85.0 million, subject to borrowing base limits, to be used for working capital loans and letters of credit; • A revolving acquisition facility of up to $450.0 million, subject to covenants, to be used for loans and letters of credit to fund capital expenditures and acquisitions and other general corporate purposes; and • Subject to certain conditions including the receipt of additional commitments from lenders, the ability to increase the U.S. dollar revolving working capital facility to up to $1.2 billion and the multicurrency revolving working capital facility to up to $320.0 million. Additionally, subject to certain conditions, the revolving acquisition facility may be increased to up to $750.0 million. Indebtedness under the Credit Agreement bears interest, at the Borrowers’ option, at a rate per annum equal to either (i) the Eurocurrency Rate (which is the LIBOR Rate for loans denominated in U.S. dollars and CDOR for loans denominated in Canadian dollars, in each case adjusted for certain regulatory costs, and in each case with a floor of 0.25%) for interest periods of one, two, three or six months plus a specified margin or (ii) an alternate rate plus a specified margin. For loans denominated in U.S. dollars, the alternate rate is the Base Rate which is the highest of (a) the U.S. Prime Rate as in effect from time to time, (b) the greater of the Federal Funds Effective Rate and the Overnight Bank Funding Rate as in effect from time to time plus 0.50% and (c) the one-month Eurocurrency Rate for U.S. dollars as in effect from time to time plus 1.00%. For loans denominated in Canadian dollars, the alternate rate is the Prime Rate which is the higher of (a) the Canadian Prime Rate as in effect from time to time and (b) the one-month Eurocurrency Rate for U.S. dollars as in effect from time to time plus 1.00%. The specified margins for the working capital revolving facilities vary based on the utilization of the working capital facilities as a whole, measured on a quarterly basis. The specified margin for (x) the committed U.S. dollar revolving working capital facility ranged from 1.00% to 1.50% for loans bearing interest at the Base Rate and from 2.00% to 2.50% for loans bearing interest at the Eurocurrency Rate, (y) the uncommitted U.S. dollar revolving working capital facility ranged from 0.75% to 1.25% for loans bearing interest at the Base Rate and 1.75% to 2.25% for loans bearing interest at the Eurocurrency Rate and (z) the multicurrency revolving working capital facility ranged from 1.00% to 1.50% for loans bearing interest at the Base Rate and 2.00% to 2.50% for loans bearing interest at the Eurocurrency Rate. The specified margin for the revolving acquisition facility varies based on the consolidated total leverage of the Loan Parties. The specified margin for the revolving acquisition facility will range from 1.25% to 2.25% for loans bearing interest at the Base Rate and from 2.25% to 3.25% for loans bearing interest at the Eurocurrency Rate. In addition, the Borrowers will incur a commitment fee on the unused portion of (x) the committed U.S. dollar revolving working capital facility and multicurrency revolving working capital facility ranging from 0.375% to 0.500% per annum and (y) the revolving acquisition facility at a rate ranging from 0.35% to 0.50% per annum. Overdue amounts bear interest at the applicable rates described above plus an additional margin of 2%. The working capital facilities are subject to borrowing base reporting and as of December 31, 2021 and 2020, had a borrowing base of $750.0 million and $540.0 million, respectively. As of December 31, 2021 and 2020, outstanding letters of credit related to the working capital facilities were $80.6 million under the Credit Agreement and $77.3 million, respectively. As of December 31, 2021, and December 31, 2020 outstanding letters of credit related to the acquisition facility were $18.8 million, and $15.4 million respectively. As of December 31, 2021, excess availability under the working capital facilities was $171.8 million and excess availability under the acquisition facility was $53.8 million. The weighted average interest rate was 3.0% at December 31, 2021 and 2020. No amounts are due under the Credit Agreement until the maturity date. However, the current portion at December 31, 2021 and at December 31, 2020 represents the amounts of the working capital facility. The Credit Agreement contains various covenants and restrictive provisions that, among other things, prohibit the Partnership from making distributions to unitholders if any event of default occurs or would result from the distribution or if the Loan Parties would not be in pro forma compliance with the financial covenants after giving effect to the distribution. In addition, the Credit Agreement contains various covenants that are usual and customary for a financing of this type, size and purpose, including, but not limited to, covenants that require the Loan Parties to maintain: a minimum consolidated EBITDA-to fixed-charge ratio, a minimum consolidated net working capital amount and a maximum consolidated total leverage-to-EBITDA ratio. The Credit Agreement also limits the Loan Parties ability to incur debt, grant liens, make certain investments or acquisitions, enter into affiliate transactions and dispose of assets. The Partnership was in compliance with the covenants under the Credit Agreement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3. Related Party Transactions The General Partner charges the Partnership for the reimbursements of employee costs and related employee benefits and other overhead costs supporting the Partnership’s operations which amounted to $97.2 million, $92.5 million and $99.6 million for the years ended December 31, 2021, 2020 and 2019, respectively. Through the General Partner, the Partnership participates in pension plans sponsored by Axel Johnson and an other post-retirement benefits plan, which was previously sponsored by Axel Johnson, but is now sponsored by the General Partner starting in June 2021. At December 31, 2021 and 2020, total amounts due to the General Partner with respect to these benefits and overhead costs were $13.4 million and $13.7 million, respectively. (see Note 16 - Retirement Plans). During the year ended December 31, 2021, the Partnership recorded tank use and storage fee revenue of $0.7 million from lease agreements entered into with Hartree which expired in 2021 and were not renewed. In addition the Partnership made oil and natural gas product purchases from Hartree totaling $147.9 million and generated sales of natural gas products to Hartree of $3.3 million. During the year ended December 31, 2020, the Partnership recorded tank use and storage fee revenue of $1.4 million from lease agreements entered into with Hartree. In connection with these agreements, the Partnership made net inventory purchases from Hartree Partners LP totaling $71.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bligations</t>
        </is>
      </c>
      <c r="B1" s="2" t="inlineStr">
        <is>
          <t>12 Months Ended</t>
        </is>
      </c>
    </row>
    <row r="2">
      <c r="B2" s="2" t="inlineStr">
        <is>
          <t>Dec. 31, 2021</t>
        </is>
      </c>
    </row>
    <row r="3">
      <c r="A3" s="3" t="inlineStr">
        <is>
          <t>Other Liabilities Disclosure [Abstract]</t>
        </is>
      </c>
    </row>
    <row r="4">
      <c r="A4" s="4" t="inlineStr">
        <is>
          <t>Other Obligations</t>
        </is>
      </c>
      <c r="B4" s="4" t="inlineStr">
        <is>
          <t>14. Other Obligations As of December 31, 2021 2020 Deferred consideration $ 14,207 $ 16,909 Finance leases, long-term portion 6,530 8,009 Port Authority terminal obligations 4,471 5,091 Asset retirement obligation 3,760 5,187 Postretirement benefits 1,382 1,620 Other 1,314 2,493 Other obligations, long-term portion $ 31,664 $ 39,309 Deferred Consideration - Carbo Terminals In connection with the Carbo acquisition entered into during 2017, the Partnership is obligated to pay to Carbo a total of $38.2 million in equal monthly installments of $0.3 million payable over a ten year period. The obligation was recorded at an estimated fair value of $27.3 million using a discount rate of 7.1%. The short-term portion of this obligation as of December 31, 2021 is $2.7 million and is included in the current portion of other obligations. Deferred consideration obligation maturities for each of the next five years and thereafter as of December 31, 2021 are as follow: 2022 $ 3,818 2023 3,818 2024 3,818 2025 3,818 2026 3,818 Thereafter 1,274 Total 20,364 Less amount representing interest (3,453) Present value of payments 16,911 Less current portion (2,704) Deferred consideration, long-term portion $ 14,207 Contingent Consideration - Coen Energy As a result of the Coen Energy acquisition in 2017, the Partnership was obligated to pay contingent consideration of up to $12.0 million if certain earnings objectives during the first three years following the acquisition were met. As of December 31, 2020, the outstanding liability associated with the contingent consideration payment calculation was zero as the earnings objective period had ended and the final payment of $8.0 million was made in October 2020. See Note 18 - Financial Instruments and Off-Balance Sheet Risk for additional information regarding the Partnership's contingent consideration obligation. Port Authority Terminal Obligations The Port Authority terminal obligations represent long-term obligations of the Partnership to a third party that constructed dock facilities at the Partnership’s Searsport, Maine terminal. These amounts will be repaid by future wharfage fees incurred by the Partnership for the use of these facilities. The short-term portion of these obligations of $0.6 million at both December 31, 2021 and 2020 is included in accrued liabilities and represents an estimate of the expected future wharfage fees for the ensuing year. The Partnership has exclusive rights to the use of the dock facilities through a license and operating agreement ("License Agreement"), which expires in 2033. The License Agreement provides the Partnership the option to purchase the dock facilities at any time at an amount equal to the remaining license fees due. The related dock facilities assets are treated as a finance lease and are included in property, plant and equipment. Asset Retirement Obligation The Partnership has accrued an asset retirement obligation (“ARO”) that relates to an environmental obligation associated with the purchase of a terminal in Bridgeport, Connecticut. The current portion of the ARO represents the estimated obligation retirements for the ensuing year and is recorded in accrued liabilities. The changes in the ARO are as follows: Years Ended December 31, 2021 2020 ARO - beginning of period $ 5,946 $ 6,059 Change in estimates — — Accretion expense 140 154 Payments of ARO (326) (267) ARO - end of period 5,760 5,946 Less current portion (2,000) (759) ARO - long-term $ 3,760 $ 5,187 Post Retirement Benefits Postretirement benefit obligations are comprised of actuarially determined postretirement healthcare, life insurance and other postretirement benefits. See Note 16 - Retiremen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Partnership is generally not subject to U.S. federal and state income tax with the exception of the Partnership's subsidiary Sprague Energy Solutions, Inc. The Partnership's Canadian operations are subject to Canadian federal and provincial income taxes. The income tax provision (benefit) attributable to operations is summarized as follows: Years Ended December 31, 2021 2020 2019 Current U.S. Federal income tax $ 2 $ 49 $ (14) State and local income tax 331 317 45 Foreign income taxes 4,620 7,390 4,778 Total current income tax provision 4,953 7,756 4,809 Deferred U.S. Federal income tax 71 62 35 State and local income tax (1,212) (178) 963 Foreign income taxes (984) (251) (2,497) Total deferred income tax provision (2,125) (367) (1,499) Total income tax provision $ 2,828 $ 7,389 $ 3,310 U.S. and international components of income before income taxes were as follows: Years Ended December 31, 2021 2020 2019 United States $ (79,789) $ 14,534 $ 25,646 Foreign 13,701 26,666 8,920 Total income before income taxes $ (66,088) $ 41,200 $ 34,566 Reconciliations of the statutory U.S. federal income tax to the effective income tax for operations are as follows: Years Ended December 31, 2021 2020 2019 Statutory U.S. Federal income tax $ (13,879) $ 8,652 $ 7,255 Partnership income not subject to tax 16,844 (2,934) (5,348) State and local income taxes, net of federal tax (896) 132 995 Foreign earnings taxed at higher (lower) rates 759 1,539 408 Total income tax provision $ 2,828 $ 7,389 $ 3,310 The components of the deferred tax assets (liabilities) were as follows: As of December 31, 2021 2020 Deferred tax assets: Derivatives $ 348 $ 610 Capital losses 466 466 Other 1,844 474 Total deferred tax assets 2,658 1,550 Valuation allowance (466) (466) Net deferred tax assets 2,192 1,084 Deferred tax liabilities: Fixed assets (15,367) (16,560) Other (558) (308) Total deferred tax liabilities (15,925) (16,868) Net deferred tax liabilities $ (13,733) $ (15,7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1</t>
        </is>
      </c>
    </row>
    <row r="3">
      <c r="A3" s="3" t="inlineStr">
        <is>
          <t>Postemployment Benefits [Abstract]</t>
        </is>
      </c>
    </row>
    <row r="4">
      <c r="A4" s="4" t="inlineStr">
        <is>
          <t>Retirement Plans</t>
        </is>
      </c>
      <c r="B4" s="4" t="inlineStr">
        <is>
          <t>16. Retirement Plans Pension Plans Through the General Partner, the Partnership participates in a noncontributory defined benefit pension plan, the Axel Johnson Inc. Retirement Plan (the “Plan”), sponsored by Axel Johnson. Benefits under the Plan were frozen as of December 31, 2003, and are based on a participant’s years of service and compensation through December 31, 2003. The Plan’s assets are invested principally in equity and fixed income securities. The Plan sponsor's policy is to satisfy the minimum funding requirements of the Employee Retirement Income Security Act of 1974 ("ERISA"). Through the General Partner, the Partnership also participates in an unfunded pension plan, the Axel Johnson Inc. Retirement Restoration Plan, for employees whose benefits under the defined benefit pension plan were reduced due to limitations under U.S. federal tax laws. Benefits under this plan were frozen as of December 31, 2003. Both the Plan and the Retirement Restoration Plan are administered by Axel Johnson. The costs of these benefits are based on the Partnership’s portion of the projected benefit obligations under these plans. Charges related to these employee benefit plans were $0.4 million, $0.5 million and $0.4 million during the years ended December 31, 2021, 2020 and 2019, respectively. Eligible employees also receive a defined contribution retirement benefit generally equal to a defined percentage of their eligible compensation. This contribution by the Partnership to employee accounts in the thrift and defined contribution plan is in addition to any Partnership match on 401(k) contributions that employees currently choose to make. The Partnership made total contributions to these plans of $4.7 million, $4.5 million and $4.6 million during the years ended December 31, 2021, 2020 and 2019, respectively. Other Postretirement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17. Segment Reporting The Partnership has four reportable segments that comprise the structure used by the chief operating decision makers (CEO and CFO) to make key operating decisions and assess performance. When establishing a reporting segment, the Partnership aggregates individual operating units that are in the same line of business and have similar economic characteristics. These reportable segments are refined products, natural gas, materials handling and other operations. The Partnership's refined products segment purchases a variety of refined products, such as heating oil, diesel fuel, residual fuel oil,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The Partnership’s wholesale customers consist of home heating oil retailers and diesel fuel and gasoline resellers. The Partnership’s commercial customers include federal and state agencies, municipalities, regional transit authorities, drill sites, large industrial companies, real estate management companies, hospitals, educational institutions and asphalt paving companies. In addition, as a result of the Partnership’s acquisition of Coen Energy in 2017, its customers include businesses engaged in the development of natural gas resources in Pennsylvania and surrounding states. The refined products reportable segment consists of two operating segments. The Partnership's natural gas segment purchases natural gas from natural gas producers and trading companies and sells and manages distribution of natural gas to commercial and industrial customer locations across 13 states in the Northeast and Mid-Atlantic United States and Canada. The natural gas reportable segment consists of one operating segment. The Partnership's materials handling segment offloads, stores, and/or prepares for delivery a variety of customer-owned products, including asphalt, clay slurry, salt, gypsum, crude oil, residual fuel oil, coal, petroleum coke, caustic soda, tallow, pulp and heavy equipment. These services are generally conducted under multi-year agreements as either fee-based activities or as leasing arrangements when the right to use an identified asset (such as storage tanks or storage locations) has been conveyed in the agreement. The materials handling reportable segment consists of two operating segments. The Partnership's other operations segment primarily consists of the purchase, sale and distribution of coal, and commercial trucking activities unrelated to its refined products segment. Other operations are not reported separately as they represent less than 10% of consolidated net sales and adjusted gross margin. The other operations reporting segment consists of two operating segments. The Partnership evaluates segment performance based on adjusted gross margin, a non-GAAP measure, which is net sales less cost of products sold (exclusive of depreciation and amortization) increased by unrealized hedging losses and decreased by unrealized hedging gains, in each case with respect to refined products and natural gas inventory,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that accounted for more than 10% of total net sales for the years ended December 31, 2021, 2020 and 2019, respectively. The Partnership’s foreign sales, primarily sales of refined products and natural gas to its customers in Canada, were $301.4 million, $185.1 million and $255.5 million for the years ended December 31, 2021, 2020 and 2019, respectively. Summarized financial information for the Partnership’s reportable segments is presented in the table below: Years Ended December 31, 2021 2020 2019 Net sales: Refined products $ 3,142,509 $ 1,998,197 $ 3,112,924 Natural gas 284,529 261,358 307,952 Materials handling 50,484 56,347 56,655 Other operations 20,638 20,081 24,879 Net sales $ 3,498,160 $ 2,335,983 $ 3,502,410 Adjusted gross margin (1): Refined products $ 150,419 $ 171,626 $ 150,124 Natural gas 65,801 40,741 54,288 Materials handling 50,327 56,185 56,616 Other operations 7,428 6,209 6,904 Adjusted gross margin 273,975 274,761 267,932 Reconciliation to operating (loss) income (2): Add(deduct): Change in unrealized (gain) loss on inventory (3) 13,437 (20,148) (12,814) Change in unrealized value on natural gas transportation contracts (4) (132,554) 9,565 19,289 Operating costs and expenses not allocated to operating segments: Operating expenses (80,673) (77,070) (84,924) Selling, general and administrative (82,700) (81,514) (78,135) Depreciation and amortization (33,335) (34,066) (34,015) Other operating income 9,700 8,094 — Operating (loss) income (32,150) 79,622 77,333 Other income (expense) — 1,948 (378) Interest income 171 299 555 Interest expense (34,109) (40,669) (42,944) Income tax provision (2,828) (7,389) (3,310) Net (loss) income $ (68,916) $ 33,811 $ 31,256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the changes in unrealized gains and losses with regard to refined products and natural gas inventory,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adjustment related to unrealized gain on inventory which is not included in net income (loss), represents the estimated difference between the inventory valued at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gains) with respect to the derivatives that are included in net income (loss). (4) Represents the Partnership’s estimate of the change in fair value of the natural gas transportation contracts which are not recorded in net income (loss)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losses (gains) in net income (loss). Segment Assets Due to the com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 As of December 31, 2021, goodwill recorded for the refined products, natural gas, materials handling and other operations segments amounted to $71.4 million, $35.5 million, $6.9 million and $1.2 million, respectively. Long-lived Assets Long-lived assets (exclusive of intangible and other assets, net, and goodwill) classified by geographic location were as follows: As of December 31, 2021 2020 United States $ 257,976 $ 266,469 Canada 65,654 68,827 Total $ 323,630 $ 335,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Off-Balance Sheet Risk</t>
        </is>
      </c>
      <c r="B1" s="2" t="inlineStr">
        <is>
          <t>12 Months Ended</t>
        </is>
      </c>
    </row>
    <row r="2">
      <c r="B2" s="2" t="inlineStr">
        <is>
          <t>Dec. 31, 2021</t>
        </is>
      </c>
    </row>
    <row r="3">
      <c r="A3" s="3" t="inlineStr">
        <is>
          <t>Derivative Instruments and Hedging Activities Disclosure [Abstract]</t>
        </is>
      </c>
    </row>
    <row r="4">
      <c r="A4" s="4" t="inlineStr">
        <is>
          <t>Financial Instruments and Off-Balance Sheet Risk</t>
        </is>
      </c>
      <c r="B4" s="4" t="inlineStr">
        <is>
          <t xml:space="preserve">18. Financial Instruments and Off-Balance Sheet Risk As of December 31, 2021 and 2020, the carrying amounts of cash, cash equivalents, accounts receivable, accounts payable and accrued liabilities approximated fair value because of the short maturity of these instruments. As of December 31, 2021 and 2020, the carrying value of the Partnership’s margin deposits with brokers approximates fair value and consists of initial margin with futures transaction brokers, along with variation margin, which is paid or received on a daily basis, and is included in other current assets or other current liabilities. As of December 31, 2021 and 2020, the carrying value of the Partnership’s debt approximated fair value due to the variable interest nature of these instruments. The following table presents all financial assets and financial liabilities of the Partnership measured at fair value on a recurring basis: As of December 31, 2021 Fair Value Quoted Significant Significant Derivative assets: Commodity fixed forwards $ 25,793 $ — $ 25,793 $ — Futures, swaps and options 148,034 148,029 5 — Commodity derivatives 173,827 148,029 25,798 — Interest rate swaps 302 302 Total derivative assets $ 174,129 $ 148,029 $ 26,100 $ — Derivative liabilities: Commodity fixed forwards 176,602 — 176,602 — Futures, swaps and options 78,026 77,948 78 — Commodity derivatives 254,628 77,948 176,680 — Interest rate swaps 5,295 — 5,295 — Total derivative liabilities $ 259,923 $ 77,948 $ 181,975 $ — As of December 31, 2020 Fair Value Quoted Significant Significant Derivative assets: Commodity fixed forwards $ 64,514 $ — $ 64,514 $ — Futures, swaps and options 101,464 101,464 — — Commodity derivatives 165,978 101,464 64,514 — Total derivative assets $ 165,978 $ 101,464 $ 64,514 $ — Derivative liabilities: Commodity fixed forwards 25,973 — 25,973 — Futures, swaps and options 133,809 133,743 66 — Commodity derivatives 159,782 133,743 26,039 — Interest rate swaps 14,559 — 14,559 — Currency swaps 4 — 4 — Total derivative liabilities $ 174,345 $ 133,743 $ 40,602 $ — Derivative Instruments The Partnership enters into derivative contracts with counterparties, some of which are subject to master netting arrangements, which allow net settlements under certain conditions. The maximum amount of loss due to credit risk that the Partnership would incur if its counterparties failed completely to perform according to the terms of the contracts, based on the net fair value of these financial instruments, was $96.2 million at December 31, 2021. Information related to these offsetting arrangements as of December 31, 2021 and 2020 is as follows: As of December 31, 2021 Gross Amount Not Offset Net Gross Amounts of Financial Cash Commodity derivative assets $ 173,827 $ (77,927) $ (22,623) $ 73,277 Interest rate swap derivative assets 302 $ 302 Fair value of derivative assets $ 174,129 $ (77,927) $ (22,623) $ 73,579 Commodity derivative liabilities $ (254,628) $ 77,927 $ 1,313 $ (175,388) Interest rate swap derivative liabilities (5,295) — — (5,295) Currency swap derivative liabilities — — — — Fair value of derivative liabilities $ (259,923) $ 77,927 $ 1,313 $ (180,683) As of December 31, 2020 Gross Amount Not Offset Net Gross Amounts of Financial Cash Commodity derivative assets $ 165,978 $ (102,736) $ — $ 63,242 Fair value of derivative assets $ 165,978 $ (102,736) $ — $ 63,242 Commodity derivative liabilities $ (159,782) $ 102,736 $ 32,488 $ (24,558) Interest rate swap derivative liabilities (14,559) — — (14,559) Currency swap derivative liabilities (4) — — (4) Fair value of derivative liabilities $ (174,345) $ 102,736 $ 32,488 $ (39,121) As of December 31, 2021, the Partnership held $22.6 million cash collateral and posted cash collateral of $10.4 million. As of December 31, 2020, the Partnership held no cash collateral and posted cash collateral of $58.7 million. The following table presents total realized and unrealized gains (losses) on derivative instruments utilized for commodity risk management purposes included in cost of products sold (exclusive of depreciation and amortization): Years Ended December 31, 2021 2020 2019 Refined products contracts $ (33,611) $ 15,434 $ (26,194) Natural gas contracts (101,754) 46,024 38,513 Total $ (135,365) $ 61,458 $ 12,319 There were no discretionary trading activities included in realized and unrealized gains (losses) on derivatives instruments for the years ended December 31, 2021, 2020 and 2019. The following table presents the gross volume of commodity derivative instruments outstanding for the periods indicated: As of December 31, 2021 As of December 31, 2020 Refined Products Natural Gas Refined Products Natural Gas Long contracts 10,034 167,709 12,736 172,274 Short contracts (14,483) (98,152) (16,825) (86,913) Interest Rate Derivatives 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 The Partnership expects to continue to utilize interest rate swaps to hedge cash flow risk and to manage the Partnership's exposure to LIBOR interest rates or its replaced equivalent for the foreseeable future. The Partnership's interest rate swap agreements outstanding as of December 31, 2021 were as follows: Interest Rate Swap Agreements Beginning Ending Notional Amount January 2021 January 2022 $ 300,000 April 2021 April 2022 $ 25,000 January 2022 January 2023 $ 250,000 April 2022 April 2023 $ 25,000 January 2023 January 2024 $ 250,000 January 2024 January 2025 $ 50,000 The Partnership records unrealized gains and losses on its interest rate swaps as a component of accumulated other comprehensive loss, net of tax, which is reclassified to earnings as interest expense when the payments are made. As of December 31, 2021, the amount of unrealized losses, net of tax, expected to be reclassified to earnings during the following twelve-month period was $4.0 million. Contingent Consideration As a result of the Coen Energy acquisition in 2017, the Partnership was obligated to pay contingent consideration of up to $12.0 million if certain earnings objectives during the first three years following the acquisition were met. As of December 31, 2020, the outstanding liability associated with the contingent consideration payment calculation was zero as the earnings objective period had ended and the final payment of $8.0 million was made in October 2020. Prior to September 30, 2020, the estimated fair value of the contingent consideration arrangement was classified within Level 3 and was determined using an income approach based on probability-weighted discounted cash flows. Under this method, a set of discrete potential future earnings was determined using internal estimates based on various revenue growth rate assumptions for each scenario. A probability was assigned to each discrete potential future earnings estimate. The resulting probability-weighted contingent consideration amounts were discounted using a weighted average discount rate of 7.0%. The Partnership recorded changes in the estimated fair value of the contingent consideration within selling, general and administrative expenses in the consolidated statements of operations. Changes in the contingent consideration liability were measured at fair value on a recurring basis using unobservable inputs (Level 3) are as follows: Year Ended December 31, 2020 Contingent consideration - beginning of year $ 7,590 Payments (8,000) Change in estimated fair value 410 Contingent consideration - end of year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9. Commitments and Contingencies Legal, Environmental and Other Proceedings The Partnership is subject to a tax on sales made in Quebec from product it imports into the province. During a recent audit by the Quebec Energy Board ("QEB") of the annual filings, the Partnership initiated legal action seeking a declaration to limit the applicability of the tax to direct imports, as well as the periods subject to review. Since filing this legal action in June 2018, the Partnership has been assessed $8.3 million of tax, including interest and penalties, for the period of 2007 to 2020. Similarly, since the filing, the Partnership has been assessed $10.2 million, including a 15% penalty and interest, from the Ministry of the Environment, and the Fight Against Climate Change (known as MELCC) under separate regulation that was in effect for the period from 2007 through 2014. The Partnership is disputing this assessment on the same basis as set out in the QEB legal action described above. The Partnership has accrued an amount which it believes to be a reasonable estimate of the low end of a range of loss related to these matters and such amount is not material to the consolidated financial statements. On September 14, 2020, a purported class action complaint was filed against Sprague Operating Resources, LLC ("SOR"), one of the Partnership’s subsidiaries, in the U.S. District Court for the District of Rhode Island. The complaint, since amended, alleges causes of action for private nuisance, public nuisance, and negligence, each based on emission impacts to nearby occupants from the Partnership’s oil and natural gas facility located in Providence, Rhode Island. The complaint also alleges that the amount in controversy exceeds $5.0 million. At this early stage in the litigation, the Partnership cannot predict whether the plaintiff will succeed in getting the court to certify a class. Based upon the information currently available to it, the Partnership believes that the complaint is without merit and intends to vigorously defend against it. On May 29, 2020, the Partnership entered into a consent decree with the U.S. EPA and the Massachusetts Department of Environmental Protection (“MassDEP”) in regards to alleged violations of the Clean Air Act and related State Implementation Plans at facilities in Massachusetts, Maine, New Hampshire, and Rhode Island. The alleged violations related to historical volatile organic compound (“VOC”) emissions that purportedly emanated from heated tanks storing #6 oil and asphalt. Pursuant to the terms of the consent decree, the Partnership was required to pay a total of $350,000 in civil penalties, and was further obligated to conduct injunctive relief that included applying for state permits and amending its existing permits to further restrict VOC emissions. Other injunctive relief under the consent decree included throughput limitations at the relevant facilities and removing certain tanks from service. The Partnership has paid the monetary sanction in full. Moreover, the Partnership has completed performance of its obligations under the consent decree other than those at South Portland, Maine that were delayed due to delays in issuance of permits from the City but are expected to be completed in the Spring of 2022. The Partnership believes that the conditions of the consent decree do not impose material curtailments on throughputs and have not resulted in significant impacts to operations at the applicable terminals. In May 2021, the New York City Department of Citywide Administrative Services ("DCAS") initiated legal action against SOR, alleging that SOR failed to pay the city $8.5 million in biodiesel tax credits for product purchased for the period of 2017 through 2019. SOR is disputing the claim and the Partnership has accrued an amount which it believes to be a reasonable estimate of the low end of a range of loss related to this matter and such amount is not material to the consolidated financial statements. The Partnership is involved in other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12 Months Ended</t>
        </is>
      </c>
    </row>
    <row r="2">
      <c r="B2" s="2" t="inlineStr">
        <is>
          <t>Dec. 31, 2021</t>
        </is>
      </c>
    </row>
    <row r="3">
      <c r="A3" s="3" t="inlineStr">
        <is>
          <t>Share-based Payment Arrangement [Abstract]</t>
        </is>
      </c>
    </row>
    <row r="4">
      <c r="A4" s="4" t="inlineStr">
        <is>
          <t>Equity and Equity-Based Compensation</t>
        </is>
      </c>
      <c r="B4" s="4" t="inlineStr">
        <is>
          <t xml:space="preserve">20. Equity and Equity-Based Compensation Annual Incentive Compensation Program The board of directors of the General Partner has approved an annual bonus program which is provided to substantially all employees. Under this program bonuses for the majority of participants will be settled in cash with others receiving a combination of cash and common units. The Partnership records the expected bonus payment as a liability until a grant date has been established and awards finalized, which occurs in the first quarter of the year following the year for which the bonus is earned. The General Partner adopted the Sprague Resources LP 2013 Long-Term Incentive Plan (the “LTIP”), for the benefit of employees, consultants and directors of the General Partner and its affiliates, who provide services to the General Partner or an affiliate. The LTIP initially limited the number of common units that may be delivered, pursuant to vested awards, to 800,000 common units. On January 1 of each calendar year occurring after the second anniversary of the effective date and prior to the expiration of the LTIP, the total number of common units reserved and available for issuance under the LTIP will increase by 200,000 common units. As of December 31, 2021, there were no common units reserved for issuance and 975,605 available for issuance. Effective March 5, 2021, the board of directors used its discretion to terminate all phantom unit awards granted in 2018, 2019 and 2020. In consideration for this termination, the board of directors paid a higher 2020 cash bonus, issued 172,702 vested common units to each of the Partnership's Named Executive Officers and certain other employees and issued new long-term incentive awards payable in units or cash which vest over a three-year service period. The 2020 cash bonus amounts were expensed during the year ended December 31, 2020 and accrued for as of December 31, 2020. The Partnership accounted for the cancellation of the previously outstanding phantom unit awards and the issuance of the vested units and long-term incentive awards as a modification which resulted in immaterial incremental compensation expense. The following table presents the status of the Partnership’s phantom unit awards: 2020 Awards 2019 Awards 2018 Awards Units Weighted Units Weighted Units Weighted Nonvested at December 31, 2020 173,250 $ 15.16 155,337 15.04 107,450 23.30 Granted — — — — — Forfeited — — — — — — Cancelled (173,250) (15.16) (155,337) (15.04) (107,450) (23.30) Vested (end of performance period) — — — — — — Nonvested at December 31, 2021 — $ — — $ — — $ — Unit-based compensation expense for the year ended December 31, 2021 was $0.4 million as compared to $4.2 million and $0.6 million, for the years ended December 31, 2020 and December 31, 2019, respectively. Unit-based compensation is included in selling, general and administrative expenses. Units issued under the Partnership’s 2013 LTIP are newly issued. Equity Awards - Director Compensation During the years ended December 31, 2021, 2020, and 2019 the board of directors of the General Partner issued 8,292, 15,464, and 13,932, vested units as compensation to certain of its directors, respectively, with estimated total grant date fair values of $0.2 million for each period. Equity - Changes in Partnership's Units The following table provides information with respect to changes in the Partnership’s unit: Common Units Public Sprague Balance as of December 31, 2018 10,627,629 12,106,348 Director vested awards 13,932 — Balance as of December 31, 2019 10,641,561 12,106,348 Units issued in connection with employee bonus 61,782 Distribution paid in units — 121,150 Director vested awards 15,464 Units purchased in Private Placement (723,738) 723,738 Balance as of December 31, 2020 9,995,069 12,951,236 Units issued in connection with employee bonus 172,702 — Director vested awards 8,292 — Units issued in conjunction with IDR Reset Election — 3,107,248 Increase in affiliated units as a result of acquisition of Hartree Partners, LP (2,115,365) 2,115,365 Increase in affiliated units as a result of change in beneficial ownership of Hartree Bulk Storage LLC (1,375,000) 1,375,000 Balance as of December 31, 2021 6,685,698 19,548,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1</t>
        </is>
      </c>
    </row>
    <row r="3">
      <c r="A3" s="3" t="inlineStr">
        <is>
          <t>Earnings Per Share [Abstract]</t>
        </is>
      </c>
    </row>
    <row r="4">
      <c r="A4" s="4" t="inlineStr">
        <is>
          <t>Earnings Per Unit</t>
        </is>
      </c>
      <c r="B4" s="4" t="inlineStr">
        <is>
          <t xml:space="preserve">21. Earnings Per Unit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Diluted earnings per unit includes the effects of potentially dilutive units on the Partnership’s common units, consisting of unvested phantom units. Payments made to the Partnership’s unitholders are determined in relation to actual distributions declared and are not based on the net income allocations used in the calculation of earnings per unit. The table below shows the weighted average common units outstanding used to compute net (loss) income per common unit for the periods indicated. Years Ended December 31, 2021 2020 2019 Weighted average limited partner common units - basic 25,652,890 22,901,140 22,736,916 Dilutive effect of unvested phantom units — 3,973 33,967 Weighted average limited partner common units - dilutive 25,652,890 22,905,113 22,770,8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69</v>
      </c>
      <c r="C3" s="5" t="n">
        <v>3771</v>
      </c>
    </row>
    <row r="4">
      <c r="A4" s="4" t="inlineStr">
        <is>
          <t>Accounts receivable, net</t>
        </is>
      </c>
      <c r="B4" s="6" t="n">
        <v>280407</v>
      </c>
      <c r="C4" s="6" t="n">
        <v>193015</v>
      </c>
    </row>
    <row r="5">
      <c r="A5" s="4" t="inlineStr">
        <is>
          <t>Inventories</t>
        </is>
      </c>
      <c r="B5" s="6" t="n">
        <v>439820</v>
      </c>
      <c r="C5" s="6" t="n">
        <v>255533</v>
      </c>
    </row>
    <row r="6">
      <c r="A6" s="4" t="inlineStr">
        <is>
          <t>Fair value of derivative assets</t>
        </is>
      </c>
      <c r="B6" s="6" t="n">
        <v>141018</v>
      </c>
      <c r="C6" s="6" t="n">
        <v>145957</v>
      </c>
    </row>
    <row r="7">
      <c r="A7" s="4" t="inlineStr">
        <is>
          <t>Other current assets</t>
        </is>
      </c>
      <c r="B7" s="6" t="n">
        <v>22066</v>
      </c>
      <c r="C7" s="6" t="n">
        <v>67406</v>
      </c>
    </row>
    <row r="8">
      <c r="A8" s="4" t="inlineStr">
        <is>
          <t>Total current assets</t>
        </is>
      </c>
      <c r="B8" s="6" t="n">
        <v>883980</v>
      </c>
      <c r="C8" s="6" t="n">
        <v>665682</v>
      </c>
    </row>
    <row r="9">
      <c r="A9" s="4" t="inlineStr">
        <is>
          <t>Fair value of derivative assets long-term</t>
        </is>
      </c>
      <c r="B9" s="6" t="n">
        <v>33111</v>
      </c>
      <c r="C9" s="6" t="n">
        <v>20021</v>
      </c>
    </row>
    <row r="10">
      <c r="A10" s="4" t="inlineStr">
        <is>
          <t>Property, plant, and equipment, net</t>
        </is>
      </c>
      <c r="B10" s="6" t="n">
        <v>323630</v>
      </c>
      <c r="C10" s="6" t="n">
        <v>335296</v>
      </c>
    </row>
    <row r="11">
      <c r="A11" s="4" t="inlineStr">
        <is>
          <t>Intangibles, net</t>
        </is>
      </c>
      <c r="B11" s="6" t="n">
        <v>34007</v>
      </c>
      <c r="C11" s="6" t="n">
        <v>41142</v>
      </c>
    </row>
    <row r="12">
      <c r="A12" s="4" t="inlineStr">
        <is>
          <t>Other assets, net</t>
        </is>
      </c>
      <c r="B12" s="6" t="n">
        <v>28490</v>
      </c>
      <c r="C12" s="6" t="n">
        <v>22252</v>
      </c>
    </row>
    <row r="13">
      <c r="A13" s="4" t="inlineStr">
        <is>
          <t>Goodwill</t>
        </is>
      </c>
      <c r="B13" s="6" t="n">
        <v>115037</v>
      </c>
      <c r="C13" s="6" t="n">
        <v>115037</v>
      </c>
    </row>
    <row r="14">
      <c r="A14" s="4" t="inlineStr">
        <is>
          <t>Total assets</t>
        </is>
      </c>
      <c r="B14" s="6" t="n">
        <v>1418255</v>
      </c>
      <c r="C14" s="6" t="n">
        <v>1199430</v>
      </c>
    </row>
    <row r="15">
      <c r="A15" s="3" t="inlineStr">
        <is>
          <t>Current liabilities:</t>
        </is>
      </c>
    </row>
    <row r="16">
      <c r="A16" s="4" t="inlineStr">
        <is>
          <t>Accounts payable</t>
        </is>
      </c>
      <c r="B16" s="6" t="n">
        <v>193843</v>
      </c>
      <c r="C16" s="6" t="n">
        <v>97280</v>
      </c>
    </row>
    <row r="17">
      <c r="A17" s="4" t="inlineStr">
        <is>
          <t>Accrued liabilities</t>
        </is>
      </c>
      <c r="B17" s="6" t="n">
        <v>76667</v>
      </c>
      <c r="C17" s="6" t="n">
        <v>46645</v>
      </c>
    </row>
    <row r="18">
      <c r="A18" s="4" t="inlineStr">
        <is>
          <t>Fair value of derivative liabilities</t>
        </is>
      </c>
      <c r="B18" s="6" t="n">
        <v>195508</v>
      </c>
      <c r="C18" s="6" t="n">
        <v>154105</v>
      </c>
    </row>
    <row r="19">
      <c r="A19" s="4" t="inlineStr">
        <is>
          <t>Due to General Partner</t>
        </is>
      </c>
      <c r="B19" s="6" t="n">
        <v>11077</v>
      </c>
      <c r="C19" s="6" t="n">
        <v>10915</v>
      </c>
    </row>
    <row r="20">
      <c r="A20" s="4" t="inlineStr">
        <is>
          <t>Current portion of working capital facilities</t>
        </is>
      </c>
      <c r="B20" s="6" t="n">
        <v>497578</v>
      </c>
      <c r="C20" s="6" t="n">
        <v>358685</v>
      </c>
    </row>
    <row r="21">
      <c r="A21" s="4" t="inlineStr">
        <is>
          <t>Current portion of other obligations</t>
        </is>
      </c>
      <c r="B21" s="6" t="n">
        <v>8594</v>
      </c>
      <c r="C21" s="6" t="n">
        <v>6968</v>
      </c>
    </row>
    <row r="22">
      <c r="A22" s="4" t="inlineStr">
        <is>
          <t>Total current liabilities</t>
        </is>
      </c>
      <c r="B22" s="6" t="n">
        <v>983267</v>
      </c>
      <c r="C22" s="6" t="n">
        <v>674598</v>
      </c>
    </row>
    <row r="23">
      <c r="A23" s="4" t="inlineStr">
        <is>
          <t>Commitments and contingencies</t>
        </is>
      </c>
      <c r="B23" s="4" t="inlineStr">
        <is>
          <t xml:space="preserve"> </t>
        </is>
      </c>
      <c r="C23" s="4" t="inlineStr">
        <is>
          <t xml:space="preserve"> </t>
        </is>
      </c>
    </row>
    <row r="24">
      <c r="A24" s="4" t="inlineStr">
        <is>
          <t>Long-term portion of credit agreement</t>
        </is>
      </c>
      <c r="B24" s="6" t="n">
        <v>377400</v>
      </c>
      <c r="C24" s="6" t="n">
        <v>382400</v>
      </c>
    </row>
    <row r="25">
      <c r="A25" s="4" t="inlineStr">
        <is>
          <t>Fair value of derivative liabilities long-term</t>
        </is>
      </c>
      <c r="B25" s="6" t="n">
        <v>64415</v>
      </c>
      <c r="C25" s="6" t="n">
        <v>20240</v>
      </c>
    </row>
    <row r="26">
      <c r="A26" s="4" t="inlineStr">
        <is>
          <t>Other obligations, less current portion</t>
        </is>
      </c>
      <c r="B26" s="6" t="n">
        <v>31664</v>
      </c>
      <c r="C26" s="6" t="n">
        <v>39309</v>
      </c>
    </row>
    <row r="27">
      <c r="A27" s="4" t="inlineStr">
        <is>
          <t>Operating lease liabilities, less current portion</t>
        </is>
      </c>
      <c r="B27" s="6" t="n">
        <v>11067</v>
      </c>
      <c r="C27" s="6" t="n">
        <v>5653</v>
      </c>
    </row>
    <row r="28">
      <c r="A28" s="4" t="inlineStr">
        <is>
          <t>Due to General Partner</t>
        </is>
      </c>
      <c r="B28" s="6" t="n">
        <v>2291</v>
      </c>
      <c r="C28" s="6" t="n">
        <v>2751</v>
      </c>
    </row>
    <row r="29">
      <c r="A29" s="4" t="inlineStr">
        <is>
          <t>Deferred income taxes</t>
        </is>
      </c>
      <c r="B29" s="6" t="n">
        <v>13733</v>
      </c>
      <c r="C29" s="6" t="n">
        <v>15784</v>
      </c>
    </row>
    <row r="30">
      <c r="A30" s="4" t="inlineStr">
        <is>
          <t>Total liabilities</t>
        </is>
      </c>
      <c r="B30" s="6" t="n">
        <v>1483837</v>
      </c>
      <c r="C30" s="6" t="n">
        <v>1140735</v>
      </c>
    </row>
    <row r="31">
      <c r="A31" s="3" t="inlineStr">
        <is>
          <t>Unitholders’ equity:</t>
        </is>
      </c>
    </row>
    <row r="32">
      <c r="A32" s="4" t="inlineStr">
        <is>
          <t>Accumulated other comprehensive loss, net of tax</t>
        </is>
      </c>
      <c r="B32" s="6" t="n">
        <v>-16497</v>
      </c>
      <c r="C32" s="6" t="n">
        <v>-25982</v>
      </c>
    </row>
    <row r="33">
      <c r="A33" s="4" t="inlineStr">
        <is>
          <t>Total unitholders’ equity</t>
        </is>
      </c>
      <c r="B33" s="6" t="n">
        <v>-65582</v>
      </c>
      <c r="C33" s="6" t="n">
        <v>58695</v>
      </c>
    </row>
    <row r="34">
      <c r="A34" s="4" t="inlineStr">
        <is>
          <t>Total liabilities and unitholders’ equity</t>
        </is>
      </c>
      <c r="B34" s="6" t="n">
        <v>1418255</v>
      </c>
      <c r="C34" s="6" t="n">
        <v>1199430</v>
      </c>
    </row>
    <row r="35">
      <c r="A35" s="4" t="inlineStr">
        <is>
          <t>Common Units Public</t>
        </is>
      </c>
    </row>
    <row r="36">
      <c r="A36" s="3" t="inlineStr">
        <is>
          <t>Unitholders’ equity:</t>
        </is>
      </c>
    </row>
    <row r="37">
      <c r="A37" s="4" t="inlineStr">
        <is>
          <t>Unitholders’ value</t>
        </is>
      </c>
      <c r="B37" s="6" t="n">
        <v>62090</v>
      </c>
      <c r="C37" s="6" t="n">
        <v>154238</v>
      </c>
    </row>
    <row r="38">
      <c r="A38" s="4" t="inlineStr">
        <is>
          <t>Common Units Affiliated</t>
        </is>
      </c>
    </row>
    <row r="39">
      <c r="A39" s="3" t="inlineStr">
        <is>
          <t>Unitholders’ equity:</t>
        </is>
      </c>
    </row>
    <row r="40">
      <c r="A40" s="4" t="inlineStr">
        <is>
          <t>Unitholders’ value</t>
        </is>
      </c>
      <c r="B40" s="5" t="n">
        <v>-111175</v>
      </c>
      <c r="C40" s="5" t="n">
        <v>-69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hip Distributions</t>
        </is>
      </c>
      <c r="B1" s="2" t="inlineStr">
        <is>
          <t>12 Months Ended</t>
        </is>
      </c>
    </row>
    <row r="2">
      <c r="B2" s="2" t="inlineStr">
        <is>
          <t>Dec. 31, 2021</t>
        </is>
      </c>
    </row>
    <row r="3">
      <c r="A3" s="3" t="inlineStr">
        <is>
          <t>Equity [Abstract]</t>
        </is>
      </c>
    </row>
    <row r="4">
      <c r="A4" s="4" t="inlineStr">
        <is>
          <t>Partnership Distributions</t>
        </is>
      </c>
      <c r="B4" s="4" t="inlineStr">
        <is>
          <t>22. Partnership Distributions The Partnership's partnership agreement sets forth the calculation to be used to determine the amount and priority of cash distributions that the common unitholders will receive. Payments made in connection with DERs are recorded as a distribution. Cash distributions for the periods indicated were as follows: Cash Distributed For the Quarter Ended Distribution Date Per Unit Common IDR Total December 31, 2019 February 10, 2020 $0.6675 $ 15,184 $ 2,053 (1) $ 17,237 March 31, 2020 May 11, 2020 $0.6675 $ 15,301 $ 2,072 $ 17,373 June 30, 2020 August 10, 2020 $0.6675 $ 15,301 $ 2,072 $ 17,373 September 30, 2020 November 12, 2020 $0.6675 $ 15,311 $ 2,074 $ 17,385 December 31, 2020 February 10, 2021 $0.6675 $ 15,317 $ 2,074 $ 17,391 March 31, 2021 May 10, 2021 $0.6675 $ 17,506 $ — $ 17,506 June 30, 2021 August 9, 2021 $0.6675 $ 17,506 $ — $ 17,506 September 30, 2021 November 10, 2021 $0.4338 $ 11,380 $ — $ 11,380 (1) On February 10, 2020, the Sponsor received 121,150 common units, in lieu of cash, in respect of the incentive distribution rights payable in connection with the distribution for the fourth quarter of 2019. In addition, on January 24, 2022, the Partnership declared a cash distribution for the three months ended December 31, 2021, of $0.4338 per unit, totaling $11.4 million. Such distributions were paid on February 9, 2022, to unitholders of record on February 4,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3. Subsequent Events On January 11, 2022, the Partnership received an unsolicited non-binding proposal from Hartree, pursuant to which Hartree would acquire all of the outstanding common units of the Partnership that Hartree and its affiliates do not already own in exchange for $16.50 in cash for each such common unit. The board of directors of the General Partner has delegated authority to evaluate and negotiate the proposal to its conflicts committee. The conflicts committee's evaluation process is currently ongo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The Consolidated Financial Statements include the accounts of the Partnership and its wholly owned subsidiaries. Intercompany transactions between the Partnership and its subsidiaries have been eliminated.</t>
        </is>
      </c>
    </row>
    <row r="5">
      <c r="A5" s="4" t="inlineStr">
        <is>
          <t>Use of Estimates</t>
        </is>
      </c>
      <c r="B5" s="4" t="inlineStr">
        <is>
          <t>Use of Estimates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allowance for credit losses, valuation of reporting units within the goodwill impairment assessment, and if necessary long-lived asset impairments and environmental and legal obligations.</t>
        </is>
      </c>
    </row>
    <row r="6">
      <c r="A6" s="4" t="inlineStr">
        <is>
          <t>Revenue Recognition and Cost of Products Sold</t>
        </is>
      </c>
      <c r="B6" s="4" t="inlineStr">
        <is>
          <t xml:space="preserve">Revenue Recognition and Cost of Products Sold Revenue is recognized when performance obligations under the terms of a contract with a customer are satisfied. The majority of the Partnership’s revenue is generated from refined products and natural gas contracts that have a single performance obligation which is the delivery of the related energy product. Accordingly, the Partnership recognizes revenue for refined products and natural gas when title and control have been transferred to the customer which is generally at the time of shipment or delivery of products. Revenue for the Partnership’s materials handling segment is recorded on a straight-line basis under leasing arrangements or as services are performed. Revenue is measured as the amount of consideration the Partnership expects to receive in exchange for transferring products or providing services and is generally based upon a negotiated index, formula, list or fixed price. An allowance for doubtful accounts is recorded to reflect an estimate of the ultimate realization of the Partnership's accounts receivable and includes an assessment of the customers’ creditworthiness and the probability of collection. The provision for the allowance for doubtful accounts is included in cost of products sold (exclusive of depreciation and amortization). Estimated discounts are included in the transaction price of the contracts with customers as a reduction to net sales. Cash discounts were $5.9 million, $4.1 million and $7.5 million for the years ended December 31, 2021, 2020 and 2019, respectively. The Partnership sells its products or provides its services directly to commercial customers and wholesale distributors generally under agreements with payment terms typically less than 30 days. The Partnership has elected to account for shipping and handling as activities to fulfill the promise to transfer the good. As such, shipping and handling fees billed to customers in a sales transaction are recorded in net sales and shipping and handling costs incurred are recorded in cost of products sold (exclusive of depreciation and amortization). The Partnership has elected to exclude from net sales any value add, sales and other taxes which it collects concurrently with revenue-producing activities. </t>
        </is>
      </c>
    </row>
    <row r="7">
      <c r="A7" s="4" t="inlineStr">
        <is>
          <t>Commodity Derivatives</t>
        </is>
      </c>
      <c r="B7" s="4" t="inlineStr">
        <is>
          <t>Commodity Derivative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and other current liabilitie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December 31, 2021 will settle prior to June 30, 2023.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t>
        </is>
      </c>
    </row>
    <row r="8">
      <c r="A8" s="4" t="inlineStr">
        <is>
          <t>Interest Rate Derivatives</t>
        </is>
      </c>
      <c r="B8" s="4" t="inlineStr">
        <is>
          <t>Interest Rate Derivatives The Partnership manages its exposure to variable LIBOR borrowings by using interest rate swaps to convert a portion of its variable rate debt to fixed rates. These interest rate swaps are designated as cash flow hedges and the changes in fair value of the swaps are included as a component of comprehensive (loss) income and accumulated other comprehensive loss, net of tax. 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t>
        </is>
      </c>
    </row>
    <row r="9">
      <c r="A9" s="4" t="inlineStr">
        <is>
          <t>Market and Credit Risk</t>
        </is>
      </c>
      <c r="B9" s="4" t="inlineStr">
        <is>
          <t>Market and Credit Risk The Partnership manages the risk of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 The Partnership has a number of financial instruments that are potentially at risk including cash and cash equivalents, receivables and derivative contracts. The Partnership’s primary exposure is credit risk related to its receivables and counterparty performance risk related to its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 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 The Partnership’s cash is in demand deposits placed with federally insured financial institutions. Such deposit accounts at times may exceed federally insured limits. The Partnership has not experienced any losses on such accounts.</t>
        </is>
      </c>
    </row>
    <row r="10">
      <c r="A10" s="4" t="inlineStr">
        <is>
          <t>Fair Value Measurements</t>
        </is>
      </c>
      <c r="B10" s="4" t="inlineStr">
        <is>
          <t>Fair Value Measurements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t>
        </is>
      </c>
    </row>
    <row r="11">
      <c r="A11" s="4" t="inlineStr">
        <is>
          <t>Long-Term Incentive Plan</t>
        </is>
      </c>
      <c r="B11" s="4" t="inlineStr">
        <is>
          <t xml:space="preserve">Long-Term Incentive Plan The General Partner has the Sprague Resources LP 2013 Long-Term Incentive Plan (the “LTIP”),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 The LTIP will expire upon the earlier of (i) its termination by the board of directors of the General Partner, (ii) the date common units are no longer available under the LTIP for grants or (iii) the tenth anniversary of the date the LTIP was approved by the General Partner. Prior to March 5, 2021, the board of directors of the General Partner granted performance-based phantom unit awards to key employees that vest over a period of time (usually three years). Upon vesting, a holder of performance-based phantom units is entitled to receive a number of common units of the Partnership equal to a percentage (between 0 and 200%) of the phantom units granted, based on the Partnership’s achieving predetermined performance criteria. The Partnership uses authorized but unissued units to satisfy its unit-based obligations. Phantom unit awards granted since 2015 included a performance criteria that considered Sprague Holdings operating cash flow, as defined therein ("OCF"), over a three year performance period. The number of common units that may be received in settlement of each phantom unit award can range between 0 and 200% of the number of phantom units granted based on the level of OCF achieved during the vesting period. These awards were equity awards with performance and service conditions which result in compensation cost being recognized over the requisite service period once payment is determined to be probable. Compensation expense related to the OCF based awards was estimated each reporting period by multiplying the number of common units underlying such awards that, based on the Partnership's estimate of OCF, are probable to vest, by the grant-date fair value of the award and was recognized over the requisite service period using the straight-line method. The fair value of the OCF based phantom units was the grant date closing price listed on the New York Stock Exchange. The number of units that the Partnership estimated were probable to vest could change over the vesting period. Any such change in estimate was recognized as a cumulative adjustment calculated as if the new estimate had been in effect from the grant date. The Partnership's performance-based phantom unit awards included tandem distribution equivalent rights ("DERs") which entitled the participant to a cash payment only upon vesting that is equal to any cash distribution paid on a common unit between the grant date and the date the phantom units were settled. Payments made in connection with DERs were recorded as a distribution in unitholders' equity. </t>
        </is>
      </c>
    </row>
    <row r="12">
      <c r="A12" s="4" t="inlineStr">
        <is>
          <t>Earnings Per Unit</t>
        </is>
      </c>
      <c r="B12" s="4" t="inlineStr">
        <is>
          <t xml:space="preserve">Earnings Per Unit The Partnership computes (loss) income per unit using the two-class method.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loss) income is allocated to the limited partners in accordance with their respective ownership percentages, after giving effect to priority </t>
        </is>
      </c>
    </row>
    <row r="13">
      <c r="A13" s="4" t="inlineStr">
        <is>
          <t>Cash and Cash Equivalents</t>
        </is>
      </c>
      <c r="B13" s="4" t="inlineStr">
        <is>
          <t>Cash and Cash Equivalents Cash and cash equivalents include cash and highly liquid investments which are readily convertible into cash and have maturities of three months or less when purchased.</t>
        </is>
      </c>
    </row>
    <row r="14">
      <c r="A14" s="4" t="inlineStr">
        <is>
          <t>Inventories</t>
        </is>
      </c>
      <c r="B14" s="4" t="inlineStr">
        <is>
          <t>Inventories The Partnership’s inventories are valued at the lower of cost or net realizable value. Cost is primarily determined using the first-in, first-out method, except for the Partnership's Canadian subsidiary, which used the weighted average method. Inventory consists of petroleum products, natural gas and coal. The Partnership uses derivative instruments, primarily futures, forwards and swaps, to economically hedge substantially all of its inventory.</t>
        </is>
      </c>
    </row>
    <row r="15">
      <c r="A15" s="4" t="inlineStr">
        <is>
          <t>Property, Plant and Equipment, Net</t>
        </is>
      </c>
      <c r="B15" s="4" t="inlineStr">
        <is>
          <t>Property, Plant and Equipment, Net Property, plant and equipment, net are recorded at historical cost. Depreciation is computed on a straight-line basis over the following estimated useful lives: Furniture and Fixtures 5 to 10 years Plant and Machinery 5 to 30 years Building and Leasehold Improvements 10 to 25 years 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t>
        </is>
      </c>
    </row>
    <row r="16">
      <c r="A16" s="4" t="inlineStr">
        <is>
          <t>Long-lived Asset Impairment</t>
        </is>
      </c>
      <c r="B16" s="4" t="inlineStr">
        <is>
          <t>Long-lived Asset Impairment The Partnership evaluates the carrying value of its property, plant and equipment and finite lived intangible assets for impairment when events or changes in circumstances indicate the carrying amount of an individual asset or asset group may not be recoverable based on estimated future undiscounted cash flows. Future cash flow projections include assumptions of future sales levels, the impact of controllable cost reduction programs, and the level of working capital needed to support each business. To the extent the carrying amount of the asset group is not recoverable based on undiscounted cash flows, the amount of impairment is measured by the difference between the carrying value and the fair value of the individual assets or asset group.</t>
        </is>
      </c>
    </row>
    <row r="17">
      <c r="A17" s="4" t="inlineStr">
        <is>
          <t>Goodwill</t>
        </is>
      </c>
      <c r="B17" s="4" t="inlineStr">
        <is>
          <t xml:space="preserve">Goodwill Goodwill is defined as the excess of cost over the fair value of assets acquired and liabilities assumed in a business combination. The Partnership tests goodwill at the reporting unit level annually as of October 31 or on an as needed basis, for indicators of impairment at each reporting unit that has recorded goodwill. In performing the test, the Partnership either uses a qualitative assessment or a single step quantitative approach. Under the qualitative approach the Partnership considers a number of factors, including the amount by which the previous quantitative test's fair value exceeded the carrying value of the reporting unit, actual performance as compared to internal forecasts used in the previous quantitative test, an evaluation of discount rates, and an evaluation of current economic factors for both the worldwide economy and specifically the oil and gas industry, and any significant changes in customer and supplier relationships. The Partnership weighs these factors to determine if it is more likely than not that the fair value of the reporting unit exceeds its carrying value. If after performing a qualitative assessment, indicators are present, or the Partnership identifies factors that cause it to believe it is appropriate to perform a more precise calculation of fair value, the Partnership would move beyond the qualitative assessment and perform a quantitative impairment test. Under the quantitative impairment test, the Partnership performs a comparison of the reporting unit’s carrying value to its fair value. The Partnership estimates the fair value of a reporting unit based upon future net discounted cash flows (Level 3 measurement). In calculating these estimates, the Partnership develops a discounted cash flow model based on forecasted operating results, discount rates, and growth rates, which contemplate business, market and overall economic conditions. </t>
        </is>
      </c>
    </row>
    <row r="18">
      <c r="A18" s="4" t="inlineStr">
        <is>
          <t>Intangibles, Net</t>
        </is>
      </c>
      <c r="B18" s="4" t="inlineStr">
        <is>
          <t>Intangibles, NetIntangibles, net consist of intangible assets with finite lives, primarily customer relationships and non-compete agreements. Intangibles and other assets are amortized over their respective estimated useful lives. The Partnership believes the sum-of-the-years’-digits method of amortization properly reflects the timing of the recognition of the economic benefits realized from its intangible assets.</t>
        </is>
      </c>
    </row>
    <row r="19">
      <c r="A19" s="4" t="inlineStr">
        <is>
          <t>Income Taxes</t>
        </is>
      </c>
      <c r="B19" s="4" t="inlineStr">
        <is>
          <t>Income Taxes The Partnership is organized as a pass-through entity for U.S. federal income tax purposes. As a result, the partners are responsible for U.S. federal income taxes based on their respective share of taxable income.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Sprague Energy Solutions, Inc., a taxable corporate subsidiary. Sprague Energy Solutions, Inc. is subject to U.S. federal and state income tax and pays any income taxes related to the results of its operations. For the year ended December 31, 2021, the Partnership’s non-qualifying income did not exceed the statutory limit. The Partnership is subject to income tax and franchise tax in certain domestic state and local as well as foreign jurisdictions. Income taxes ( e.g ., deferred tax assets, deferred tax liabilities, taxes currently payable and tax expense) are recorded based on amounts refundable or payable in the current year and include the impact of temporary differences between the amount of assets and liabilities recognized for financial reporting purposes and such amounts recognized for tax purposes. Deferred taxes are measured by applying currently enacted tax rates. The Partnership establishes a valuation allowance for deferred tax assets when it is more likely than not that these assets will not be realized. The Partnership's Canadian operations are conducted within entities that are treated as corporations for Canadian tax purposes and are subject to Canadian federal and provincial taxes. Additionally, payments of dividends from the Partnership's Canadian entities to other Sprague entities are subject to Canadian withholding tax that is treated as income tax expense. The partnership's foreign subsidiaries record investment tax credits under the deferral method. The Partnership recognizes the financial statement effect of an uncertain tax position only when management believes that it is more likely than not, that based on the technical merits, the position will be sustained upon examination. The Partnership classifies interest and penalties associated with uncertain tax positions as income tax expense. During the years ended December 31, 2021, 2020 and 2019, the uncertain tax positions and related interest and penalties recognized by the Partnership were immaterial. The Partnership and its subsidiaries tax returns are subject to examination by the Internal Revenue Service and by the Canada Revenue Agency for the years ended December 31, 2020, 2019, 2018 and 2017.</t>
        </is>
      </c>
    </row>
    <row r="20">
      <c r="A20" s="4" t="inlineStr">
        <is>
          <t>Foreign Currency</t>
        </is>
      </c>
      <c r="B20" s="4" t="inlineStr">
        <is>
          <t>Foreign Currency The Partnership’s reporting currency is the U.S. dollar. The Partnership's most significant foreign operations are conducted by Kildair Service ULC, a Canadian subsidiary ("Kildair"). The functional currency of Kildair is the U.S. dollar. Kildair has an operating subsidiary whose functional currency is the Canadian dollar.</t>
        </is>
      </c>
    </row>
    <row r="21">
      <c r="A21" s="4" t="inlineStr">
        <is>
          <t>Recent Accounting Pronouncements</t>
        </is>
      </c>
      <c r="B21" s="4" t="inlineStr">
        <is>
          <t>Recent Accounting Pronouncements In March 2020, the Financial Accounting Standards Board ("FASB") issued Accounting Standards Update ("ASU")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The Partnership has not currently adopted the optional expedients and exceptions provided in this guidance but continues to monitor and evaluate the impact of reference rate reform on relevant transactions. In May 2021, the FASB issued ASU No. 2021-05, Leases (Topic 842), Lessors - Certain Leases with Variable Lease Payments . This ASU addresses an issue related to a lessor's accounting for 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a sales-type lease or a direct financing lease. For public business entities, the amendments in this Update are effective for fiscal years, and interim periods within those fiscal years, beginning after December 15, 2021. The Partnership is currently evaluating the impact of the adoption of ASU 2021-05 on its consolidated financial position an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stimated Useful Lives of Property Plant and Equipment</t>
        </is>
      </c>
      <c r="B4" s="4" t="inlineStr">
        <is>
          <t xml:space="preserve">Property, plant and equipment, net are recorded at historical cost. Depreciation is computed on a straight-line basis over the following estimated useful lives: Furniture and Fixtures 5 to 10 years Plant and Machinery 5 to 30 years Building and Leasehold Improvements 10 to 25 years As of December 31, 2021 2020 Plant, machinery, furniture and fixtures $ 440,137 $ 432,291 Building and leasehold improvements 20,278 20,214 Land and land improvements 86,389 86,428 Construction in progress 11,777 9,422 Property, plant and equipment, gross 558,581 548,355 Less: accumulated depreciation (234,951) (213,059) Property, plant and equipment, net $ 323,630 $ 335,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Further disaggregation of net sales by business segment and geographic destination is as follows: Years Ended December 31 2021 2020 2019 Net sales: Refined products Distillates $ 2,332,857 $ 1,571,096 $ 2,514,010 Gasoline 560,492 247,926 298,633 Heavy fuel oil and asphalt 249,160 179,175 300,281 Total refined products $ 3,142,509 $ 1,998,197 $ 3,112,924 Natural gas 284,529 261,358 307,952 Materials handling 50,484 56,347 56,655 Other operations 20,638 20,081 24,879 Net sales $ 3,498,160 $ 2,335,983 $ 3,502,410 Net sales by country: United States $ 3,196,743 $ 2,150,853 $ 3,246,951 Canada 301,417 185,130 255,459 Net sales $ 3,498,160 $ 2,335,983 $ 3,502,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and Financing Leases</t>
        </is>
      </c>
      <c r="B4" s="4" t="inlineStr">
        <is>
          <t>Operating and finance leases were as follows: As of December 31, 2021 2020 Operating Finance Operating Finance ROU Assets: Other Assets, Net $ 18,868 $ — $ 12,207 $ — Property, Plant and Equipment, Net — 15,142 — 16,453 Total ROU Assets $ 18,868 $ 15,142 $ 12,207 $ 16,453 Lease Liabilities: Accrued Liabilities $ 7,740 $ — $ 6,866 $ — Current Portion of Other Obligation — 3,623 — 3,395 Other Obligations, Less Current Portion — 11,001 — 13,100 Operating Lease Liabilities, Less Current Portion 11,067 — 5,653 — Total Lease Liabilities $ 18,807 $ 14,624 $ 12,519 $ 16,495 Weighted Average Remaining Lease Term (Years) 3 4 2 5 Weighted Average Discount Rate 6.13 % 4.99 % 6.09 % 4.92 %</t>
        </is>
      </c>
    </row>
    <row r="5">
      <c r="A5" s="4" t="inlineStr">
        <is>
          <t>Maturities of Operating Lease Liabilities</t>
        </is>
      </c>
      <c r="B5" s="4" t="inlineStr">
        <is>
          <t xml:space="preserve">Maturities of operating and finance lease liabilities as of December 31, 2021 are as follows: Operating Finance 2022 $ 7,823 $ 4,028 2023 7,402 3,292 2024 3,579 2,355 2025 439 1,817 2026 181 1,083 Thereafter 110 3,175 Total Lease Payments 19,534 15,750 Less: Interest (727) (1,126) Total $ 18,807 $ 14,624 </t>
        </is>
      </c>
    </row>
    <row r="6">
      <c r="A6" s="4" t="inlineStr">
        <is>
          <t>Maturities of Finance Lease Liabilities</t>
        </is>
      </c>
      <c r="B6" s="4" t="inlineStr">
        <is>
          <t xml:space="preserve">Maturities of operating and finance lease liabilities as of December 31, 2021 are as follows: Operating Finance 2022 $ 7,823 $ 4,028 2023 7,402 3,292 2024 3,579 2,355 2025 439 1,817 2026 181 1,083 Thereafter 110 3,175 Total Lease Payments 19,534 15,750 Less: Interest (727) (1,126) Total $ 18,807 $ 14,624 </t>
        </is>
      </c>
    </row>
    <row r="7">
      <c r="A7" s="4" t="inlineStr">
        <is>
          <t>Undiscounted Cash Flows To Be Received From Operating Leases</t>
        </is>
      </c>
      <c r="B7" s="4" t="inlineStr">
        <is>
          <t xml:space="preserve">The undiscounted cash flows to be received on an annual basis from operating leases as of December 31, 2021 are as follows: December 31, 2021 2022 $ 34,624 2023 20,684 2024 17,357 2025 15,539 2026 13,737 Thereafter 41,695 Total Lease Receipts $ 143,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Net of Tax (Tables)</t>
        </is>
      </c>
      <c r="B1" s="2" t="inlineStr">
        <is>
          <t>12 Months Ended</t>
        </is>
      </c>
    </row>
    <row r="2">
      <c r="B2" s="2" t="inlineStr">
        <is>
          <t>Dec. 31, 2021</t>
        </is>
      </c>
    </row>
    <row r="3">
      <c r="A3" s="3" t="inlineStr">
        <is>
          <t>Equity [Abstract]</t>
        </is>
      </c>
    </row>
    <row r="4">
      <c r="A4" s="4" t="inlineStr">
        <is>
          <t>Schedule of Accumulated Other Comprehensive Loss, Net of Tax</t>
        </is>
      </c>
      <c r="B4" s="4" t="inlineStr">
        <is>
          <t>Amounts included in accumulated other comprehensive loss, net of tax, consisted of the following: As of December 31, 2021 2020 Fair value of interest rate swaps, net of tax $ (4,954) $ (14,446) Cumulative foreign currency translation adjustment (11,543) (11,536) Accumulated other comprehensive loss, net of tax $ (16,497) $ (25,9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 As of December 31, 2021 2020 Accounts receivable, trade $ 275,287 $ 186,854 Less allowance for credit losses (931) (1,066) Net accounts receivable, trade 274,356 185,788 Accounts receivable, other 6,051 7,227 Accounts receivable, net $ 280,407 $ 193,015 </t>
        </is>
      </c>
    </row>
    <row r="5">
      <c r="A5" s="4" t="inlineStr">
        <is>
          <t>Accounts Receivable, Allowance for Credit Loss</t>
        </is>
      </c>
      <c r="B5" s="4" t="inlineStr">
        <is>
          <t xml:space="preserve">A reconciliation of the beginning and ending allowance for credit losses is as follows: Balance at Charged to Charged (to) (Deductions) Balance at Years ended: December 31, 2021 $ 1,358 $ 15 $ — $ (162) $ 1,211 December 31, 2020 $ 1,771 $ 425 $ (3) $ (835) $ 1,358 December 31, 2019 $ 2,374 $ 323 $ (67) $ (859) $ 1,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 As of December 31, 2021 2020 Petroleum and related products $ 426,323 $ 248,977 Coal 6,870 3,240 Natural gas 6,627 3,316 Inventories $ 439,820 $ 255,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 As of December 31, 2021 2020 Margin deposits with brokers $ 10,434 $ 58,738 Prepaid software &amp; fees 6,215 5,259 Other 5,417 3,409 Other current assets $ 22,066 $ 67,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ublic</t>
        </is>
      </c>
    </row>
    <row r="3">
      <c r="A3" s="4" t="inlineStr">
        <is>
          <t>Limited Partners' Capital Account, Units Issued</t>
        </is>
      </c>
      <c r="B3" s="6" t="n">
        <v>6685698</v>
      </c>
      <c r="C3" s="6" t="n">
        <v>6685698</v>
      </c>
    </row>
    <row r="4">
      <c r="A4" s="4" t="inlineStr">
        <is>
          <t>Limited Partners' Capital Account, Units Outstanding</t>
        </is>
      </c>
      <c r="B4" s="6" t="n">
        <v>9995069</v>
      </c>
      <c r="C4" s="6" t="n">
        <v>9995069</v>
      </c>
    </row>
    <row r="5">
      <c r="A5" s="4" t="inlineStr">
        <is>
          <t>Unitholders’ value</t>
        </is>
      </c>
      <c r="B5" s="5" t="n">
        <v>62090</v>
      </c>
      <c r="C5" s="5" t="n">
        <v>154238</v>
      </c>
    </row>
    <row r="6">
      <c r="A6" s="4" t="inlineStr">
        <is>
          <t>Sprague Holdings</t>
        </is>
      </c>
    </row>
    <row r="7">
      <c r="A7" s="4" t="inlineStr">
        <is>
          <t>Limited Partners' Capital Account, Units Issued</t>
        </is>
      </c>
      <c r="B7" s="6" t="n">
        <v>19548849</v>
      </c>
      <c r="C7" s="6" t="n">
        <v>19548849</v>
      </c>
    </row>
    <row r="8">
      <c r="A8" s="4" t="inlineStr">
        <is>
          <t>Limited Partners' Capital Account, Units Outstanding</t>
        </is>
      </c>
      <c r="B8" s="6" t="n">
        <v>12951236</v>
      </c>
      <c r="C8" s="6" t="n">
        <v>12951236</v>
      </c>
    </row>
    <row r="9">
      <c r="A9" s="4" t="inlineStr">
        <is>
          <t>Unitholders’ value</t>
        </is>
      </c>
      <c r="B9" s="5" t="n">
        <v>-111175</v>
      </c>
      <c r="C9" s="5" t="n">
        <v>-695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are recorded at historical cost. Depreciation is computed on a straight-line basis over the following estimated useful lives: Furniture and Fixtures 5 to 10 years Plant and Machinery 5 to 30 years Building and Leasehold Improvements 10 to 25 years As of December 31, 2021 2020 Plant, machinery, furniture and fixtures $ 440,137 $ 432,291 Building and leasehold improvements 20,278 20,214 Land and land improvements 86,389 86,428 Construction in progress 11,777 9,422 Property, plant and equipment, gross 558,581 548,355 Less: accumulated depreciation (234,951) (213,059) Property, plant and equipment, net $ 323,630 $ 335,296 </t>
        </is>
      </c>
    </row>
    <row r="5">
      <c r="A5" s="4" t="inlineStr">
        <is>
          <t>Schedule of Property, Plant and Equipment Include Amounts for Capital Leases</t>
        </is>
      </c>
      <c r="B5" s="4" t="inlineStr">
        <is>
          <t xml:space="preserve">Property, plant and equipment include the following amounts under finance or capital leases: As of December 31, 2021 2020 Plant, machinery, furniture and fixtures $ 31,644 $ 29,607 Building and leasehold improvements 962 962 Land and land improvements 251 251 Property, plant and equipment, gross 32,857 30,820 Less: accumulated amortization (17,716) (14,367) Property, plant and equipment, net $ 15,141 $ 16,4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s, Net (Tables)</t>
        </is>
      </c>
      <c r="B1" s="2" t="inlineStr">
        <is>
          <t>12 Months Ended</t>
        </is>
      </c>
    </row>
    <row r="2">
      <c r="B2" s="2" t="inlineStr">
        <is>
          <t>Dec. 31, 2021</t>
        </is>
      </c>
    </row>
    <row r="3">
      <c r="A3" s="3" t="inlineStr">
        <is>
          <t>Goodwill and Intangible Assets Disclosure [Abstract]</t>
        </is>
      </c>
    </row>
    <row r="4">
      <c r="A4" s="4" t="inlineStr">
        <is>
          <t>Schedule of Intangible Assets Useful Life and Amortization</t>
        </is>
      </c>
      <c r="B4" s="4" t="inlineStr">
        <is>
          <t xml:space="preserve"> As of December 31, 2021 Remaining Gross Accumulated Net Customer relationships 1 - 21 $ 79,218 $ 45,502 $ 33,716 Non-compete agreements 0 - 1 9,491 9,218 273 Other 0 - 1 1,318 1,300 18 Intangible assets, net $ 90,027 $ 56,020 $ 34,007 As of December 31, 2020 Remaining Gross Accumulated Net Customer relationships 2 - 22 $ 79,218 $ 39,319 $ 39,899 Non-compete agreements 0 - 2 10,191 9,009 1,182 Other 0 - 2 2,094 2,033 61 Intangible assets, net $ 91,503 $ 50,361 $ 41,1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 Net</t>
        </is>
      </c>
      <c r="B4" s="4" t="inlineStr">
        <is>
          <t xml:space="preserve"> As of December 31, 2021 2020 Deferred debt issuance costs, net $ 5,621 $ 5,766 ROU Assets 18,868 12,207 Other 4,001 4,279 Other assets, net $ 28,490 $ 22,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 As of December 31, 2021 2020 Accrued product taxes $ 14,866 $ 10,384 Customer prepayments and deposits 9,809 9,413 Operating lease liabilities 7,740 6,866 Accrued product costs 3,714 6,311 Margin deposits from brokers 23,843 — Other 16,695 13,671 Accrued liabilities $ 76,667 $ 46,6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Tables)</t>
        </is>
      </c>
      <c r="B1" s="2" t="inlineStr">
        <is>
          <t>12 Months Ended</t>
        </is>
      </c>
    </row>
    <row r="2">
      <c r="B2" s="2" t="inlineStr">
        <is>
          <t>Dec. 31, 2021</t>
        </is>
      </c>
    </row>
    <row r="3">
      <c r="A3" s="3" t="inlineStr">
        <is>
          <t>Debt Disclosure [Abstract]</t>
        </is>
      </c>
    </row>
    <row r="4">
      <c r="A4" s="4" t="inlineStr">
        <is>
          <t>Schedule of Credit Agreements</t>
        </is>
      </c>
      <c r="B4" s="4" t="inlineStr">
        <is>
          <t xml:space="preserve"> As of December 31, 2021 2020 Working capital facilities $ 497,578 $ 358,685 Acquisition facility 377,400 382,400 Total credit agreement 874,978 741,085 Less: current portion of working capital facilities (497,578) (358,685) Total long-term portion $ 377,400 $ 382,4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Obligations (Tables)</t>
        </is>
      </c>
      <c r="B1" s="2" t="inlineStr">
        <is>
          <t>12 Months Ended</t>
        </is>
      </c>
    </row>
    <row r="2">
      <c r="B2" s="2" t="inlineStr">
        <is>
          <t>Dec. 31, 2021</t>
        </is>
      </c>
    </row>
    <row r="3">
      <c r="A3" s="3" t="inlineStr">
        <is>
          <t>Other Liabilities Disclosure [Abstract]</t>
        </is>
      </c>
    </row>
    <row r="4">
      <c r="A4" s="4" t="inlineStr">
        <is>
          <t>Schedule of Other Liabilities</t>
        </is>
      </c>
      <c r="B4" s="4" t="inlineStr">
        <is>
          <t xml:space="preserve"> As of December 31, 2021 2020 Deferred consideration $ 14,207 $ 16,909 Finance leases, long-term portion 6,530 8,009 Port Authority terminal obligations 4,471 5,091 Asset retirement obligation 3,760 5,187 Postretirement benefits 1,382 1,620 Other 1,314 2,493 Other obligations, long-term portion $ 31,664 $ 39,309 </t>
        </is>
      </c>
    </row>
    <row r="5">
      <c r="A5" s="4" t="inlineStr">
        <is>
          <t>Summary of Deferred Consideration</t>
        </is>
      </c>
      <c r="B5" s="4" t="inlineStr">
        <is>
          <t xml:space="preserve">Deferred consideration obligation maturities for each of the next five years and thereafter as of December 31, 2021 are as follow: 2022 $ 3,818 2023 3,818 2024 3,818 2025 3,818 2026 3,818 Thereafter 1,274 Total 20,364 Less amount representing interest (3,453) Present value of payments 16,911 Less current portion (2,704) Deferred consideration, long-term portion $ 14,207 </t>
        </is>
      </c>
    </row>
    <row r="6">
      <c r="A6" s="4" t="inlineStr">
        <is>
          <t>Schedule of Change in Asset Retirement Obligation</t>
        </is>
      </c>
      <c r="B6" s="4" t="inlineStr">
        <is>
          <t xml:space="preserve">The changes in the ARO are as follows: Years Ended December 31, 2021 2020 ARO - beginning of period $ 5,946 $ 6,059 Change in estimates — — Accretion expense 140 154 Payments of ARO (326) (267) ARO - end of period 5,760 5,946 Less current portion (2,000) (759) ARO - long-term $ 3,760 $ 5,1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 Attributable to Operations</t>
        </is>
      </c>
      <c r="B4" s="4" t="inlineStr">
        <is>
          <t xml:space="preserve">The income tax provision (benefit) attributable to operations is summarized as follows: Years Ended December 31, 2021 2020 2019 Current U.S. Federal income tax $ 2 $ 49 $ (14) State and local income tax 331 317 45 Foreign income taxes 4,620 7,390 4,778 Total current income tax provision 4,953 7,756 4,809 Deferred U.S. Federal income tax 71 62 35 State and local income tax (1,212) (178) 963 Foreign income taxes (984) (251) (2,497) Total deferred income tax provision (2,125) (367) (1,499) Total income tax provision $ 2,828 $ 7,389 $ 3,310 </t>
        </is>
      </c>
    </row>
    <row r="5">
      <c r="A5" s="4" t="inlineStr">
        <is>
          <t>Components of Income (Loss) Before Income Taxes and Equity in Net Loss of Foreign Affiliate</t>
        </is>
      </c>
      <c r="B5" s="4" t="inlineStr">
        <is>
          <t xml:space="preserve">U.S. and international components of income before income taxes were as follows: Years Ended December 31, 2021 2020 2019 United States $ (79,789) $ 14,534 $ 25,646 Foreign 13,701 26,666 8,920 Total income before income taxes $ (66,088) $ 41,200 $ 34,566 </t>
        </is>
      </c>
    </row>
    <row r="6">
      <c r="A6" s="4" t="inlineStr">
        <is>
          <t>Schedule of Reconciliations of Statutory U.S. Federal Income Tax to Effective Income Tax for Operations</t>
        </is>
      </c>
      <c r="B6" s="4" t="inlineStr">
        <is>
          <t xml:space="preserve">Reconciliations of the statutory U.S. federal income tax to the effective income tax for operations are as follows: Years Ended December 31, 2021 2020 2019 Statutory U.S. Federal income tax $ (13,879) $ 8,652 $ 7,255 Partnership income not subject to tax 16,844 (2,934) (5,348) State and local income taxes, net of federal tax (896) 132 995 Foreign earnings taxed at higher (lower) rates 759 1,539 408 Total income tax provision $ 2,828 $ 7,389 $ 3,310 </t>
        </is>
      </c>
    </row>
    <row r="7">
      <c r="A7" s="4" t="inlineStr">
        <is>
          <t>Schedule of Components of Deferred Tax Assets (Liabilities)</t>
        </is>
      </c>
      <c r="B7" s="4" t="inlineStr">
        <is>
          <t>The components of the deferred tax assets (liabilities) were as follows: As of December 31, 2021 2020 Deferred tax assets: Derivatives $ 348 $ 610 Capital losses 466 466 Other 1,844 474 Total deferred tax assets 2,658 1,550 Valuation allowance (466) (466) Net deferred tax assets 2,192 1,084 Deferred tax liabilities: Fixed assets (15,367) (16,560) Other (558) (308) Total deferred tax liabilities (15,925) (16,868) Net deferred tax liabilities $ (13,733) $ (15,7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Financial Information for Partnership's Reportable Segments</t>
        </is>
      </c>
      <c r="B4" s="4" t="inlineStr">
        <is>
          <t xml:space="preserve">Summarized financial information for the Partnership’s reportable segments is presented in the table below: Years Ended December 31, 2021 2020 2019 Net sales: Refined products $ 3,142,509 $ 1,998,197 $ 3,112,924 Natural gas 284,529 261,358 307,952 Materials handling 50,484 56,347 56,655 Other operations 20,638 20,081 24,879 Net sales $ 3,498,160 $ 2,335,983 $ 3,502,410 Adjusted gross margin (1): Refined products $ 150,419 $ 171,626 $ 150,124 Natural gas 65,801 40,741 54,288 Materials handling 50,327 56,185 56,616 Other operations 7,428 6,209 6,904 Adjusted gross margin 273,975 274,761 267,932 Reconciliation to operating (loss) income (2): Add(deduct): Change in unrealized (gain) loss on inventory (3) 13,437 (20,148) (12,814) Change in unrealized value on natural gas transportation contracts (4) (132,554) 9,565 19,289 Operating costs and expenses not allocated to operating segments: Operating expenses (80,673) (77,070) (84,924) Selling, general and administrative (82,700) (81,514) (78,135) Depreciation and amortization (33,335) (34,066) (34,015) Other operating income 9,700 8,094 — Operating (loss) income (32,150) 79,622 77,333 Other income (expense) — 1,948 (378) Interest income 171 299 555 Interest expense (34,109) (40,669) (42,944) Income tax provision (2,828) (7,389) (3,310) Net (loss) income $ (68,916) $ 33,811 $ 31,256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the changes in unrealized gains and losses with regard to refined products and natural gas inventory,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adjustment related to unrealized gain on inventory which is not included in net income (loss), represents the estimated difference between the inventory valued at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gains) with respect to the derivatives that are included in net income (loss). (4) Represents the Partnership’s estimate of the change in fair value of the natural gas transportation contracts which are not recorded in net income (loss) until the transportation is utilized in the future (i.e., when natural gas is delivered to the customer), as these contracts are executory contracts that do not qualify as derivatives. As the fair value of the natural </t>
        </is>
      </c>
    </row>
    <row r="5">
      <c r="A5" s="4" t="inlineStr">
        <is>
          <t>Summary of Long-Lived Assets (Exclusive of Intangible and Other Assets, Net and Goodwill) Classified by Geographic Location</t>
        </is>
      </c>
      <c r="B5" s="4" t="inlineStr">
        <is>
          <t xml:space="preserve">Long-lived assets (exclusive of intangible and other assets, net, and goodwill) classified by geographic location were as follows: As of December 31, 2021 2020 United States $ 257,976 $ 266,469 Canada 65,654 68,827 Total $ 323,630 $ 335,2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ff-Balance Sheet Risk (Tables)</t>
        </is>
      </c>
      <c r="B1" s="2" t="inlineStr">
        <is>
          <t>12 Months Ended</t>
        </is>
      </c>
    </row>
    <row r="2">
      <c r="B2" s="2" t="inlineStr">
        <is>
          <t>Dec. 31, 2021</t>
        </is>
      </c>
    </row>
    <row r="3">
      <c r="A3" s="3" t="inlineStr">
        <is>
          <t>Derivative Instruments and Hedging Activities Disclosure [Abstract]</t>
        </is>
      </c>
    </row>
    <row r="4">
      <c r="A4" s="4" t="inlineStr">
        <is>
          <t>Schedule of Fair Value, Financial Assets and Liabilities</t>
        </is>
      </c>
      <c r="B4" s="4" t="inlineStr">
        <is>
          <t xml:space="preserve">The following table presents all financial assets and financial liabilities of the Partnership measured at fair value on a recurring basis: As of December 31, 2021 Fair Value Quoted Significant Significant Derivative assets: Commodity fixed forwards $ 25,793 $ — $ 25,793 $ — Futures, swaps and options 148,034 148,029 5 — Commodity derivatives 173,827 148,029 25,798 — Interest rate swaps 302 302 Total derivative assets $ 174,129 $ 148,029 $ 26,100 $ — Derivative liabilities: Commodity fixed forwards 176,602 — 176,602 — Futures, swaps and options 78,026 77,948 78 — Commodity derivatives 254,628 77,948 176,680 — Interest rate swaps 5,295 — 5,295 — Total derivative liabilities $ 259,923 $ 77,948 $ 181,975 $ — As of December 31, 2020 Fair Value Quoted Significant Significant Derivative assets: Commodity fixed forwards $ 64,514 $ — $ 64,514 $ — Futures, swaps and options 101,464 101,464 — — Commodity derivatives 165,978 101,464 64,514 — Total derivative assets $ 165,978 $ 101,464 $ 64,514 $ — Derivative liabilities: Commodity fixed forwards 25,973 — 25,973 — Futures, swaps and options 133,809 133,743 66 — Commodity derivatives 159,782 133,743 26,039 — Interest rate swaps 14,559 — 14,559 — Currency swaps 4 — 4 — Total derivative liabilities $ 174,345 $ 133,743 $ 40,602 $ — </t>
        </is>
      </c>
    </row>
    <row r="5">
      <c r="A5" s="4" t="inlineStr">
        <is>
          <t>Offsetting Liabilities</t>
        </is>
      </c>
      <c r="B5" s="4" t="inlineStr">
        <is>
          <t>Information related to these offsetting arrangements as of December 31, 2021 and 2020 is as follows: As of December 31, 2021 Gross Amount Not Offset Net Gross Amounts of Financial Cash Commodity derivative assets $ 173,827 $ (77,927) $ (22,623) $ 73,277 Interest rate swap derivative assets 302 $ 302 Fair value of derivative assets $ 174,129 $ (77,927) $ (22,623) $ 73,579 Commodity derivative liabilities $ (254,628) $ 77,927 $ 1,313 $ (175,388) Interest rate swap derivative liabilities (5,295) — — (5,295) Currency swap derivative liabilities — — — — Fair value of derivative liabilities $ (259,923) $ 77,927 $ 1,313 $ (180,683) As of December 31, 2020 Gross Amount Not Offset Net Gross Amounts of Financial Cash Commodity derivative assets $ 165,978 $ (102,736) $ — $ 63,242 Fair value of derivative assets $ 165,978 $ (102,736) $ — $ 63,242 Commodity derivative liabilities $ (159,782) $ 102,736 $ 32,488 $ (24,558) Interest rate swap derivative liabilities (14,559) — — (14,559) Currency swap derivative liabilities (4) — — (4) Fair value of derivative liabilities $ (174,345) $ 102,736 $ 32,488 $ (39,121)</t>
        </is>
      </c>
    </row>
    <row r="6">
      <c r="A6" s="4" t="inlineStr">
        <is>
          <t>Offsetting Assets</t>
        </is>
      </c>
      <c r="B6" s="4" t="inlineStr">
        <is>
          <t>Information related to these offsetting arrangements as of December 31, 2021 and 2020 is as follows: As of December 31, 2021 Gross Amount Not Offset Net Gross Amounts of Financial Cash Commodity derivative assets $ 173,827 $ (77,927) $ (22,623) $ 73,277 Interest rate swap derivative assets 302 $ 302 Fair value of derivative assets $ 174,129 $ (77,927) $ (22,623) $ 73,579 Commodity derivative liabilities $ (254,628) $ 77,927 $ 1,313 $ (175,388) Interest rate swap derivative liabilities (5,295) — — (5,295) Currency swap derivative liabilities — — — — Fair value of derivative liabilities $ (259,923) $ 77,927 $ 1,313 $ (180,683) As of December 31, 2020 Gross Amount Not Offset Net Gross Amounts of Financial Cash Commodity derivative assets $ 165,978 $ (102,736) $ — $ 63,242 Fair value of derivative assets $ 165,978 $ (102,736) $ — $ 63,242 Commodity derivative liabilities $ (159,782) $ 102,736 $ 32,488 $ (24,558) Interest rate swap derivative liabilities (14,559) — — (14,559) Currency swap derivative liabilities (4) — — (4) Fair value of derivative liabilities $ (174,345) $ 102,736 $ 32,488 $ (39,121)</t>
        </is>
      </c>
    </row>
    <row r="7">
      <c r="A7" s="4" t="inlineStr">
        <is>
          <t>Summary of Realized and Unrealized (Losses) and Gains on Derivative Instruments for Commodity Risk Management</t>
        </is>
      </c>
      <c r="B7" s="4" t="inlineStr">
        <is>
          <t xml:space="preserve">The following table presents total realized and unrealized gains (losses) on derivative instruments utilized for commodity risk management purposes included in cost of products sold (exclusive of depreciation and amortization): Years Ended December 31, 2021 2020 2019 Refined products contracts $ (33,611) $ 15,434 $ (26,194) Natural gas contracts (101,754) 46,024 38,513 Total $ (135,365) $ 61,458 $ 12,319 </t>
        </is>
      </c>
    </row>
    <row r="8">
      <c r="A8" s="4" t="inlineStr">
        <is>
          <t>Schedule of Derivative Instruments</t>
        </is>
      </c>
      <c r="B8" s="4" t="inlineStr">
        <is>
          <t>The following table presents the gross volume of commodity derivative instruments outstanding for the periods indicated: As of December 31, 2021 As of December 31, 2020 Refined Products Natural Gas Refined Products Natural Gas Long contracts 10,034 167,709 12,736 172,274 Short contracts (14,483) (98,152) (16,825) (86,913)</t>
        </is>
      </c>
    </row>
    <row r="9">
      <c r="A9" s="4" t="inlineStr">
        <is>
          <t>Schedule of Interest Rate Swaps Notional Amount</t>
        </is>
      </c>
      <c r="B9" s="4" t="inlineStr">
        <is>
          <t xml:space="preserve">The Partnership's interest rate swap agreements outstanding as of December 31, 2021 were as follows: Interest Rate Swap Agreements Beginning Ending Notional Amount January 2021 January 2022 $ 300,000 April 2021 April 2022 $ 25,000 January 2022 January 2023 $ 250,000 April 2022 April 2023 $ 25,000 January 2023 January 2024 $ 250,000 January 2024 January 2025 $ 50,000 </t>
        </is>
      </c>
    </row>
    <row r="10">
      <c r="A10" s="4" t="inlineStr">
        <is>
          <t>Summary of Liabilities Measured on a Recurring Basis, Unobservable Input Reconciliation,</t>
        </is>
      </c>
      <c r="B10" s="4" t="inlineStr">
        <is>
          <t xml:space="preserve">Changes in the contingent consideration liability were measured at fair value on a recurring basis using unobservable inputs (Level 3) are as follows: Year Ended December 31, 2020 Contingent consideration - beginning of year $ 7,590 Payments (8,000) Change in estimated fair value 410 Contingent consideration - end of year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Equity-Based Compensation (Tables)</t>
        </is>
      </c>
      <c r="B1" s="2" t="inlineStr">
        <is>
          <t>12 Months Ended</t>
        </is>
      </c>
    </row>
    <row r="2">
      <c r="B2" s="2" t="inlineStr">
        <is>
          <t>Dec. 31, 2021</t>
        </is>
      </c>
    </row>
    <row r="3">
      <c r="A3" s="3" t="inlineStr">
        <is>
          <t>Share-based Payment Arrangement [Abstract]</t>
        </is>
      </c>
    </row>
    <row r="4">
      <c r="A4" s="4" t="inlineStr">
        <is>
          <t>Summary of Partnership's Unit Awards Subject to Vesting</t>
        </is>
      </c>
      <c r="B4" s="4" t="inlineStr">
        <is>
          <t xml:space="preserve">The following table presents the status of the Partnership’s phantom unit awards: 2020 Awards 2019 Awards 2018 Awards Units Weighted Units Weighted Units Weighted Nonvested at December 31, 2020 173,250 $ 15.16 155,337 15.04 107,450 23.30 Granted — — — — — Forfeited — — — — — — Cancelled (173,250) (15.16) (155,337) (15.04) (107,450) (23.30) Vested (end of performance period) — — — — — — Nonvested at December 31, 2021 — $ — — $ — — $ — </t>
        </is>
      </c>
    </row>
    <row r="5">
      <c r="A5" s="4" t="inlineStr">
        <is>
          <t>Schedule of Changes in Partnership's Units</t>
        </is>
      </c>
      <c r="B5" s="4" t="inlineStr">
        <is>
          <t xml:space="preserve">The following table provides information with respect to changes in the Partnership’s unit: Common Units Public Sprague Balance as of December 31, 2018 10,627,629 12,106,348 Director vested awards 13,932 — Balance as of December 31, 2019 10,641,561 12,106,348 Units issued in connection with employee bonus 61,782 Distribution paid in units — 121,150 Director vested awards 15,464 Units purchased in Private Placement (723,738) 723,738 Balance as of December 31, 2020 9,995,069 12,951,236 Units issued in connection with employee bonus 172,702 — Director vested awards 8,292 — Units issued in conjunction with IDR Reset Election — 3,107,248 Increase in affiliated units as a result of acquisition of Hartree Partners, LP (2,115,365) 2,115,365 Increase in affiliated units as a result of change in beneficial ownership of Hartree Bulk Storage LLC (1,375,000) 1,375,000 Balance as of December 31, 2021 6,685,698 19,548,8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3498160</v>
      </c>
      <c r="C4" s="5" t="n">
        <v>2335983</v>
      </c>
      <c r="D4" s="5" t="n">
        <v>3502410</v>
      </c>
    </row>
    <row r="5">
      <c r="A5" s="4" t="inlineStr">
        <is>
          <t>Cost of products sold (exclusive of depreciation and amortization)</t>
        </is>
      </c>
      <c r="B5" s="6" t="n">
        <v>3343302</v>
      </c>
      <c r="C5" s="6" t="n">
        <v>2071805</v>
      </c>
      <c r="D5" s="6" t="n">
        <v>3228003</v>
      </c>
    </row>
    <row r="6">
      <c r="A6" s="4" t="inlineStr">
        <is>
          <t>Operating expenses</t>
        </is>
      </c>
      <c r="B6" s="6" t="n">
        <v>80673</v>
      </c>
      <c r="C6" s="6" t="n">
        <v>77070</v>
      </c>
      <c r="D6" s="6" t="n">
        <v>84924</v>
      </c>
    </row>
    <row r="7">
      <c r="A7" s="4" t="inlineStr">
        <is>
          <t>Selling, general and administrative</t>
        </is>
      </c>
      <c r="B7" s="6" t="n">
        <v>82700</v>
      </c>
      <c r="C7" s="6" t="n">
        <v>81514</v>
      </c>
      <c r="D7" s="6" t="n">
        <v>78135</v>
      </c>
    </row>
    <row r="8">
      <c r="A8" s="4" t="inlineStr">
        <is>
          <t>Depreciation and amortization</t>
        </is>
      </c>
      <c r="B8" s="6" t="n">
        <v>33335</v>
      </c>
      <c r="C8" s="6" t="n">
        <v>34066</v>
      </c>
      <c r="D8" s="6" t="n">
        <v>34015</v>
      </c>
    </row>
    <row r="9">
      <c r="A9" s="4" t="inlineStr">
        <is>
          <t>Total operating costs and expenses</t>
        </is>
      </c>
      <c r="B9" s="6" t="n">
        <v>3540010</v>
      </c>
      <c r="C9" s="6" t="n">
        <v>2264455</v>
      </c>
      <c r="D9" s="6" t="n">
        <v>3425077</v>
      </c>
    </row>
    <row r="10">
      <c r="A10" s="4" t="inlineStr">
        <is>
          <t>Other operating income</t>
        </is>
      </c>
      <c r="B10" s="6" t="n">
        <v>9700</v>
      </c>
      <c r="C10" s="6" t="n">
        <v>8094</v>
      </c>
      <c r="D10" s="6" t="n">
        <v>0</v>
      </c>
    </row>
    <row r="11">
      <c r="A11" s="4" t="inlineStr">
        <is>
          <t>Operating (loss) income</t>
        </is>
      </c>
      <c r="B11" s="6" t="n">
        <v>-32150</v>
      </c>
      <c r="C11" s="6" t="n">
        <v>79622</v>
      </c>
      <c r="D11" s="6" t="n">
        <v>77333</v>
      </c>
    </row>
    <row r="12">
      <c r="A12" s="4" t="inlineStr">
        <is>
          <t>Other income (expense)</t>
        </is>
      </c>
      <c r="B12" s="6" t="n">
        <v>0</v>
      </c>
      <c r="C12" s="6" t="n">
        <v>1948</v>
      </c>
      <c r="D12" s="6" t="n">
        <v>-378</v>
      </c>
    </row>
    <row r="13">
      <c r="A13" s="4" t="inlineStr">
        <is>
          <t>Interest income</t>
        </is>
      </c>
      <c r="B13" s="6" t="n">
        <v>171</v>
      </c>
      <c r="C13" s="6" t="n">
        <v>299</v>
      </c>
      <c r="D13" s="6" t="n">
        <v>555</v>
      </c>
    </row>
    <row r="14">
      <c r="A14" s="4" t="inlineStr">
        <is>
          <t>Interest expense</t>
        </is>
      </c>
      <c r="B14" s="6" t="n">
        <v>-34109</v>
      </c>
      <c r="C14" s="6" t="n">
        <v>-40669</v>
      </c>
      <c r="D14" s="6" t="n">
        <v>-42944</v>
      </c>
    </row>
    <row r="15">
      <c r="A15" s="4" t="inlineStr">
        <is>
          <t>Total income before income taxes</t>
        </is>
      </c>
      <c r="B15" s="6" t="n">
        <v>-66088</v>
      </c>
      <c r="C15" s="6" t="n">
        <v>41200</v>
      </c>
      <c r="D15" s="6" t="n">
        <v>34566</v>
      </c>
    </row>
    <row r="16">
      <c r="A16" s="4" t="inlineStr">
        <is>
          <t>Income tax provision</t>
        </is>
      </c>
      <c r="B16" s="6" t="n">
        <v>-2828</v>
      </c>
      <c r="C16" s="6" t="n">
        <v>-7389</v>
      </c>
      <c r="D16" s="6" t="n">
        <v>-3310</v>
      </c>
    </row>
    <row r="17">
      <c r="A17" s="4" t="inlineStr">
        <is>
          <t>Net (loss) income</t>
        </is>
      </c>
      <c r="B17" s="6" t="n">
        <v>-68916</v>
      </c>
      <c r="C17" s="6" t="n">
        <v>33811</v>
      </c>
      <c r="D17" s="6" t="n">
        <v>31256</v>
      </c>
    </row>
    <row r="18">
      <c r="A18" s="4" t="inlineStr">
        <is>
          <t>Incentive distributions declared</t>
        </is>
      </c>
      <c r="B18" s="6" t="n">
        <v>0</v>
      </c>
      <c r="C18" s="6" t="n">
        <v>-8292</v>
      </c>
      <c r="D18" s="6" t="n">
        <v>-6163</v>
      </c>
    </row>
    <row r="19">
      <c r="A19" s="4" t="inlineStr">
        <is>
          <t>Limited partners’ interest in net (loss) income</t>
        </is>
      </c>
      <c r="B19" s="5" t="n">
        <v>-68916</v>
      </c>
      <c r="C19" s="5" t="n">
        <v>25519</v>
      </c>
      <c r="D19" s="5" t="n">
        <v>25093</v>
      </c>
    </row>
    <row r="20">
      <c r="A20" s="3" t="inlineStr">
        <is>
          <t>Net (loss) income per limited partner unit:</t>
        </is>
      </c>
    </row>
    <row r="21">
      <c r="A21" s="4" t="inlineStr">
        <is>
          <t>Common—basic (in dollars per share)</t>
        </is>
      </c>
      <c r="B21" s="7" t="n">
        <v>-2.69</v>
      </c>
      <c r="C21" s="7" t="n">
        <v>1.11</v>
      </c>
      <c r="D21" s="7" t="n">
        <v>1.1</v>
      </c>
    </row>
    <row r="22">
      <c r="A22" s="4" t="inlineStr">
        <is>
          <t>Common—diluted (in dollars per share)</t>
        </is>
      </c>
      <c r="B22" s="7" t="n">
        <v>-2.69</v>
      </c>
      <c r="C22" s="7" t="n">
        <v>1.11</v>
      </c>
      <c r="D22" s="7" t="n">
        <v>1.1</v>
      </c>
    </row>
    <row r="23">
      <c r="A23" s="3" t="inlineStr">
        <is>
          <t>Weighted average units used to compute net (loss) income per limited partner unit:</t>
        </is>
      </c>
    </row>
    <row r="24">
      <c r="A24" s="4" t="inlineStr">
        <is>
          <t>Common—basic (in shares)</t>
        </is>
      </c>
      <c r="B24" s="6" t="n">
        <v>25652890</v>
      </c>
      <c r="C24" s="6" t="n">
        <v>22901140</v>
      </c>
      <c r="D24" s="6" t="n">
        <v>22736916</v>
      </c>
    </row>
    <row r="25">
      <c r="A25" s="4" t="inlineStr">
        <is>
          <t>Common—diluted (in shares)</t>
        </is>
      </c>
      <c r="B25" s="6" t="n">
        <v>25652890</v>
      </c>
      <c r="C25" s="6" t="n">
        <v>22905113</v>
      </c>
      <c r="D25" s="6" t="n">
        <v>22770883</v>
      </c>
    </row>
    <row r="26">
      <c r="A26" s="4" t="inlineStr">
        <is>
          <t>Distribution declared per unit (in dollars per share)</t>
        </is>
      </c>
      <c r="B26" s="7" t="n">
        <v>2.2</v>
      </c>
      <c r="C26" s="7" t="n">
        <v>2.67</v>
      </c>
      <c r="D26" s="7" t="n">
        <v>2.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Unit (Tables)</t>
        </is>
      </c>
      <c r="B1" s="2" t="inlineStr">
        <is>
          <t>12 Months Ended</t>
        </is>
      </c>
    </row>
    <row r="2">
      <c r="B2" s="2" t="inlineStr">
        <is>
          <t>Dec. 31, 2021</t>
        </is>
      </c>
    </row>
    <row r="3">
      <c r="A3" s="3" t="inlineStr">
        <is>
          <t>Earnings Per Share [Abstract]</t>
        </is>
      </c>
    </row>
    <row r="4">
      <c r="A4" s="4" t="inlineStr">
        <is>
          <t>Summary of Weighted Average Common Units Outstanding</t>
        </is>
      </c>
      <c r="B4" s="4" t="inlineStr">
        <is>
          <t xml:space="preserve">The table below shows the weighted average common units outstanding used to compute net (loss) income per common unit for the periods indicated. Years Ended December 31, 2021 2020 2019 Weighted average limited partner common units - basic 25,652,890 22,901,140 22,736,916 Dilutive effect of unvested phantom units — 3,973 33,967 Weighted average limited partner common units - dilutive 25,652,890 22,905,113 22,770,8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 Distributions (Tables)</t>
        </is>
      </c>
      <c r="B1" s="2" t="inlineStr">
        <is>
          <t>12 Months Ended</t>
        </is>
      </c>
    </row>
    <row r="2">
      <c r="B2" s="2" t="inlineStr">
        <is>
          <t>Dec. 31, 2021</t>
        </is>
      </c>
    </row>
    <row r="3">
      <c r="A3" s="3" t="inlineStr">
        <is>
          <t>Equity [Abstract]</t>
        </is>
      </c>
    </row>
    <row r="4">
      <c r="A4" s="4" t="inlineStr">
        <is>
          <t>Schedule of Cash Distributions Made to Limited Partners</t>
        </is>
      </c>
      <c r="B4" s="4" t="inlineStr">
        <is>
          <t>The Partnership's partnership agreement sets forth the calculation to be used to determine the amount and priority of cash distributions that the common unitholders will receive. Payments made in connection with DERs are recorded as a distribution. Cash distributions for the periods indicated were as follows: Cash Distributed For the Quarter Ended Distribution Date Per Unit Common IDR Total December 31, 2019 February 10, 2020 $0.6675 $ 15,184 $ 2,053 (1) $ 17,237 March 31, 2020 May 11, 2020 $0.6675 $ 15,301 $ 2,072 $ 17,373 June 30, 2020 August 10, 2020 $0.6675 $ 15,301 $ 2,072 $ 17,373 September 30, 2020 November 12, 2020 $0.6675 $ 15,311 $ 2,074 $ 17,385 December 31, 2020 February 10, 2021 $0.6675 $ 15,317 $ 2,074 $ 17,391 March 31, 2021 May 10, 2021 $0.6675 $ 17,506 $ — $ 17,506 June 30, 2021 August 9, 2021 $0.6675 $ 17,506 $ — $ 17,506 September 30, 2021 November 10, 2021 $0.4338 $ 11,380 $ — $ 11,380 (1) On February 10, 2020, the Sponsor received 121,150 common units, in lieu of cash, in respect of the incentive distribution rights payable in connection with the distribution for the fourth quarter of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0" customWidth="1" min="2" max="2"/>
    <col width="61" customWidth="1" min="3" max="3"/>
    <col width="27" customWidth="1" min="4" max="4"/>
    <col width="27" customWidth="1" min="5" max="5"/>
    <col width="27" customWidth="1" min="6" max="6"/>
  </cols>
  <sheetData>
    <row r="1">
      <c r="A1" s="1" t="inlineStr">
        <is>
          <t>Description of Business and Summary of Significant Accounting Policies - Additional Information (Details) $ / shares in Units, $ in Thousands</t>
        </is>
      </c>
      <c r="B1" s="2" t="inlineStr">
        <is>
          <t>Mar. 05, 2021shares</t>
        </is>
      </c>
      <c r="C1" s="2" t="inlineStr">
        <is>
          <t>Dec. 31, 2021USD ($)employeesegmentagreement$ / sharesshares</t>
        </is>
      </c>
      <c r="D1" s="2" t="inlineStr">
        <is>
          <t>Dec. 31, 2020USD ($)shares</t>
        </is>
      </c>
      <c r="E1" s="2" t="inlineStr">
        <is>
          <t>Dec. 31, 2019USD ($)shares</t>
        </is>
      </c>
      <c r="F1" s="2" t="inlineStr">
        <is>
          <t>Apr. 20, 2021USD ($)shares</t>
        </is>
      </c>
    </row>
    <row r="2">
      <c r="A2" s="3" t="inlineStr">
        <is>
          <t>Nature Of Business And Basis Of Presentation [Line Items]</t>
        </is>
      </c>
    </row>
    <row r="3">
      <c r="A3" s="4" t="inlineStr">
        <is>
          <t>Number of reporting operating segments | segment</t>
        </is>
      </c>
      <c r="C3" s="6" t="n">
        <v>4</v>
      </c>
    </row>
    <row r="4">
      <c r="A4" s="4" t="inlineStr">
        <is>
          <t>Revenue from contracts with customers, cash discounts</t>
        </is>
      </c>
      <c r="C4" s="5" t="n">
        <v>5900</v>
      </c>
      <c r="D4" s="5" t="n">
        <v>4100</v>
      </c>
      <c r="E4" s="5" t="n">
        <v>7500</v>
      </c>
    </row>
    <row r="5">
      <c r="A5" s="4" t="inlineStr">
        <is>
          <t>Payment terms (in days)</t>
        </is>
      </c>
      <c r="C5" s="4" t="inlineStr">
        <is>
          <t>30 days</t>
        </is>
      </c>
    </row>
    <row r="6">
      <c r="A6" s="4" t="inlineStr">
        <is>
          <t>Vesting period (in years)</t>
        </is>
      </c>
      <c r="B6" s="4" t="inlineStr">
        <is>
          <t>3 years</t>
        </is>
      </c>
    </row>
    <row r="7">
      <c r="A7" s="4" t="inlineStr">
        <is>
          <t>Vested units issued during period (in shares) | shares</t>
        </is>
      </c>
      <c r="B7" s="6" t="n">
        <v>172702</v>
      </c>
      <c r="C7" s="6" t="n">
        <v>8292</v>
      </c>
      <c r="D7" s="6" t="n">
        <v>15464</v>
      </c>
      <c r="E7" s="6" t="n">
        <v>13932</v>
      </c>
    </row>
    <row r="8">
      <c r="A8" s="4" t="inlineStr">
        <is>
          <t>Goodwill</t>
        </is>
      </c>
      <c r="C8" s="5" t="n">
        <v>115037</v>
      </c>
      <c r="D8" s="5" t="n">
        <v>115037</v>
      </c>
    </row>
    <row r="9">
      <c r="A9" s="4" t="inlineStr">
        <is>
          <t>Percentage of non-qualifying income (as a percent)</t>
        </is>
      </c>
      <c r="C9" s="4" t="inlineStr">
        <is>
          <t>10.00%</t>
        </is>
      </c>
    </row>
    <row r="10">
      <c r="A10" s="4" t="inlineStr">
        <is>
          <t>Unrealized (loss) gain on foreign currency</t>
        </is>
      </c>
      <c r="C10" s="5" t="n">
        <v>100</v>
      </c>
      <c r="D10" s="5" t="n">
        <v>100</v>
      </c>
      <c r="E10" s="5" t="n">
        <v>-100</v>
      </c>
    </row>
    <row r="11">
      <c r="A11" s="4" t="inlineStr">
        <is>
          <t>Natural gas</t>
        </is>
      </c>
    </row>
    <row r="12">
      <c r="A12" s="3" t="inlineStr">
        <is>
          <t>Nature Of Business And Basis Of Presentation [Line Items]</t>
        </is>
      </c>
    </row>
    <row r="13">
      <c r="A13" s="4" t="inlineStr">
        <is>
          <t>Goodwill</t>
        </is>
      </c>
      <c r="C13" s="5" t="n">
        <v>35500</v>
      </c>
    </row>
    <row r="14">
      <c r="A14" s="4" t="inlineStr">
        <is>
          <t>Executive Officer</t>
        </is>
      </c>
    </row>
    <row r="15">
      <c r="A15" s="3" t="inlineStr">
        <is>
          <t>Nature Of Business And Basis Of Presentation [Line Items]</t>
        </is>
      </c>
    </row>
    <row r="16">
      <c r="A16" s="4" t="inlineStr">
        <is>
          <t>Vesting period (in years)</t>
        </is>
      </c>
      <c r="B16" s="4" t="inlineStr">
        <is>
          <t>3 years</t>
        </is>
      </c>
    </row>
    <row r="17">
      <c r="A17" s="4" t="inlineStr">
        <is>
          <t>Performance Shares</t>
        </is>
      </c>
    </row>
    <row r="18">
      <c r="A18" s="3" t="inlineStr">
        <is>
          <t>Nature Of Business And Basis Of Presentation [Line Items]</t>
        </is>
      </c>
    </row>
    <row r="19">
      <c r="A19" s="4" t="inlineStr">
        <is>
          <t>Vesting period (in years)</t>
        </is>
      </c>
      <c r="C19" s="4" t="inlineStr">
        <is>
          <t>3 years</t>
        </is>
      </c>
    </row>
    <row r="20">
      <c r="A20" s="4" t="inlineStr">
        <is>
          <t>Performance Shares | Minimum</t>
        </is>
      </c>
    </row>
    <row r="21">
      <c r="A21" s="3" t="inlineStr">
        <is>
          <t>Nature Of Business And Basis Of Presentation [Line Items]</t>
        </is>
      </c>
    </row>
    <row r="22">
      <c r="A22" s="4" t="inlineStr">
        <is>
          <t>Percentage of phantom units granted (as a percent)</t>
        </is>
      </c>
      <c r="C22" s="4" t="inlineStr">
        <is>
          <t>0.00%</t>
        </is>
      </c>
    </row>
    <row r="23">
      <c r="A23" s="4" t="inlineStr">
        <is>
          <t>Performance Shares | Maximum</t>
        </is>
      </c>
    </row>
    <row r="24">
      <c r="A24" s="3" t="inlineStr">
        <is>
          <t>Nature Of Business And Basis Of Presentation [Line Items]</t>
        </is>
      </c>
    </row>
    <row r="25">
      <c r="A25" s="4" t="inlineStr">
        <is>
          <t>Percentage of phantom units granted (as a percent)</t>
        </is>
      </c>
      <c r="C25" s="4" t="inlineStr">
        <is>
          <t>200.00%</t>
        </is>
      </c>
    </row>
    <row r="26">
      <c r="A26" s="4" t="inlineStr">
        <is>
          <t>Phantom Units (OCF-based)</t>
        </is>
      </c>
    </row>
    <row r="27">
      <c r="A27" s="3" t="inlineStr">
        <is>
          <t>Nature Of Business And Basis Of Presentation [Line Items]</t>
        </is>
      </c>
    </row>
    <row r="28">
      <c r="A28" s="4" t="inlineStr">
        <is>
          <t>Vesting period (in years)</t>
        </is>
      </c>
      <c r="C28" s="4" t="inlineStr">
        <is>
          <t>3 years</t>
        </is>
      </c>
    </row>
    <row r="29">
      <c r="A29" s="4" t="inlineStr">
        <is>
          <t>Phantom Units (OCF-based) | Minimum</t>
        </is>
      </c>
    </row>
    <row r="30">
      <c r="A30" s="3" t="inlineStr">
        <is>
          <t>Nature Of Business And Basis Of Presentation [Line Items]</t>
        </is>
      </c>
    </row>
    <row r="31">
      <c r="A31" s="4" t="inlineStr">
        <is>
          <t>Percentage of phantom units granted (as a percent)</t>
        </is>
      </c>
      <c r="C31" s="4" t="inlineStr">
        <is>
          <t>0.00%</t>
        </is>
      </c>
    </row>
    <row r="32">
      <c r="A32" s="4" t="inlineStr">
        <is>
          <t>Phantom Units (OCF-based) | Maximum</t>
        </is>
      </c>
    </row>
    <row r="33">
      <c r="A33" s="3" t="inlineStr">
        <is>
          <t>Nature Of Business And Basis Of Presentation [Line Items]</t>
        </is>
      </c>
    </row>
    <row r="34">
      <c r="A34" s="4" t="inlineStr">
        <is>
          <t>Percentage of phantom units granted (as a percent)</t>
        </is>
      </c>
      <c r="C34" s="4" t="inlineStr">
        <is>
          <t>200.00%</t>
        </is>
      </c>
    </row>
    <row r="35">
      <c r="A35" s="4" t="inlineStr">
        <is>
          <t>General Partner</t>
        </is>
      </c>
    </row>
    <row r="36">
      <c r="A36" s="3" t="inlineStr">
        <is>
          <t>Nature Of Business And Basis Of Presentation [Line Items]</t>
        </is>
      </c>
    </row>
    <row r="37">
      <c r="A37" s="4" t="inlineStr">
        <is>
          <t>Approximate number of employees | employee</t>
        </is>
      </c>
      <c r="C37" s="6" t="n">
        <v>654</v>
      </c>
    </row>
    <row r="38">
      <c r="A38" s="4" t="inlineStr">
        <is>
          <t>Number agreement participants | employee</t>
        </is>
      </c>
      <c r="C38" s="6" t="n">
        <v>75</v>
      </c>
    </row>
    <row r="39">
      <c r="A39" s="4" t="inlineStr">
        <is>
          <t>Collective-bargaining agreement, number of agreements | agreement</t>
        </is>
      </c>
      <c r="C39" s="6" t="n">
        <v>5</v>
      </c>
    </row>
    <row r="40">
      <c r="A40" s="4" t="inlineStr">
        <is>
          <t>Collective-bargaining agreement, number of agreements expiring | agreement</t>
        </is>
      </c>
      <c r="C40" s="6" t="n">
        <v>1</v>
      </c>
    </row>
    <row r="41">
      <c r="A41" s="4" t="inlineStr">
        <is>
          <t>Number of agreement participants on expiring contracts | employee</t>
        </is>
      </c>
      <c r="C41" s="6" t="n">
        <v>9</v>
      </c>
    </row>
    <row r="42">
      <c r="A42" s="4" t="inlineStr">
        <is>
          <t>Sprague Holdings | Sprague Resources LP | Discontinued Operations, Disposed of by Sale</t>
        </is>
      </c>
    </row>
    <row r="43">
      <c r="A43" s="3" t="inlineStr">
        <is>
          <t>Nature Of Business And Basis Of Presentation [Line Items]</t>
        </is>
      </c>
    </row>
    <row r="44">
      <c r="A44" s="4" t="inlineStr">
        <is>
          <t>Aggregate purchase price</t>
        </is>
      </c>
      <c r="F44" s="5" t="n">
        <v>290000</v>
      </c>
    </row>
    <row r="45">
      <c r="A45" s="4" t="inlineStr">
        <is>
          <t>Sprague Resources Holdings</t>
        </is>
      </c>
    </row>
    <row r="46">
      <c r="A46" s="3" t="inlineStr">
        <is>
          <t>Nature Of Business And Basis Of Presentation [Line Items]</t>
        </is>
      </c>
    </row>
    <row r="47">
      <c r="A47" s="4" t="inlineStr">
        <is>
          <t>Distribution made to limited partner, unit distribution, dilution per unit (in dollars per share) | $ / shares</t>
        </is>
      </c>
      <c r="C47" s="8" t="n">
        <v>0.7675999999999999</v>
      </c>
    </row>
    <row r="48">
      <c r="A48" s="4" t="inlineStr">
        <is>
          <t>Percentage of economic interest in incentive distribution rights, maximum</t>
        </is>
      </c>
      <c r="C48" s="4" t="inlineStr">
        <is>
          <t>50.00%</t>
        </is>
      </c>
    </row>
    <row r="49">
      <c r="A49" s="4" t="inlineStr">
        <is>
          <t>Kildair</t>
        </is>
      </c>
    </row>
    <row r="50">
      <c r="A50" s="3" t="inlineStr">
        <is>
          <t>Nature Of Business And Basis Of Presentation [Line Items]</t>
        </is>
      </c>
    </row>
    <row r="51">
      <c r="A51" s="4" t="inlineStr">
        <is>
          <t>Approximate number of employees | employee</t>
        </is>
      </c>
      <c r="C51" s="6" t="n">
        <v>103</v>
      </c>
    </row>
    <row r="52">
      <c r="A52" s="4" t="inlineStr">
        <is>
          <t>Collective-bargaining agreement, number of agreements expiring | agreement</t>
        </is>
      </c>
      <c r="C52" s="6" t="n">
        <v>1</v>
      </c>
    </row>
    <row r="53">
      <c r="A53" s="4" t="inlineStr">
        <is>
          <t>Number of agreement participants on expiring contracts | employee</t>
        </is>
      </c>
      <c r="C53" s="6" t="n">
        <v>40</v>
      </c>
    </row>
    <row r="54">
      <c r="A54" s="4" t="inlineStr">
        <is>
          <t>Sprague Resources LP | Axel Johnson Inc.</t>
        </is>
      </c>
    </row>
    <row r="55">
      <c r="A55" s="3" t="inlineStr">
        <is>
          <t>Nature Of Business And Basis Of Presentation [Line Items]</t>
        </is>
      </c>
    </row>
    <row r="56">
      <c r="A56" s="4" t="inlineStr">
        <is>
          <t>Membership interest</t>
        </is>
      </c>
      <c r="C56" s="4" t="inlineStr">
        <is>
          <t>74.50%</t>
        </is>
      </c>
    </row>
    <row r="57">
      <c r="A57" s="4" t="inlineStr">
        <is>
          <t>Sprague Resources LP | Hartree Partners, LP</t>
        </is>
      </c>
    </row>
    <row r="58">
      <c r="A58" s="3" t="inlineStr">
        <is>
          <t>Nature Of Business And Basis Of Presentation [Line Items]</t>
        </is>
      </c>
    </row>
    <row r="59">
      <c r="A59" s="4" t="inlineStr">
        <is>
          <t>Membership interest</t>
        </is>
      </c>
      <c r="C59" s="4" t="inlineStr">
        <is>
          <t>74.50%</t>
        </is>
      </c>
    </row>
    <row r="60">
      <c r="A60" s="4" t="inlineStr">
        <is>
          <t>Sprague Holdings</t>
        </is>
      </c>
    </row>
    <row r="61">
      <c r="A61" s="3" t="inlineStr">
        <is>
          <t>Nature Of Business And Basis Of Presentation [Line Items]</t>
        </is>
      </c>
    </row>
    <row r="62">
      <c r="A62" s="4" t="inlineStr">
        <is>
          <t>Units, outstanding (in shares) | shares</t>
        </is>
      </c>
      <c r="C62" s="6" t="n">
        <v>12951236</v>
      </c>
      <c r="D62" s="6" t="n">
        <v>12951236</v>
      </c>
    </row>
    <row r="63">
      <c r="A63" s="4" t="inlineStr">
        <is>
          <t>Sprague Holdings | Sprague Resources LP | Axel Johnson Inc.</t>
        </is>
      </c>
    </row>
    <row r="64">
      <c r="A64" s="3" t="inlineStr">
        <is>
          <t>Nature Of Business And Basis Of Presentation [Line Items]</t>
        </is>
      </c>
    </row>
    <row r="65">
      <c r="A65" s="4" t="inlineStr">
        <is>
          <t>Units, outstanding (in shares) | shares</t>
        </is>
      </c>
      <c r="C65" s="6" t="n">
        <v>19548849</v>
      </c>
    </row>
    <row r="66">
      <c r="A66" s="4" t="inlineStr">
        <is>
          <t>Sprague Holdings | Sprague Resources LP | Hartree Partners, LP</t>
        </is>
      </c>
    </row>
    <row r="67">
      <c r="A67" s="3" t="inlineStr">
        <is>
          <t>Nature Of Business And Basis Of Presentation [Line Items]</t>
        </is>
      </c>
    </row>
    <row r="68">
      <c r="A68" s="4" t="inlineStr">
        <is>
          <t>Units, outstanding (in shares) | shares</t>
        </is>
      </c>
      <c r="C68" s="6" t="n">
        <v>19548849</v>
      </c>
      <c r="D68" s="6" t="n">
        <v>18173849</v>
      </c>
    </row>
    <row r="69">
      <c r="A69" s="4" t="inlineStr">
        <is>
          <t>Sprague Holdings | Sprague Resources LP | Hartree Partners, LP | Subsidiary of Common Parent</t>
        </is>
      </c>
    </row>
    <row r="70">
      <c r="A70" s="3" t="inlineStr">
        <is>
          <t>Nature Of Business And Basis Of Presentation [Line Items]</t>
        </is>
      </c>
    </row>
    <row r="71">
      <c r="A71" s="4" t="inlineStr">
        <is>
          <t>Units, outstanding (in shares) | shares</t>
        </is>
      </c>
      <c r="C71" s="6" t="n">
        <v>1375000</v>
      </c>
      <c r="D71" s="6" t="n">
        <v>1375000</v>
      </c>
    </row>
    <row r="72">
      <c r="A72" s="4" t="inlineStr">
        <is>
          <t>Other Ownership Interest | Sprague Holdings | Sprague Resources LP | Discontinued Operations, Disposed of by Sale</t>
        </is>
      </c>
    </row>
    <row r="73">
      <c r="A73" s="3" t="inlineStr">
        <is>
          <t>Nature Of Business And Basis Of Presentation [Line Items]</t>
        </is>
      </c>
    </row>
    <row r="74">
      <c r="A74" s="4" t="inlineStr">
        <is>
          <t>Aggregate purchase price</t>
        </is>
      </c>
      <c r="F74" s="5" t="n">
        <v>265000</v>
      </c>
    </row>
    <row r="75">
      <c r="A75" s="4" t="inlineStr">
        <is>
          <t>Common units purchased (in shares) | shares</t>
        </is>
      </c>
      <c r="F75" s="6" t="n">
        <v>16058484</v>
      </c>
    </row>
    <row r="76">
      <c r="A76" s="4" t="inlineStr">
        <is>
          <t>General Partner | Sprague Holdings | Sprague Resources LP | Discontinued Operations, Disposed of by Sale</t>
        </is>
      </c>
    </row>
    <row r="77">
      <c r="A77" s="3" t="inlineStr">
        <is>
          <t>Nature Of Business And Basis Of Presentation [Line Items]</t>
        </is>
      </c>
    </row>
    <row r="78">
      <c r="A78" s="4" t="inlineStr">
        <is>
          <t>Aggregate purchase price</t>
        </is>
      </c>
      <c r="F78" s="5" t="n">
        <v>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Estimated Useful Lives of Property Plant and Equipment (Details)</t>
        </is>
      </c>
      <c r="B1" s="2" t="inlineStr">
        <is>
          <t>12 Months Ended</t>
        </is>
      </c>
    </row>
    <row r="2">
      <c r="B2" s="2" t="inlineStr">
        <is>
          <t>Dec. 31, 2021</t>
        </is>
      </c>
    </row>
    <row r="3">
      <c r="A3" s="4" t="inlineStr">
        <is>
          <t>Minimum | Furniture and Fixtures</t>
        </is>
      </c>
    </row>
    <row r="4">
      <c r="A4" s="3" t="inlineStr">
        <is>
          <t>Property, Plant and Equipment [Line Items]</t>
        </is>
      </c>
    </row>
    <row r="5">
      <c r="A5" s="4" t="inlineStr">
        <is>
          <t>Property, plant and equipment, useful life (in years)</t>
        </is>
      </c>
      <c r="B5" s="4" t="inlineStr">
        <is>
          <t>5 years</t>
        </is>
      </c>
    </row>
    <row r="6">
      <c r="A6" s="4" t="inlineStr">
        <is>
          <t>Minimum | Plant and Machinery</t>
        </is>
      </c>
    </row>
    <row r="7">
      <c r="A7" s="3" t="inlineStr">
        <is>
          <t>Property, Plant and Equipment [Line Items]</t>
        </is>
      </c>
    </row>
    <row r="8">
      <c r="A8" s="4" t="inlineStr">
        <is>
          <t>Property, plant and equipment, useful life (in years)</t>
        </is>
      </c>
      <c r="B8" s="4" t="inlineStr">
        <is>
          <t>5 years</t>
        </is>
      </c>
    </row>
    <row r="9">
      <c r="A9" s="4" t="inlineStr">
        <is>
          <t>Minimum | Building and Leasehold Improvements</t>
        </is>
      </c>
    </row>
    <row r="10">
      <c r="A10" s="3" t="inlineStr">
        <is>
          <t>Property, Plant and Equipment [Line Items]</t>
        </is>
      </c>
    </row>
    <row r="11">
      <c r="A11" s="4" t="inlineStr">
        <is>
          <t>Property, plant and equipment, useful life (in years)</t>
        </is>
      </c>
      <c r="B11" s="4" t="inlineStr">
        <is>
          <t>10 years</t>
        </is>
      </c>
    </row>
    <row r="12">
      <c r="A12" s="4" t="inlineStr">
        <is>
          <t>Maximum | Furniture and Fixtures</t>
        </is>
      </c>
    </row>
    <row r="13">
      <c r="A13" s="3" t="inlineStr">
        <is>
          <t>Property, Plant and Equipment [Line Items]</t>
        </is>
      </c>
    </row>
    <row r="14">
      <c r="A14" s="4" t="inlineStr">
        <is>
          <t>Property, plant and equipment, useful life (in years)</t>
        </is>
      </c>
      <c r="B14" s="4" t="inlineStr">
        <is>
          <t>10 years</t>
        </is>
      </c>
    </row>
    <row r="15">
      <c r="A15" s="4" t="inlineStr">
        <is>
          <t>Maximum | Plant and Machinery</t>
        </is>
      </c>
    </row>
    <row r="16">
      <c r="A16" s="3" t="inlineStr">
        <is>
          <t>Property, Plant and Equipment [Line Items]</t>
        </is>
      </c>
    </row>
    <row r="17">
      <c r="A17" s="4" t="inlineStr">
        <is>
          <t>Property, plant and equipment, useful life (in years)</t>
        </is>
      </c>
      <c r="B17" s="4" t="inlineStr">
        <is>
          <t>30 years</t>
        </is>
      </c>
    </row>
    <row r="18">
      <c r="A18" s="4" t="inlineStr">
        <is>
          <t>Maximum | Building and Leasehold Improvements</t>
        </is>
      </c>
    </row>
    <row r="19">
      <c r="A19" s="3" t="inlineStr">
        <is>
          <t>Property, Plant and Equipment [Line Items]</t>
        </is>
      </c>
    </row>
    <row r="20">
      <c r="A20" s="4" t="inlineStr">
        <is>
          <t>Property, plant and equipment, useful life (in years)</t>
        </is>
      </c>
      <c r="B20" s="4" t="inlineStr">
        <is>
          <t>2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3498160</v>
      </c>
      <c r="C4" s="5" t="n">
        <v>2335983</v>
      </c>
      <c r="D4" s="5" t="n">
        <v>3502410</v>
      </c>
    </row>
    <row r="5">
      <c r="A5" s="4" t="inlineStr">
        <is>
          <t>Customer prepayments and deposits</t>
        </is>
      </c>
      <c r="B5" s="6" t="n">
        <v>9809</v>
      </c>
      <c r="C5" s="6" t="n">
        <v>9413</v>
      </c>
    </row>
    <row r="6">
      <c r="A6" s="4" t="inlineStr">
        <is>
          <t>United States</t>
        </is>
      </c>
    </row>
    <row r="7">
      <c r="A7" s="3" t="inlineStr">
        <is>
          <t>Disaggregation of Revenue [Line Items]</t>
        </is>
      </c>
    </row>
    <row r="8">
      <c r="A8" s="4" t="inlineStr">
        <is>
          <t>Net sales</t>
        </is>
      </c>
      <c r="B8" s="6" t="n">
        <v>3196743</v>
      </c>
      <c r="C8" s="6" t="n">
        <v>2150853</v>
      </c>
      <c r="D8" s="6" t="n">
        <v>3246951</v>
      </c>
    </row>
    <row r="9">
      <c r="A9" s="4" t="inlineStr">
        <is>
          <t>Canada</t>
        </is>
      </c>
    </row>
    <row r="10">
      <c r="A10" s="3" t="inlineStr">
        <is>
          <t>Disaggregation of Revenue [Line Items]</t>
        </is>
      </c>
    </row>
    <row r="11">
      <c r="A11" s="4" t="inlineStr">
        <is>
          <t>Net sales</t>
        </is>
      </c>
      <c r="B11" s="6" t="n">
        <v>301417</v>
      </c>
      <c r="C11" s="6" t="n">
        <v>185130</v>
      </c>
      <c r="D11" s="6" t="n">
        <v>255459</v>
      </c>
    </row>
    <row r="12">
      <c r="A12" s="4" t="inlineStr">
        <is>
          <t>Refined products</t>
        </is>
      </c>
    </row>
    <row r="13">
      <c r="A13" s="3" t="inlineStr">
        <is>
          <t>Disaggregation of Revenue [Line Items]</t>
        </is>
      </c>
    </row>
    <row r="14">
      <c r="A14" s="4" t="inlineStr">
        <is>
          <t>Net sales</t>
        </is>
      </c>
      <c r="B14" s="6" t="n">
        <v>3142509</v>
      </c>
      <c r="C14" s="6" t="n">
        <v>1998197</v>
      </c>
      <c r="D14" s="6" t="n">
        <v>3112924</v>
      </c>
    </row>
    <row r="15">
      <c r="A15" s="4" t="inlineStr">
        <is>
          <t>Refined products | Distillates</t>
        </is>
      </c>
    </row>
    <row r="16">
      <c r="A16" s="3" t="inlineStr">
        <is>
          <t>Disaggregation of Revenue [Line Items]</t>
        </is>
      </c>
    </row>
    <row r="17">
      <c r="A17" s="4" t="inlineStr">
        <is>
          <t>Net sales</t>
        </is>
      </c>
      <c r="B17" s="6" t="n">
        <v>2332857</v>
      </c>
      <c r="C17" s="6" t="n">
        <v>1571096</v>
      </c>
      <c r="D17" s="6" t="n">
        <v>2514010</v>
      </c>
    </row>
    <row r="18">
      <c r="A18" s="4" t="inlineStr">
        <is>
          <t>Refined products | Gasoline</t>
        </is>
      </c>
    </row>
    <row r="19">
      <c r="A19" s="3" t="inlineStr">
        <is>
          <t>Disaggregation of Revenue [Line Items]</t>
        </is>
      </c>
    </row>
    <row r="20">
      <c r="A20" s="4" t="inlineStr">
        <is>
          <t>Net sales</t>
        </is>
      </c>
      <c r="B20" s="6" t="n">
        <v>560492</v>
      </c>
      <c r="C20" s="6" t="n">
        <v>247926</v>
      </c>
      <c r="D20" s="6" t="n">
        <v>298633</v>
      </c>
    </row>
    <row r="21">
      <c r="A21" s="4" t="inlineStr">
        <is>
          <t>Refined products | Heavy fuel oil and asphalt</t>
        </is>
      </c>
    </row>
    <row r="22">
      <c r="A22" s="3" t="inlineStr">
        <is>
          <t>Disaggregation of Revenue [Line Items]</t>
        </is>
      </c>
    </row>
    <row r="23">
      <c r="A23" s="4" t="inlineStr">
        <is>
          <t>Net sales</t>
        </is>
      </c>
      <c r="B23" s="6" t="n">
        <v>249160</v>
      </c>
      <c r="C23" s="6" t="n">
        <v>179175</v>
      </c>
      <c r="D23" s="6" t="n">
        <v>300281</v>
      </c>
    </row>
    <row r="24">
      <c r="A24" s="4" t="inlineStr">
        <is>
          <t>Natural gas</t>
        </is>
      </c>
    </row>
    <row r="25">
      <c r="A25" s="3" t="inlineStr">
        <is>
          <t>Disaggregation of Revenue [Line Items]</t>
        </is>
      </c>
    </row>
    <row r="26">
      <c r="A26" s="4" t="inlineStr">
        <is>
          <t>Net sales</t>
        </is>
      </c>
      <c r="B26" s="6" t="n">
        <v>284529</v>
      </c>
      <c r="C26" s="6" t="n">
        <v>261358</v>
      </c>
      <c r="D26" s="6" t="n">
        <v>307952</v>
      </c>
    </row>
    <row r="27">
      <c r="A27" s="4" t="inlineStr">
        <is>
          <t>Materials handling</t>
        </is>
      </c>
    </row>
    <row r="28">
      <c r="A28" s="3" t="inlineStr">
        <is>
          <t>Disaggregation of Revenue [Line Items]</t>
        </is>
      </c>
    </row>
    <row r="29">
      <c r="A29" s="4" t="inlineStr">
        <is>
          <t>Net sales</t>
        </is>
      </c>
      <c r="B29" s="6" t="n">
        <v>50484</v>
      </c>
      <c r="C29" s="6" t="n">
        <v>56347</v>
      </c>
      <c r="D29" s="6" t="n">
        <v>56655</v>
      </c>
    </row>
    <row r="30">
      <c r="A30" s="4" t="inlineStr">
        <is>
          <t>Other operations</t>
        </is>
      </c>
    </row>
    <row r="31">
      <c r="A31" s="3" t="inlineStr">
        <is>
          <t>Disaggregation of Revenue [Line Items]</t>
        </is>
      </c>
    </row>
    <row r="32">
      <c r="A32" s="4" t="inlineStr">
        <is>
          <t>Net sales</t>
        </is>
      </c>
      <c r="B32" s="5" t="n">
        <v>20638</v>
      </c>
      <c r="C32" s="5" t="n">
        <v>20081</v>
      </c>
      <c r="D32" s="5" t="n">
        <v>2487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9" t="n">
        <v>13.5</v>
      </c>
      <c r="C4" s="9" t="n">
        <v>16.2</v>
      </c>
      <c r="D4" s="9" t="n">
        <v>17.8</v>
      </c>
    </row>
    <row r="5">
      <c r="A5" s="4" t="inlineStr">
        <is>
          <t>Short-term lease expense</t>
        </is>
      </c>
      <c r="B5" s="10" t="n">
        <v>6.1</v>
      </c>
      <c r="C5" s="10" t="n">
        <v>9.300000000000001</v>
      </c>
      <c r="D5" s="10" t="n">
        <v>11.6</v>
      </c>
    </row>
    <row r="6">
      <c r="A6" s="4" t="inlineStr">
        <is>
          <t>Finance lease expense</t>
        </is>
      </c>
      <c r="B6" s="10" t="n">
        <v>3.9</v>
      </c>
      <c r="C6" s="10" t="n">
        <v>3.3</v>
      </c>
      <c r="D6" s="10" t="n">
        <v>2.7</v>
      </c>
    </row>
    <row r="7">
      <c r="A7" s="4" t="inlineStr">
        <is>
          <t>Partnership operating leases income</t>
        </is>
      </c>
      <c r="B7" s="9" t="n">
        <v>39.8</v>
      </c>
      <c r="C7" s="9" t="n">
        <v>44.2</v>
      </c>
      <c r="D7" s="9" t="n">
        <v>40.1</v>
      </c>
    </row>
    <row r="8">
      <c r="A8" s="4" t="inlineStr">
        <is>
          <t>Minimum</t>
        </is>
      </c>
    </row>
    <row r="9">
      <c r="A9" s="3" t="inlineStr">
        <is>
          <t>Lessee, Lease, Description [Line Items]</t>
        </is>
      </c>
    </row>
    <row r="10">
      <c r="A10" s="4" t="inlineStr">
        <is>
          <t>Lease extension terms (in years)</t>
        </is>
      </c>
      <c r="B10" s="4" t="inlineStr">
        <is>
          <t>1 year</t>
        </is>
      </c>
    </row>
    <row r="11">
      <c r="A11" s="4" t="inlineStr">
        <is>
          <t>Maximum</t>
        </is>
      </c>
    </row>
    <row r="12">
      <c r="A12" s="3" t="inlineStr">
        <is>
          <t>Lessee, Lease, Description [Line Items]</t>
        </is>
      </c>
    </row>
    <row r="13">
      <c r="A13" s="4" t="inlineStr">
        <is>
          <t>Lease extension terms (in years)</t>
        </is>
      </c>
      <c r="B13"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Operating and Financing Leases (Details) - USD ($) $ in Thousands</t>
        </is>
      </c>
      <c r="B1" s="2" t="inlineStr">
        <is>
          <t>Dec. 31, 2021</t>
        </is>
      </c>
      <c r="C1" s="2" t="inlineStr">
        <is>
          <t>Dec. 31, 2020</t>
        </is>
      </c>
    </row>
    <row r="2">
      <c r="A2" s="3" t="inlineStr">
        <is>
          <t>Operating</t>
        </is>
      </c>
    </row>
    <row r="3">
      <c r="A3" s="4" t="inlineStr">
        <is>
          <t>Total ROU Assets</t>
        </is>
      </c>
      <c r="B3" s="5" t="n">
        <v>18868</v>
      </c>
      <c r="C3" s="5" t="n">
        <v>12207</v>
      </c>
    </row>
    <row r="4">
      <c r="A4" s="4" t="inlineStr">
        <is>
          <t>Accrued Liabilities</t>
        </is>
      </c>
      <c r="B4" s="6" t="n">
        <v>7740</v>
      </c>
      <c r="C4" s="6" t="n">
        <v>6866</v>
      </c>
    </row>
    <row r="5">
      <c r="A5" s="4" t="inlineStr">
        <is>
          <t>Operating Lease Liabilities, Less Current Portion</t>
        </is>
      </c>
      <c r="B5" s="6" t="n">
        <v>11067</v>
      </c>
      <c r="C5" s="6" t="n">
        <v>5653</v>
      </c>
    </row>
    <row r="6">
      <c r="A6" s="4" t="inlineStr">
        <is>
          <t>Operating Lease, Liability, Total</t>
        </is>
      </c>
      <c r="B6" s="5" t="n">
        <v>18807</v>
      </c>
      <c r="C6" s="5" t="n">
        <v>12519</v>
      </c>
    </row>
    <row r="7">
      <c r="A7" s="4" t="inlineStr">
        <is>
          <t>Weighted Average Remaining Lease Term (Years)</t>
        </is>
      </c>
      <c r="B7" s="4" t="inlineStr">
        <is>
          <t>3 years</t>
        </is>
      </c>
      <c r="C7" s="4" t="inlineStr">
        <is>
          <t>2 years</t>
        </is>
      </c>
    </row>
    <row r="8">
      <c r="A8" s="4" t="inlineStr">
        <is>
          <t>Weighted Average Discount Rate</t>
        </is>
      </c>
      <c r="B8" s="4" t="inlineStr">
        <is>
          <t>6.13%</t>
        </is>
      </c>
      <c r="C8" s="4" t="inlineStr">
        <is>
          <t>6.09%</t>
        </is>
      </c>
    </row>
    <row r="9">
      <c r="A9" s="4" t="inlineStr">
        <is>
          <t>Operating Lease, Right-of-Use Asset, Statement of Financial Position [Extensible Enumeration]</t>
        </is>
      </c>
      <c r="B9" s="4" t="inlineStr">
        <is>
          <t>Other assets, net</t>
        </is>
      </c>
      <c r="C9" s="4" t="inlineStr">
        <is>
          <t>Other assets, net</t>
        </is>
      </c>
    </row>
    <row r="10">
      <c r="A10" s="4" t="inlineStr">
        <is>
          <t>Operating Lease, Liability, Current, Statement of Financial Position [Extensible List]</t>
        </is>
      </c>
      <c r="B10" s="4" t="inlineStr">
        <is>
          <t>Accrued liabilities</t>
        </is>
      </c>
      <c r="C10" s="4" t="inlineStr">
        <is>
          <t>Accrued liabilities</t>
        </is>
      </c>
    </row>
    <row r="11">
      <c r="A11" s="3" t="inlineStr">
        <is>
          <t>Finance</t>
        </is>
      </c>
    </row>
    <row r="12">
      <c r="A12" s="4" t="inlineStr">
        <is>
          <t>Total ROU Assets</t>
        </is>
      </c>
      <c r="B12" s="5" t="n">
        <v>15142</v>
      </c>
      <c r="C12" s="5" t="n">
        <v>16453</v>
      </c>
    </row>
    <row r="13">
      <c r="A13" s="4" t="inlineStr">
        <is>
          <t>Current Portion of Other Obligation</t>
        </is>
      </c>
      <c r="B13" s="6" t="n">
        <v>3623</v>
      </c>
      <c r="C13" s="6" t="n">
        <v>3395</v>
      </c>
    </row>
    <row r="14">
      <c r="A14" s="4" t="inlineStr">
        <is>
          <t>Other Obligations, Less Current Portion</t>
        </is>
      </c>
      <c r="B14" s="6" t="n">
        <v>11001</v>
      </c>
      <c r="C14" s="6" t="n">
        <v>13100</v>
      </c>
    </row>
    <row r="15">
      <c r="A15" s="4" t="inlineStr">
        <is>
          <t>Total Lease Liabilities</t>
        </is>
      </c>
      <c r="B15" s="5" t="n">
        <v>14624</v>
      </c>
      <c r="C15" s="5" t="n">
        <v>16495</v>
      </c>
    </row>
    <row r="16">
      <c r="A16" s="4" t="inlineStr">
        <is>
          <t>Weighted Average Remaining Lease Term (Years)</t>
        </is>
      </c>
      <c r="B16" s="4" t="inlineStr">
        <is>
          <t>4 years</t>
        </is>
      </c>
      <c r="C16" s="4" t="inlineStr">
        <is>
          <t>5 years</t>
        </is>
      </c>
    </row>
    <row r="17">
      <c r="A17" s="4" t="inlineStr">
        <is>
          <t>Weighted Average Discount Rate</t>
        </is>
      </c>
      <c r="B17" s="4" t="inlineStr">
        <is>
          <t>4.99%</t>
        </is>
      </c>
      <c r="C17" s="4" t="inlineStr">
        <is>
          <t>4.92%</t>
        </is>
      </c>
    </row>
    <row r="18">
      <c r="A18" s="4" t="inlineStr">
        <is>
          <t>Finance Lease, Right-of-Use Asset, Statement of Financial Position [Extensible Enumeration]</t>
        </is>
      </c>
      <c r="B18" s="4" t="inlineStr">
        <is>
          <t>Property, plant, and equipment, net</t>
        </is>
      </c>
      <c r="C18" s="4" t="inlineStr">
        <is>
          <t>Property, plant, and equipment, net</t>
        </is>
      </c>
    </row>
    <row r="19">
      <c r="A19" s="4" t="inlineStr">
        <is>
          <t>Finance Lease, Liability, Current, Statement of Financial Position [Extensible Enumeration]</t>
        </is>
      </c>
      <c r="B19" s="4" t="inlineStr">
        <is>
          <t>Current portion of other obligations</t>
        </is>
      </c>
      <c r="C19" s="4" t="inlineStr">
        <is>
          <t>Current portion of other obligations</t>
        </is>
      </c>
    </row>
    <row r="20">
      <c r="A20" s="4" t="inlineStr">
        <is>
          <t>Finance Lease, Liability, Noncurrent, Statement of Financial Position [Extensible Enumeration]</t>
        </is>
      </c>
      <c r="B20" s="4" t="inlineStr">
        <is>
          <t>Other obligations, less current portion</t>
        </is>
      </c>
      <c r="C20" s="4" t="inlineStr">
        <is>
          <t>Other obligations, less current portion</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1</t>
        </is>
      </c>
      <c r="C1" s="2" t="inlineStr">
        <is>
          <t>Dec. 31, 2020</t>
        </is>
      </c>
    </row>
    <row r="2">
      <c r="A2" s="3" t="inlineStr">
        <is>
          <t>Operating</t>
        </is>
      </c>
    </row>
    <row r="3">
      <c r="A3" s="4" t="inlineStr">
        <is>
          <t>2022</t>
        </is>
      </c>
      <c r="B3" s="5" t="n">
        <v>7823</v>
      </c>
    </row>
    <row r="4">
      <c r="A4" s="4" t="inlineStr">
        <is>
          <t>2023</t>
        </is>
      </c>
      <c r="B4" s="6" t="n">
        <v>7402</v>
      </c>
    </row>
    <row r="5">
      <c r="A5" s="4" t="inlineStr">
        <is>
          <t>2024</t>
        </is>
      </c>
      <c r="B5" s="6" t="n">
        <v>3579</v>
      </c>
    </row>
    <row r="6">
      <c r="A6" s="4" t="inlineStr">
        <is>
          <t>2025</t>
        </is>
      </c>
      <c r="B6" s="6" t="n">
        <v>439</v>
      </c>
    </row>
    <row r="7">
      <c r="A7" s="4" t="inlineStr">
        <is>
          <t>2026</t>
        </is>
      </c>
      <c r="B7" s="6" t="n">
        <v>181</v>
      </c>
    </row>
    <row r="8">
      <c r="A8" s="4" t="inlineStr">
        <is>
          <t>Thereafter</t>
        </is>
      </c>
      <c r="B8" s="6" t="n">
        <v>110</v>
      </c>
    </row>
    <row r="9">
      <c r="A9" s="4" t="inlineStr">
        <is>
          <t>Total Lease Payments</t>
        </is>
      </c>
      <c r="B9" s="6" t="n">
        <v>19534</v>
      </c>
    </row>
    <row r="10">
      <c r="A10" s="4" t="inlineStr">
        <is>
          <t>Less: Interest</t>
        </is>
      </c>
      <c r="B10" s="6" t="n">
        <v>-727</v>
      </c>
    </row>
    <row r="11">
      <c r="A11" s="4" t="inlineStr">
        <is>
          <t>Total</t>
        </is>
      </c>
      <c r="B11" s="6" t="n">
        <v>18807</v>
      </c>
      <c r="C11" s="5" t="n">
        <v>12519</v>
      </c>
    </row>
    <row r="12">
      <c r="A12" s="3" t="inlineStr">
        <is>
          <t>Finance</t>
        </is>
      </c>
    </row>
    <row r="13">
      <c r="A13" s="4" t="inlineStr">
        <is>
          <t>2022</t>
        </is>
      </c>
      <c r="B13" s="6" t="n">
        <v>4028</v>
      </c>
    </row>
    <row r="14">
      <c r="A14" s="4" t="inlineStr">
        <is>
          <t>2023</t>
        </is>
      </c>
      <c r="B14" s="6" t="n">
        <v>3292</v>
      </c>
    </row>
    <row r="15">
      <c r="A15" s="4" t="inlineStr">
        <is>
          <t>2024</t>
        </is>
      </c>
      <c r="B15" s="6" t="n">
        <v>2355</v>
      </c>
    </row>
    <row r="16">
      <c r="A16" s="4" t="inlineStr">
        <is>
          <t>2025</t>
        </is>
      </c>
      <c r="B16" s="6" t="n">
        <v>1817</v>
      </c>
    </row>
    <row r="17">
      <c r="A17" s="4" t="inlineStr">
        <is>
          <t>2026</t>
        </is>
      </c>
      <c r="B17" s="6" t="n">
        <v>1083</v>
      </c>
    </row>
    <row r="18">
      <c r="A18" s="4" t="inlineStr">
        <is>
          <t>Thereafter</t>
        </is>
      </c>
      <c r="B18" s="6" t="n">
        <v>3175</v>
      </c>
    </row>
    <row r="19">
      <c r="A19" s="4" t="inlineStr">
        <is>
          <t>Total Lease Payments</t>
        </is>
      </c>
      <c r="B19" s="6" t="n">
        <v>15750</v>
      </c>
    </row>
    <row r="20">
      <c r="A20" s="4" t="inlineStr">
        <is>
          <t>Less: Interest</t>
        </is>
      </c>
      <c r="B20" s="6" t="n">
        <v>-1126</v>
      </c>
    </row>
    <row r="21">
      <c r="A21" s="4" t="inlineStr">
        <is>
          <t>Total</t>
        </is>
      </c>
      <c r="B21" s="5" t="n">
        <v>14624</v>
      </c>
      <c r="C21" s="5" t="n">
        <v>16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Undiscounted Cash Flows to be Received from Operating Leases (Details) $ in Thousands</t>
        </is>
      </c>
      <c r="B1" s="2" t="inlineStr">
        <is>
          <t>Dec. 31, 2021USD ($)</t>
        </is>
      </c>
    </row>
    <row r="2">
      <c r="A2" s="3" t="inlineStr">
        <is>
          <t>Leases [Abstract]</t>
        </is>
      </c>
    </row>
    <row r="3">
      <c r="A3" s="4" t="inlineStr">
        <is>
          <t>2022</t>
        </is>
      </c>
      <c r="B3" s="5" t="n">
        <v>34624</v>
      </c>
    </row>
    <row r="4">
      <c r="A4" s="4" t="inlineStr">
        <is>
          <t>2023</t>
        </is>
      </c>
      <c r="B4" s="6" t="n">
        <v>20684</v>
      </c>
    </row>
    <row r="5">
      <c r="A5" s="4" t="inlineStr">
        <is>
          <t>2024</t>
        </is>
      </c>
      <c r="B5" s="6" t="n">
        <v>17357</v>
      </c>
    </row>
    <row r="6">
      <c r="A6" s="4" t="inlineStr">
        <is>
          <t>2025</t>
        </is>
      </c>
      <c r="B6" s="6" t="n">
        <v>15539</v>
      </c>
    </row>
    <row r="7">
      <c r="A7" s="4" t="inlineStr">
        <is>
          <t>2026</t>
        </is>
      </c>
      <c r="B7" s="6" t="n">
        <v>13737</v>
      </c>
    </row>
    <row r="8">
      <c r="A8" s="4" t="inlineStr">
        <is>
          <t>Thereafter</t>
        </is>
      </c>
      <c r="B8" s="6" t="n">
        <v>41695</v>
      </c>
    </row>
    <row r="9">
      <c r="A9" s="4" t="inlineStr">
        <is>
          <t>Total Lease Receipts</t>
        </is>
      </c>
      <c r="B9" s="5" t="n">
        <v>1436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Net of Tax (Details) - USD ($) $ in Thousand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Partners' capital</t>
        </is>
      </c>
      <c r="B3" s="5" t="n">
        <v>-65582</v>
      </c>
      <c r="C3" s="5" t="n">
        <v>58695</v>
      </c>
      <c r="D3" s="5" t="n">
        <v>93782</v>
      </c>
      <c r="E3" s="5" t="n">
        <v>136976</v>
      </c>
    </row>
    <row r="4">
      <c r="A4" s="4" t="inlineStr">
        <is>
          <t>Accumulated other comprehensive loss, net of tax</t>
        </is>
      </c>
    </row>
    <row r="5">
      <c r="A5" s="3" t="inlineStr">
        <is>
          <t>Accumulated Other Comprehensive Income (Loss) [Line Items]</t>
        </is>
      </c>
    </row>
    <row r="6">
      <c r="A6" s="4" t="inlineStr">
        <is>
          <t>Partners' capital</t>
        </is>
      </c>
      <c r="B6" s="6" t="n">
        <v>-16497</v>
      </c>
      <c r="C6" s="6" t="n">
        <v>-25982</v>
      </c>
      <c r="D6" s="5" t="n">
        <v>-19688</v>
      </c>
      <c r="E6" s="5" t="n">
        <v>-11522</v>
      </c>
    </row>
    <row r="7">
      <c r="A7" s="4" t="inlineStr">
        <is>
          <t>Fair value of interest rate swaps, net of tax</t>
        </is>
      </c>
    </row>
    <row r="8">
      <c r="A8" s="3" t="inlineStr">
        <is>
          <t>Accumulated Other Comprehensive Income (Loss) [Line Items]</t>
        </is>
      </c>
    </row>
    <row r="9">
      <c r="A9" s="4" t="inlineStr">
        <is>
          <t>Partners' capital</t>
        </is>
      </c>
      <c r="B9" s="6" t="n">
        <v>-4954</v>
      </c>
      <c r="C9" s="6" t="n">
        <v>-14446</v>
      </c>
    </row>
    <row r="10">
      <c r="A10" s="4" t="inlineStr">
        <is>
          <t>Cumulative foreign currency translation adjustment</t>
        </is>
      </c>
    </row>
    <row r="11">
      <c r="A11" s="3" t="inlineStr">
        <is>
          <t>Accumulated Other Comprehensive Income (Loss) [Line Items]</t>
        </is>
      </c>
    </row>
    <row r="12">
      <c r="A12" s="4" t="inlineStr">
        <is>
          <t>Partners' capital</t>
        </is>
      </c>
      <c r="B12" s="5" t="n">
        <v>-11543</v>
      </c>
      <c r="C12" s="5" t="n">
        <v>-11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68916</v>
      </c>
      <c r="C4" s="5" t="n">
        <v>33811</v>
      </c>
      <c r="D4" s="5" t="n">
        <v>31256</v>
      </c>
    </row>
    <row r="5">
      <c r="A5" s="3" t="inlineStr">
        <is>
          <t>Unrealized income (loss) on interest rate swaps</t>
        </is>
      </c>
    </row>
    <row r="6">
      <c r="A6" s="4" t="inlineStr">
        <is>
          <t>Net income (loss) arising in the period</t>
        </is>
      </c>
      <c r="B6" s="6" t="n">
        <v>3729</v>
      </c>
      <c r="C6" s="6" t="n">
        <v>-11562</v>
      </c>
      <c r="D6" s="6" t="n">
        <v>-8302</v>
      </c>
    </row>
    <row r="7">
      <c r="A7" s="4" t="inlineStr">
        <is>
          <t>Reclassification adjustment related to loss (gains) realized in income</t>
        </is>
      </c>
      <c r="B7" s="6" t="n">
        <v>5838</v>
      </c>
      <c r="C7" s="6" t="n">
        <v>5217</v>
      </c>
      <c r="D7" s="6" t="n">
        <v>-90</v>
      </c>
    </row>
    <row r="8">
      <c r="A8" s="4" t="inlineStr">
        <is>
          <t>Net change in unrealized loss on interest rate swaps</t>
        </is>
      </c>
      <c r="B8" s="6" t="n">
        <v>9567</v>
      </c>
      <c r="C8" s="6" t="n">
        <v>-6345</v>
      </c>
      <c r="D8" s="6" t="n">
        <v>-8392</v>
      </c>
    </row>
    <row r="9">
      <c r="A9" s="4" t="inlineStr">
        <is>
          <t>Tax effect</t>
        </is>
      </c>
      <c r="B9" s="6" t="n">
        <v>-76</v>
      </c>
      <c r="C9" s="6" t="n">
        <v>49</v>
      </c>
      <c r="D9" s="6" t="n">
        <v>65</v>
      </c>
    </row>
    <row r="10">
      <c r="A10" s="4" t="inlineStr">
        <is>
          <t>Other comprehensive income (loss), after reclassification and tax</t>
        </is>
      </c>
      <c r="B10" s="6" t="n">
        <v>9491</v>
      </c>
      <c r="C10" s="6" t="n">
        <v>-6296</v>
      </c>
      <c r="D10" s="6" t="n">
        <v>-8327</v>
      </c>
    </row>
    <row r="11">
      <c r="A11" s="4" t="inlineStr">
        <is>
          <t>Foreign currency translation adjustment</t>
        </is>
      </c>
      <c r="B11" s="6" t="n">
        <v>-6</v>
      </c>
      <c r="C11" s="6" t="n">
        <v>2</v>
      </c>
      <c r="D11" s="6" t="n">
        <v>161</v>
      </c>
    </row>
    <row r="12">
      <c r="A12" s="4" t="inlineStr">
        <is>
          <t>Other comprehensive income (loss)</t>
        </is>
      </c>
      <c r="B12" s="6" t="n">
        <v>9485</v>
      </c>
      <c r="C12" s="6" t="n">
        <v>-6294</v>
      </c>
      <c r="D12" s="6" t="n">
        <v>-8166</v>
      </c>
    </row>
    <row r="13">
      <c r="A13" s="4" t="inlineStr">
        <is>
          <t>Comprehensive (loss) income</t>
        </is>
      </c>
      <c r="B13" s="5" t="n">
        <v>-59431</v>
      </c>
      <c r="C13" s="5" t="n">
        <v>27517</v>
      </c>
      <c r="D13" s="5" t="n">
        <v>230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ccounts receivable, trade</t>
        </is>
      </c>
      <c r="B4" s="5" t="n">
        <v>275287</v>
      </c>
      <c r="C4" s="5" t="n">
        <v>186854</v>
      </c>
    </row>
    <row r="5">
      <c r="A5" s="4" t="inlineStr">
        <is>
          <t>Less allowance for credit losses</t>
        </is>
      </c>
      <c r="B5" s="6" t="n">
        <v>-931</v>
      </c>
      <c r="C5" s="6" t="n">
        <v>-1066</v>
      </c>
    </row>
    <row r="6">
      <c r="A6" s="4" t="inlineStr">
        <is>
          <t>Net accounts receivable, trade</t>
        </is>
      </c>
      <c r="B6" s="6" t="n">
        <v>274356</v>
      </c>
      <c r="C6" s="6" t="n">
        <v>185788</v>
      </c>
    </row>
    <row r="7">
      <c r="A7" s="4" t="inlineStr">
        <is>
          <t>Accounts receivable, other</t>
        </is>
      </c>
      <c r="B7" s="6" t="n">
        <v>6051</v>
      </c>
      <c r="C7" s="6" t="n">
        <v>7227</v>
      </c>
    </row>
    <row r="8">
      <c r="A8" s="4" t="inlineStr">
        <is>
          <t>Accounts receivable, net</t>
        </is>
      </c>
      <c r="B8" s="6" t="n">
        <v>280407</v>
      </c>
      <c r="C8" s="6" t="n">
        <v>193015</v>
      </c>
    </row>
    <row r="9">
      <c r="A9" s="4" t="inlineStr">
        <is>
          <t>Unbilled accounts receivable</t>
        </is>
      </c>
      <c r="B9" s="6" t="n">
        <v>52100</v>
      </c>
      <c r="C9" s="6" t="n">
        <v>43100</v>
      </c>
    </row>
    <row r="10">
      <c r="A10" s="4" t="inlineStr">
        <is>
          <t>Allowance for doubtful accounts</t>
        </is>
      </c>
    </row>
    <row r="11">
      <c r="A11" s="3" t="inlineStr">
        <is>
          <t>Accounts Receivable, Allowance for Credit Loss [Roll Forward]</t>
        </is>
      </c>
    </row>
    <row r="12">
      <c r="A12" s="4" t="inlineStr">
        <is>
          <t>Balance at Beginning of Period</t>
        </is>
      </c>
      <c r="B12" s="6" t="n">
        <v>1358</v>
      </c>
      <c r="C12" s="6" t="n">
        <v>1771</v>
      </c>
      <c r="D12" s="5" t="n">
        <v>2374</v>
      </c>
    </row>
    <row r="13">
      <c r="A13" s="4" t="inlineStr">
        <is>
          <t>Charged to Expense</t>
        </is>
      </c>
      <c r="B13" s="6" t="n">
        <v>15</v>
      </c>
      <c r="C13" s="6" t="n">
        <v>425</v>
      </c>
      <c r="D13" s="6" t="n">
        <v>323</v>
      </c>
    </row>
    <row r="14">
      <c r="A14" s="4" t="inlineStr">
        <is>
          <t>Charged (to) from Another Account</t>
        </is>
      </c>
      <c r="B14" s="6" t="n">
        <v>0</v>
      </c>
      <c r="C14" s="6" t="n">
        <v>-3</v>
      </c>
      <c r="D14" s="6" t="n">
        <v>-67</v>
      </c>
    </row>
    <row r="15">
      <c r="A15" s="4" t="inlineStr">
        <is>
          <t>(Deductions)</t>
        </is>
      </c>
      <c r="B15" s="6" t="n">
        <v>162</v>
      </c>
      <c r="C15" s="6" t="n">
        <v>835</v>
      </c>
      <c r="D15" s="6" t="n">
        <v>859</v>
      </c>
    </row>
    <row r="16">
      <c r="A16" s="4" t="inlineStr">
        <is>
          <t>Balance at End of Period</t>
        </is>
      </c>
      <c r="B16" s="5" t="n">
        <v>1211</v>
      </c>
      <c r="C16" s="5" t="n">
        <v>1358</v>
      </c>
      <c r="D16" s="5" t="n">
        <v>17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Inventories</t>
        </is>
      </c>
      <c r="B4" s="5" t="n">
        <v>439820</v>
      </c>
      <c r="C4" s="5" t="n">
        <v>255533</v>
      </c>
    </row>
    <row r="5">
      <c r="A5" s="4" t="inlineStr">
        <is>
          <t>Provision for inventory write-down</t>
        </is>
      </c>
      <c r="B5" s="6" t="n">
        <v>3700</v>
      </c>
      <c r="C5" s="6" t="n">
        <v>2000</v>
      </c>
      <c r="D5" s="5" t="n">
        <v>1400</v>
      </c>
    </row>
    <row r="6">
      <c r="A6" s="4" t="inlineStr">
        <is>
          <t>Petroleum and related products</t>
        </is>
      </c>
    </row>
    <row r="7">
      <c r="A7" s="3" t="inlineStr">
        <is>
          <t>Inventory [Line Items]</t>
        </is>
      </c>
    </row>
    <row r="8">
      <c r="A8" s="4" t="inlineStr">
        <is>
          <t>Inventories</t>
        </is>
      </c>
      <c r="B8" s="6" t="n">
        <v>426323</v>
      </c>
      <c r="C8" s="6" t="n">
        <v>248977</v>
      </c>
    </row>
    <row r="9">
      <c r="A9" s="4" t="inlineStr">
        <is>
          <t>Coal</t>
        </is>
      </c>
    </row>
    <row r="10">
      <c r="A10" s="3" t="inlineStr">
        <is>
          <t>Inventory [Line Items]</t>
        </is>
      </c>
    </row>
    <row r="11">
      <c r="A11" s="4" t="inlineStr">
        <is>
          <t>Inventories</t>
        </is>
      </c>
      <c r="B11" s="6" t="n">
        <v>6870</v>
      </c>
      <c r="C11" s="6" t="n">
        <v>3240</v>
      </c>
    </row>
    <row r="12">
      <c r="A12" s="4" t="inlineStr">
        <is>
          <t>Natural gas</t>
        </is>
      </c>
    </row>
    <row r="13">
      <c r="A13" s="3" t="inlineStr">
        <is>
          <t>Inventory [Line Items]</t>
        </is>
      </c>
    </row>
    <row r="14">
      <c r="A14" s="4" t="inlineStr">
        <is>
          <t>Inventories</t>
        </is>
      </c>
      <c r="B14" s="5" t="n">
        <v>6627</v>
      </c>
      <c r="C14" s="5" t="n">
        <v>33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Margin deposits with brokers</t>
        </is>
      </c>
      <c r="B3" s="5" t="n">
        <v>10434</v>
      </c>
      <c r="C3" s="5" t="n">
        <v>58738</v>
      </c>
    </row>
    <row r="4">
      <c r="A4" s="4" t="inlineStr">
        <is>
          <t>Prepaid software &amp; fees</t>
        </is>
      </c>
      <c r="B4" s="6" t="n">
        <v>6215</v>
      </c>
      <c r="C4" s="6" t="n">
        <v>5259</v>
      </c>
    </row>
    <row r="5">
      <c r="A5" s="4" t="inlineStr">
        <is>
          <t>Other</t>
        </is>
      </c>
      <c r="B5" s="6" t="n">
        <v>5417</v>
      </c>
      <c r="C5" s="6" t="n">
        <v>3409</v>
      </c>
    </row>
    <row r="6">
      <c r="A6" s="4" t="inlineStr">
        <is>
          <t>Other current assets</t>
        </is>
      </c>
      <c r="B6" s="5" t="n">
        <v>22066</v>
      </c>
      <c r="C6" s="5" t="n">
        <v>674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Property, Plant and Equipment, Net (Details) - USD ($) $ in Thousands</t>
        </is>
      </c>
      <c r="B1" s="2" t="inlineStr">
        <is>
          <t>Apr. 29, 2021</t>
        </is>
      </c>
      <c r="C1" s="2" t="inlineStr">
        <is>
          <t>Dec. 23, 2020</t>
        </is>
      </c>
      <c r="D1" s="2" t="inlineStr">
        <is>
          <t>Dec. 31, 2021</t>
        </is>
      </c>
      <c r="E1" s="2" t="inlineStr">
        <is>
          <t>Dec. 31, 2020</t>
        </is>
      </c>
      <c r="F1" s="2" t="inlineStr">
        <is>
          <t>Dec. 31, 2019</t>
        </is>
      </c>
    </row>
    <row r="2">
      <c r="A2" s="3" t="inlineStr">
        <is>
          <t>Property, Plant and Equipment [Line Items]</t>
        </is>
      </c>
    </row>
    <row r="3">
      <c r="A3" s="4" t="inlineStr">
        <is>
          <t>Property, plant and equipment, gross</t>
        </is>
      </c>
      <c r="D3" s="5" t="n">
        <v>558581</v>
      </c>
      <c r="E3" s="5" t="n">
        <v>548355</v>
      </c>
    </row>
    <row r="4">
      <c r="A4" s="4" t="inlineStr">
        <is>
          <t>Less: accumulated depreciation</t>
        </is>
      </c>
      <c r="D4" s="6" t="n">
        <v>-234951</v>
      </c>
      <c r="E4" s="6" t="n">
        <v>-213059</v>
      </c>
    </row>
    <row r="5">
      <c r="A5" s="4" t="inlineStr">
        <is>
          <t>Property, plant and equipment, net</t>
        </is>
      </c>
      <c r="D5" s="6" t="n">
        <v>323630</v>
      </c>
      <c r="E5" s="6" t="n">
        <v>335296</v>
      </c>
    </row>
    <row r="6">
      <c r="A6" s="4" t="inlineStr">
        <is>
          <t>Depreciation expense</t>
        </is>
      </c>
      <c r="D6" s="6" t="n">
        <v>26200</v>
      </c>
      <c r="E6" s="6" t="n">
        <v>25400</v>
      </c>
      <c r="F6" s="5" t="n">
        <v>23800</v>
      </c>
    </row>
    <row r="7">
      <c r="A7" s="4" t="inlineStr">
        <is>
          <t>Property, plant and equipment, gross</t>
        </is>
      </c>
      <c r="D7" s="6" t="n">
        <v>32857</v>
      </c>
      <c r="E7" s="6" t="n">
        <v>30820</v>
      </c>
    </row>
    <row r="8">
      <c r="A8" s="4" t="inlineStr">
        <is>
          <t>Less: accumulated amortization</t>
        </is>
      </c>
      <c r="D8" s="6" t="n">
        <v>-17716</v>
      </c>
      <c r="E8" s="6" t="n">
        <v>-14367</v>
      </c>
    </row>
    <row r="9">
      <c r="A9" s="4" t="inlineStr">
        <is>
          <t>Property, plant and equipment, net</t>
        </is>
      </c>
      <c r="D9" s="6" t="n">
        <v>15141</v>
      </c>
      <c r="E9" s="6" t="n">
        <v>16453</v>
      </c>
    </row>
    <row r="10">
      <c r="A10" s="4" t="inlineStr">
        <is>
          <t>Amortization expense on capital leased assets</t>
        </is>
      </c>
      <c r="D10" s="6" t="n">
        <v>3400</v>
      </c>
      <c r="E10" s="6" t="n">
        <v>2900</v>
      </c>
      <c r="F10" s="5" t="n">
        <v>2200</v>
      </c>
    </row>
    <row r="11">
      <c r="A11" s="4" t="inlineStr">
        <is>
          <t>Escrow deposit related to the sale of Mt. Vernon</t>
        </is>
      </c>
      <c r="B11" s="5" t="n">
        <v>700</v>
      </c>
      <c r="C11" s="5" t="n">
        <v>1200</v>
      </c>
    </row>
    <row r="12">
      <c r="A12" s="4" t="inlineStr">
        <is>
          <t>Other Income</t>
        </is>
      </c>
    </row>
    <row r="13">
      <c r="A13" s="3" t="inlineStr">
        <is>
          <t>Property, Plant and Equipment [Line Items]</t>
        </is>
      </c>
    </row>
    <row r="14">
      <c r="A14" s="4" t="inlineStr">
        <is>
          <t>Gain on impacted property, plant, and equipment</t>
        </is>
      </c>
      <c r="D14" s="6" t="n">
        <v>1900</v>
      </c>
    </row>
    <row r="15">
      <c r="A15" s="4" t="inlineStr">
        <is>
          <t>Other operating income</t>
        </is>
      </c>
    </row>
    <row r="16">
      <c r="A16" s="3" t="inlineStr">
        <is>
          <t>Property, Plant and Equipment [Line Items]</t>
        </is>
      </c>
    </row>
    <row r="17">
      <c r="A17" s="4" t="inlineStr">
        <is>
          <t>Gain on sale of Mt. Vernon property</t>
        </is>
      </c>
      <c r="B17" s="5" t="n">
        <v>9000</v>
      </c>
      <c r="C17" s="5" t="n">
        <v>8100</v>
      </c>
    </row>
    <row r="18">
      <c r="A18" s="4" t="inlineStr">
        <is>
          <t>Plant, machinery, furniture and fixtures</t>
        </is>
      </c>
    </row>
    <row r="19">
      <c r="A19" s="3" t="inlineStr">
        <is>
          <t>Property, Plant and Equipment [Line Items]</t>
        </is>
      </c>
    </row>
    <row r="20">
      <c r="A20" s="4" t="inlineStr">
        <is>
          <t>Property, plant and equipment, gross</t>
        </is>
      </c>
      <c r="D20" s="6" t="n">
        <v>440137</v>
      </c>
      <c r="E20" s="6" t="n">
        <v>432291</v>
      </c>
    </row>
    <row r="21">
      <c r="A21" s="4" t="inlineStr">
        <is>
          <t>Property, plant and equipment, gross</t>
        </is>
      </c>
      <c r="D21" s="6" t="n">
        <v>31644</v>
      </c>
      <c r="E21" s="6" t="n">
        <v>29607</v>
      </c>
    </row>
    <row r="22">
      <c r="A22" s="4" t="inlineStr">
        <is>
          <t>Building and leasehold improvements</t>
        </is>
      </c>
    </row>
    <row r="23">
      <c r="A23" s="3" t="inlineStr">
        <is>
          <t>Property, Plant and Equipment [Line Items]</t>
        </is>
      </c>
    </row>
    <row r="24">
      <c r="A24" s="4" t="inlineStr">
        <is>
          <t>Property, plant and equipment, gross</t>
        </is>
      </c>
      <c r="D24" s="6" t="n">
        <v>20278</v>
      </c>
      <c r="E24" s="6" t="n">
        <v>20214</v>
      </c>
    </row>
    <row r="25">
      <c r="A25" s="4" t="inlineStr">
        <is>
          <t>Property, plant and equipment, gross</t>
        </is>
      </c>
      <c r="D25" s="6" t="n">
        <v>962</v>
      </c>
      <c r="E25" s="6" t="n">
        <v>962</v>
      </c>
    </row>
    <row r="26">
      <c r="A26" s="4" t="inlineStr">
        <is>
          <t>Land and land improvements</t>
        </is>
      </c>
    </row>
    <row r="27">
      <c r="A27" s="3" t="inlineStr">
        <is>
          <t>Property, Plant and Equipment [Line Items]</t>
        </is>
      </c>
    </row>
    <row r="28">
      <c r="A28" s="4" t="inlineStr">
        <is>
          <t>Property, plant and equipment, gross</t>
        </is>
      </c>
      <c r="D28" s="6" t="n">
        <v>86389</v>
      </c>
      <c r="E28" s="6" t="n">
        <v>86428</v>
      </c>
    </row>
    <row r="29">
      <c r="A29" s="4" t="inlineStr">
        <is>
          <t>Property, plant and equipment, gross</t>
        </is>
      </c>
      <c r="D29" s="6" t="n">
        <v>251</v>
      </c>
      <c r="E29" s="6" t="n">
        <v>251</v>
      </c>
    </row>
    <row r="30">
      <c r="A30" s="4" t="inlineStr">
        <is>
          <t>Construction in progress</t>
        </is>
      </c>
    </row>
    <row r="31">
      <c r="A31" s="3" t="inlineStr">
        <is>
          <t>Property, Plant and Equipment [Line Items]</t>
        </is>
      </c>
    </row>
    <row r="32">
      <c r="A32" s="4" t="inlineStr">
        <is>
          <t>Property, plant and equipment, gross</t>
        </is>
      </c>
      <c r="D32" s="5" t="n">
        <v>11777</v>
      </c>
      <c r="E32" s="5" t="n">
        <v>94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Net - Schedule of Intangible Assets Useful Life and Amortiz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t>
        </is>
      </c>
      <c r="B4" s="5" t="n">
        <v>90027</v>
      </c>
      <c r="C4" s="5" t="n">
        <v>91503</v>
      </c>
    </row>
    <row r="5">
      <c r="A5" s="4" t="inlineStr">
        <is>
          <t>Accumulated Amortization</t>
        </is>
      </c>
      <c r="B5" s="6" t="n">
        <v>56020</v>
      </c>
      <c r="C5" s="6" t="n">
        <v>50361</v>
      </c>
    </row>
    <row r="6">
      <c r="A6" s="4" t="inlineStr">
        <is>
          <t>Net</t>
        </is>
      </c>
      <c r="B6" s="6" t="n">
        <v>34007</v>
      </c>
      <c r="C6" s="6" t="n">
        <v>41142</v>
      </c>
    </row>
    <row r="7">
      <c r="A7" s="4" t="inlineStr">
        <is>
          <t>Customer relationships</t>
        </is>
      </c>
    </row>
    <row r="8">
      <c r="A8" s="3" t="inlineStr">
        <is>
          <t>Finite-Lived Intangible Assets [Line Items]</t>
        </is>
      </c>
    </row>
    <row r="9">
      <c r="A9" s="4" t="inlineStr">
        <is>
          <t>Gross</t>
        </is>
      </c>
      <c r="B9" s="6" t="n">
        <v>79218</v>
      </c>
      <c r="C9" s="6" t="n">
        <v>79218</v>
      </c>
    </row>
    <row r="10">
      <c r="A10" s="4" t="inlineStr">
        <is>
          <t>Accumulated Amortization</t>
        </is>
      </c>
      <c r="B10" s="6" t="n">
        <v>45502</v>
      </c>
      <c r="C10" s="6" t="n">
        <v>39319</v>
      </c>
    </row>
    <row r="11">
      <c r="A11" s="4" t="inlineStr">
        <is>
          <t>Net</t>
        </is>
      </c>
      <c r="B11" s="6" t="n">
        <v>33716</v>
      </c>
      <c r="C11" s="6" t="n">
        <v>39899</v>
      </c>
    </row>
    <row r="12">
      <c r="A12" s="4" t="inlineStr">
        <is>
          <t>Non-compete agreements</t>
        </is>
      </c>
    </row>
    <row r="13">
      <c r="A13" s="3" t="inlineStr">
        <is>
          <t>Finite-Lived Intangible Assets [Line Items]</t>
        </is>
      </c>
    </row>
    <row r="14">
      <c r="A14" s="4" t="inlineStr">
        <is>
          <t>Gross</t>
        </is>
      </c>
      <c r="B14" s="6" t="n">
        <v>9491</v>
      </c>
      <c r="C14" s="6" t="n">
        <v>10191</v>
      </c>
    </row>
    <row r="15">
      <c r="A15" s="4" t="inlineStr">
        <is>
          <t>Accumulated Amortization</t>
        </is>
      </c>
      <c r="B15" s="6" t="n">
        <v>9218</v>
      </c>
      <c r="C15" s="6" t="n">
        <v>9009</v>
      </c>
    </row>
    <row r="16">
      <c r="A16" s="4" t="inlineStr">
        <is>
          <t>Net</t>
        </is>
      </c>
      <c r="B16" s="6" t="n">
        <v>273</v>
      </c>
      <c r="C16" s="6" t="n">
        <v>1182</v>
      </c>
    </row>
    <row r="17">
      <c r="A17" s="4" t="inlineStr">
        <is>
          <t>Other</t>
        </is>
      </c>
    </row>
    <row r="18">
      <c r="A18" s="3" t="inlineStr">
        <is>
          <t>Finite-Lived Intangible Assets [Line Items]</t>
        </is>
      </c>
    </row>
    <row r="19">
      <c r="A19" s="4" t="inlineStr">
        <is>
          <t>Gross</t>
        </is>
      </c>
      <c r="B19" s="6" t="n">
        <v>1318</v>
      </c>
      <c r="C19" s="6" t="n">
        <v>2094</v>
      </c>
    </row>
    <row r="20">
      <c r="A20" s="4" t="inlineStr">
        <is>
          <t>Accumulated Amortization</t>
        </is>
      </c>
      <c r="B20" s="6" t="n">
        <v>1300</v>
      </c>
      <c r="C20" s="6" t="n">
        <v>2033</v>
      </c>
    </row>
    <row r="21">
      <c r="A21" s="4" t="inlineStr">
        <is>
          <t>Net</t>
        </is>
      </c>
      <c r="B21" s="5" t="n">
        <v>18</v>
      </c>
      <c r="C21" s="5" t="n">
        <v>61</v>
      </c>
    </row>
    <row r="22">
      <c r="A22" s="4" t="inlineStr">
        <is>
          <t>Minimum | Customer relationships</t>
        </is>
      </c>
    </row>
    <row r="23">
      <c r="A23" s="3" t="inlineStr">
        <is>
          <t>Finite-Lived Intangible Assets [Line Items]</t>
        </is>
      </c>
    </row>
    <row r="24">
      <c r="A24" s="4" t="inlineStr">
        <is>
          <t>Remaining Useful Life (Years)</t>
        </is>
      </c>
      <c r="B24" s="4" t="inlineStr">
        <is>
          <t>1 year</t>
        </is>
      </c>
      <c r="C24" s="4" t="inlineStr">
        <is>
          <t>2 years</t>
        </is>
      </c>
    </row>
    <row r="25">
      <c r="A25" s="4" t="inlineStr">
        <is>
          <t>Minimum | Non-compete agreements</t>
        </is>
      </c>
    </row>
    <row r="26">
      <c r="A26" s="3" t="inlineStr">
        <is>
          <t>Finite-Lived Intangible Assets [Line Items]</t>
        </is>
      </c>
    </row>
    <row r="27">
      <c r="A27" s="4" t="inlineStr">
        <is>
          <t>Remaining Useful Life (Years)</t>
        </is>
      </c>
      <c r="B27" s="4" t="inlineStr">
        <is>
          <t>0 years</t>
        </is>
      </c>
      <c r="C27" s="4" t="inlineStr">
        <is>
          <t>0 years</t>
        </is>
      </c>
    </row>
    <row r="28">
      <c r="A28" s="4" t="inlineStr">
        <is>
          <t>Minimum | Other</t>
        </is>
      </c>
    </row>
    <row r="29">
      <c r="A29" s="3" t="inlineStr">
        <is>
          <t>Finite-Lived Intangible Assets [Line Items]</t>
        </is>
      </c>
    </row>
    <row r="30">
      <c r="A30" s="4" t="inlineStr">
        <is>
          <t>Remaining Useful Life (Years)</t>
        </is>
      </c>
      <c r="B30" s="4" t="inlineStr">
        <is>
          <t>0 years</t>
        </is>
      </c>
      <c r="C30" s="4" t="inlineStr">
        <is>
          <t>0 years</t>
        </is>
      </c>
    </row>
    <row r="31">
      <c r="A31" s="4" t="inlineStr">
        <is>
          <t>Maximum | Customer relationships</t>
        </is>
      </c>
    </row>
    <row r="32">
      <c r="A32" s="3" t="inlineStr">
        <is>
          <t>Finite-Lived Intangible Assets [Line Items]</t>
        </is>
      </c>
    </row>
    <row r="33">
      <c r="A33" s="4" t="inlineStr">
        <is>
          <t>Remaining Useful Life (Years)</t>
        </is>
      </c>
      <c r="B33" s="4" t="inlineStr">
        <is>
          <t>21 years</t>
        </is>
      </c>
      <c r="C33" s="4" t="inlineStr">
        <is>
          <t>22 years</t>
        </is>
      </c>
    </row>
    <row r="34">
      <c r="A34" s="4" t="inlineStr">
        <is>
          <t>Maximum | Non-compete agreements</t>
        </is>
      </c>
    </row>
    <row r="35">
      <c r="A35" s="3" t="inlineStr">
        <is>
          <t>Finite-Lived Intangible Assets [Line Items]</t>
        </is>
      </c>
    </row>
    <row r="36">
      <c r="A36" s="4" t="inlineStr">
        <is>
          <t>Remaining Useful Life (Years)</t>
        </is>
      </c>
      <c r="B36" s="4" t="inlineStr">
        <is>
          <t>1 year</t>
        </is>
      </c>
      <c r="C36" s="4" t="inlineStr">
        <is>
          <t>2 years</t>
        </is>
      </c>
    </row>
    <row r="37">
      <c r="A37" s="4" t="inlineStr">
        <is>
          <t>Maximum | Other</t>
        </is>
      </c>
    </row>
    <row r="38">
      <c r="A38" s="3" t="inlineStr">
        <is>
          <t>Finite-Lived Intangible Assets [Line Items]</t>
        </is>
      </c>
    </row>
    <row r="39">
      <c r="A39" s="4" t="inlineStr">
        <is>
          <t>Remaining Useful Life (Years)</t>
        </is>
      </c>
      <c r="B39" s="4" t="inlineStr">
        <is>
          <t>1 year</t>
        </is>
      </c>
      <c r="C39" s="4" t="inlineStr">
        <is>
          <t>2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 assets, amortization expense</t>
        </is>
      </c>
      <c r="B4" s="9" t="n">
        <v>7.1</v>
      </c>
      <c r="C4" s="9" t="n">
        <v>8.6</v>
      </c>
      <c r="D4" s="9" t="n">
        <v>10.2</v>
      </c>
    </row>
    <row r="5">
      <c r="A5" s="4" t="inlineStr">
        <is>
          <t>Estimated future annual amortization expense of intangible assets, 2022</t>
        </is>
      </c>
      <c r="B5" s="10" t="n">
        <v>5.8</v>
      </c>
    </row>
    <row r="6">
      <c r="A6" s="4" t="inlineStr">
        <is>
          <t>Estimated future annual amortization expense of intangible assets, 2023</t>
        </is>
      </c>
      <c r="B6" s="10" t="n">
        <v>4.8</v>
      </c>
    </row>
    <row r="7">
      <c r="A7" s="4" t="inlineStr">
        <is>
          <t>Estimated future annual amortization expense of intangible assets, 2024</t>
        </is>
      </c>
      <c r="B7" s="10" t="n">
        <v>4.2</v>
      </c>
    </row>
    <row r="8">
      <c r="A8" s="4" t="inlineStr">
        <is>
          <t>Estimated future annual amortization expense of intangible assets, 2025</t>
        </is>
      </c>
      <c r="B8" s="10" t="n">
        <v>3.6</v>
      </c>
    </row>
    <row r="9">
      <c r="A9" s="4" t="inlineStr">
        <is>
          <t>Estimated future annual amortization expense of intangible assets, 2026</t>
        </is>
      </c>
      <c r="B9" s="5"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Net (Details)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Deferred debt issuance costs, net</t>
        </is>
      </c>
      <c r="B4" s="5" t="n">
        <v>5621</v>
      </c>
      <c r="C4" s="5" t="n">
        <v>5766</v>
      </c>
    </row>
    <row r="5">
      <c r="A5" s="4" t="inlineStr">
        <is>
          <t>ROU Assets</t>
        </is>
      </c>
      <c r="B5" s="6" t="n">
        <v>18868</v>
      </c>
      <c r="C5" s="6" t="n">
        <v>12207</v>
      </c>
    </row>
    <row r="6">
      <c r="A6" s="4" t="inlineStr">
        <is>
          <t>Other</t>
        </is>
      </c>
      <c r="B6" s="6" t="n">
        <v>4001</v>
      </c>
      <c r="C6" s="6" t="n">
        <v>4279</v>
      </c>
    </row>
    <row r="7">
      <c r="A7" s="4" t="inlineStr">
        <is>
          <t>Other assets, net</t>
        </is>
      </c>
      <c r="B7" s="6" t="n">
        <v>28490</v>
      </c>
      <c r="C7" s="6" t="n">
        <v>22252</v>
      </c>
    </row>
    <row r="8">
      <c r="A8" s="4" t="inlineStr">
        <is>
          <t>Amortization expense related to deferred debt issuance costs</t>
        </is>
      </c>
      <c r="B8" s="5" t="n">
        <v>4600</v>
      </c>
      <c r="C8" s="5" t="n">
        <v>5000</v>
      </c>
      <c r="D8" s="5" t="n">
        <v>3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product taxes</t>
        </is>
      </c>
      <c r="B3" s="5" t="n">
        <v>14866</v>
      </c>
      <c r="C3" s="5" t="n">
        <v>10384</v>
      </c>
    </row>
    <row r="4">
      <c r="A4" s="4" t="inlineStr">
        <is>
          <t>Customer prepayments and deposits</t>
        </is>
      </c>
      <c r="B4" s="6" t="n">
        <v>9809</v>
      </c>
      <c r="C4" s="6" t="n">
        <v>9413</v>
      </c>
    </row>
    <row r="5">
      <c r="A5" s="4" t="inlineStr">
        <is>
          <t>Operating lease liabilities</t>
        </is>
      </c>
      <c r="B5" s="6" t="n">
        <v>7740</v>
      </c>
      <c r="C5" s="6" t="n">
        <v>6866</v>
      </c>
    </row>
    <row r="6">
      <c r="A6" s="4" t="inlineStr">
        <is>
          <t>Accrued product costs</t>
        </is>
      </c>
      <c r="B6" s="6" t="n">
        <v>3714</v>
      </c>
      <c r="C6" s="6" t="n">
        <v>6311</v>
      </c>
    </row>
    <row r="7">
      <c r="A7" s="4" t="inlineStr">
        <is>
          <t>Margin deposits from brokers</t>
        </is>
      </c>
      <c r="B7" s="6" t="n">
        <v>23843</v>
      </c>
      <c r="C7" s="6" t="n">
        <v>0</v>
      </c>
    </row>
    <row r="8">
      <c r="A8" s="4" t="inlineStr">
        <is>
          <t>Other</t>
        </is>
      </c>
      <c r="B8" s="6" t="n">
        <v>16695</v>
      </c>
      <c r="C8" s="6" t="n">
        <v>13671</v>
      </c>
    </row>
    <row r="9">
      <c r="A9" s="4" t="inlineStr">
        <is>
          <t>Accrued liabilities</t>
        </is>
      </c>
      <c r="B9" s="5" t="n">
        <v>76667</v>
      </c>
      <c r="C9" s="5" t="n">
        <v>466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Agreement - Schedule of Debt (Details) - USD ($) $ in Thousands</t>
        </is>
      </c>
      <c r="B1" s="2" t="inlineStr">
        <is>
          <t>Dec. 31, 2021</t>
        </is>
      </c>
      <c r="C1" s="2" t="inlineStr">
        <is>
          <t>Dec. 31, 2020</t>
        </is>
      </c>
    </row>
    <row r="2">
      <c r="A2" s="3" t="inlineStr">
        <is>
          <t>Line of Credit Facility [Line Items]</t>
        </is>
      </c>
    </row>
    <row r="3">
      <c r="A3" s="4" t="inlineStr">
        <is>
          <t>Credit agreement</t>
        </is>
      </c>
      <c r="B3" s="5" t="n">
        <v>874978</v>
      </c>
      <c r="C3" s="5" t="n">
        <v>741085</v>
      </c>
    </row>
    <row r="4">
      <c r="A4" s="4" t="inlineStr">
        <is>
          <t>Less: current portion of working capital facilities</t>
        </is>
      </c>
      <c r="B4" s="6" t="n">
        <v>-497578</v>
      </c>
      <c r="C4" s="6" t="n">
        <v>-358685</v>
      </c>
    </row>
    <row r="5">
      <c r="A5" s="4" t="inlineStr">
        <is>
          <t>Total long-term portion</t>
        </is>
      </c>
      <c r="B5" s="6" t="n">
        <v>377400</v>
      </c>
      <c r="C5" s="6" t="n">
        <v>382400</v>
      </c>
    </row>
    <row r="6">
      <c r="A6" s="4" t="inlineStr">
        <is>
          <t>Working capital facilities</t>
        </is>
      </c>
    </row>
    <row r="7">
      <c r="A7" s="3" t="inlineStr">
        <is>
          <t>Line of Credit Facility [Line Items]</t>
        </is>
      </c>
    </row>
    <row r="8">
      <c r="A8" s="4" t="inlineStr">
        <is>
          <t>Credit agreement</t>
        </is>
      </c>
      <c r="B8" s="6" t="n">
        <v>497578</v>
      </c>
      <c r="C8" s="6" t="n">
        <v>358685</v>
      </c>
    </row>
    <row r="9">
      <c r="A9" s="4" t="inlineStr">
        <is>
          <t>Acquisition facility</t>
        </is>
      </c>
    </row>
    <row r="10">
      <c r="A10" s="3" t="inlineStr">
        <is>
          <t>Line of Credit Facility [Line Items]</t>
        </is>
      </c>
    </row>
    <row r="11">
      <c r="A11" s="4" t="inlineStr">
        <is>
          <t>Credit agreement</t>
        </is>
      </c>
      <c r="B11" s="5" t="n">
        <v>377400</v>
      </c>
      <c r="C11" s="5" t="n">
        <v>382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Agreement - Additional Information (Details) - Revolving Credit Agreement - USD ($)</t>
        </is>
      </c>
      <c r="B1" s="2" t="inlineStr">
        <is>
          <t>May 11, 2021</t>
        </is>
      </c>
      <c r="C1" s="2" t="inlineStr">
        <is>
          <t>Nov. 20, 2020</t>
        </is>
      </c>
      <c r="D1" s="2" t="inlineStr">
        <is>
          <t>Dec. 31, 2021</t>
        </is>
      </c>
      <c r="E1" s="2" t="inlineStr">
        <is>
          <t>Dec. 31, 2020</t>
        </is>
      </c>
      <c r="F1" s="2" t="inlineStr">
        <is>
          <t>May 19, 2020</t>
        </is>
      </c>
    </row>
    <row r="2">
      <c r="A2" s="3" t="inlineStr">
        <is>
          <t>Debt Instrument [Line Items]</t>
        </is>
      </c>
    </row>
    <row r="3">
      <c r="A3" s="4" t="inlineStr">
        <is>
          <t>Interest Rate margin on over due balances (as a percent</t>
        </is>
      </c>
      <c r="D3" s="4" t="inlineStr">
        <is>
          <t>2.00%</t>
        </is>
      </c>
    </row>
    <row r="4">
      <c r="A4" s="4" t="inlineStr">
        <is>
          <t>Debt instruments, weighted average interest rate (as a percent)</t>
        </is>
      </c>
      <c r="D4" s="4" t="inlineStr">
        <is>
          <t>3.00%</t>
        </is>
      </c>
    </row>
    <row r="5">
      <c r="A5" s="4" t="inlineStr">
        <is>
          <t>Debt payments due before maturity</t>
        </is>
      </c>
      <c r="B5" s="5" t="n">
        <v>0</v>
      </c>
    </row>
    <row r="6">
      <c r="A6" s="4" t="inlineStr">
        <is>
          <t>Base Rate</t>
        </is>
      </c>
    </row>
    <row r="7">
      <c r="A7" s="3" t="inlineStr">
        <is>
          <t>Debt Instrument [Line Items]</t>
        </is>
      </c>
    </row>
    <row r="8">
      <c r="A8" s="4" t="inlineStr">
        <is>
          <t>Debt instruments, interest rate (as a percent)</t>
        </is>
      </c>
      <c r="D8" s="4" t="inlineStr">
        <is>
          <t>0.25%</t>
        </is>
      </c>
    </row>
    <row r="9">
      <c r="A9" s="4" t="inlineStr">
        <is>
          <t>Working capital facilities</t>
        </is>
      </c>
    </row>
    <row r="10">
      <c r="A10" s="3" t="inlineStr">
        <is>
          <t>Debt Instrument [Line Items]</t>
        </is>
      </c>
    </row>
    <row r="11">
      <c r="A11" s="4" t="inlineStr">
        <is>
          <t>Debt instruments, borrowing capacity</t>
        </is>
      </c>
      <c r="D11" s="5" t="n">
        <v>465000000</v>
      </c>
    </row>
    <row r="12">
      <c r="A12" s="4" t="inlineStr">
        <is>
          <t>Line of credit facility, accordion feature, increase limit</t>
        </is>
      </c>
      <c r="D12" s="6" t="n">
        <v>1200000000</v>
      </c>
    </row>
    <row r="13">
      <c r="A13" s="4" t="inlineStr">
        <is>
          <t>Working capital facilities, borrowing base</t>
        </is>
      </c>
      <c r="D13" s="6" t="n">
        <v>750000000</v>
      </c>
      <c r="E13" s="5" t="n">
        <v>540000000</v>
      </c>
    </row>
    <row r="14">
      <c r="A14" s="4" t="inlineStr">
        <is>
          <t>Letters of credit outstanding</t>
        </is>
      </c>
      <c r="D14" s="6" t="n">
        <v>80600000</v>
      </c>
      <c r="E14" s="6" t="n">
        <v>77300000</v>
      </c>
    </row>
    <row r="15">
      <c r="A15" s="4" t="inlineStr">
        <is>
          <t>Excess availability under credit agreement</t>
        </is>
      </c>
      <c r="D15" s="5" t="n">
        <v>171800000</v>
      </c>
    </row>
    <row r="16">
      <c r="A16" s="4" t="inlineStr">
        <is>
          <t>Working capital facilities | Eurocurrency Rate | Minimum</t>
        </is>
      </c>
    </row>
    <row r="17">
      <c r="A17" s="3" t="inlineStr">
        <is>
          <t>Debt Instrument [Line Items]</t>
        </is>
      </c>
    </row>
    <row r="18">
      <c r="A18" s="4" t="inlineStr">
        <is>
          <t>Debt instruments, interest rate (as a percent)</t>
        </is>
      </c>
      <c r="C18" s="4" t="inlineStr">
        <is>
          <t>1.75%</t>
        </is>
      </c>
      <c r="D18" s="4" t="inlineStr">
        <is>
          <t>2.00%</t>
        </is>
      </c>
    </row>
    <row r="19">
      <c r="A19" s="4" t="inlineStr">
        <is>
          <t>Working capital facilities | Eurocurrency Rate | Maximum</t>
        </is>
      </c>
    </row>
    <row r="20">
      <c r="A20" s="3" t="inlineStr">
        <is>
          <t>Debt Instrument [Line Items]</t>
        </is>
      </c>
    </row>
    <row r="21">
      <c r="A21" s="4" t="inlineStr">
        <is>
          <t>Debt instruments, interest rate (as a percent)</t>
        </is>
      </c>
      <c r="C21" s="4" t="inlineStr">
        <is>
          <t>2.25%</t>
        </is>
      </c>
      <c r="D21" s="4" t="inlineStr">
        <is>
          <t>2.50%</t>
        </is>
      </c>
    </row>
    <row r="22">
      <c r="A22" s="4" t="inlineStr">
        <is>
          <t>Working capital facilities | Base Rate | Minimum</t>
        </is>
      </c>
    </row>
    <row r="23">
      <c r="A23" s="3" t="inlineStr">
        <is>
          <t>Debt Instrument [Line Items]</t>
        </is>
      </c>
    </row>
    <row r="24">
      <c r="A24" s="4" t="inlineStr">
        <is>
          <t>Debt instruments, interest rate (as a percent)</t>
        </is>
      </c>
      <c r="C24" s="4" t="inlineStr">
        <is>
          <t>0.75%</t>
        </is>
      </c>
      <c r="D24" s="4" t="inlineStr">
        <is>
          <t>1.00%</t>
        </is>
      </c>
    </row>
    <row r="25">
      <c r="A25" s="4" t="inlineStr">
        <is>
          <t>Working capital facilities | Base Rate | Maximum</t>
        </is>
      </c>
    </row>
    <row r="26">
      <c r="A26" s="3" t="inlineStr">
        <is>
          <t>Debt Instrument [Line Items]</t>
        </is>
      </c>
    </row>
    <row r="27">
      <c r="A27" s="4" t="inlineStr">
        <is>
          <t>Debt instruments, interest rate (as a percent)</t>
        </is>
      </c>
      <c r="C27" s="4" t="inlineStr">
        <is>
          <t>1.25%</t>
        </is>
      </c>
      <c r="D27" s="4" t="inlineStr">
        <is>
          <t>1.50%</t>
        </is>
      </c>
    </row>
    <row r="28">
      <c r="A28" s="4" t="inlineStr">
        <is>
          <t>Working capital facilities | U.S. dollar | Federal Funds Rate</t>
        </is>
      </c>
    </row>
    <row r="29">
      <c r="A29" s="3" t="inlineStr">
        <is>
          <t>Debt Instrument [Line Items]</t>
        </is>
      </c>
    </row>
    <row r="30">
      <c r="A30" s="4" t="inlineStr">
        <is>
          <t>Debt instruments, interest rate (as a percent)</t>
        </is>
      </c>
      <c r="D30" s="4" t="inlineStr">
        <is>
          <t>0.50%</t>
        </is>
      </c>
    </row>
    <row r="31">
      <c r="A31" s="4" t="inlineStr">
        <is>
          <t>Working capital facilities | U.S. dollar | Eurocurrency Rate</t>
        </is>
      </c>
    </row>
    <row r="32">
      <c r="A32" s="3" t="inlineStr">
        <is>
          <t>Debt Instrument [Line Items]</t>
        </is>
      </c>
    </row>
    <row r="33">
      <c r="A33" s="4" t="inlineStr">
        <is>
          <t>Debt instruments, interest rate (as a percent)</t>
        </is>
      </c>
      <c r="D33" s="4" t="inlineStr">
        <is>
          <t>1.00%</t>
        </is>
      </c>
    </row>
    <row r="34">
      <c r="A34" s="4" t="inlineStr">
        <is>
          <t>Working capital facilities | Canadian Dollars | Eurocurrency Rate</t>
        </is>
      </c>
    </row>
    <row r="35">
      <c r="A35" s="3" t="inlineStr">
        <is>
          <t>Debt Instrument [Line Items]</t>
        </is>
      </c>
    </row>
    <row r="36">
      <c r="A36" s="4" t="inlineStr">
        <is>
          <t>Debt instruments, interest rate (as a percent)</t>
        </is>
      </c>
      <c r="D36" s="4" t="inlineStr">
        <is>
          <t>1.00%</t>
        </is>
      </c>
    </row>
    <row r="37">
      <c r="A37" s="4" t="inlineStr">
        <is>
          <t>Working capital facilities | Kildair</t>
        </is>
      </c>
    </row>
    <row r="38">
      <c r="A38" s="3" t="inlineStr">
        <is>
          <t>Debt Instrument [Line Items]</t>
        </is>
      </c>
    </row>
    <row r="39">
      <c r="A39" s="4" t="inlineStr">
        <is>
          <t>Debt instruments, borrowing capacity</t>
        </is>
      </c>
      <c r="D39" s="5" t="n">
        <v>85000000</v>
      </c>
    </row>
    <row r="40">
      <c r="A40" s="4" t="inlineStr">
        <is>
          <t>Acquisition facility</t>
        </is>
      </c>
    </row>
    <row r="41">
      <c r="A41" s="3" t="inlineStr">
        <is>
          <t>Debt Instrument [Line Items]</t>
        </is>
      </c>
    </row>
    <row r="42">
      <c r="A42" s="4" t="inlineStr">
        <is>
          <t>Debt instruments, borrowing capacity</t>
        </is>
      </c>
      <c r="B42" s="5" t="n">
        <v>450000000</v>
      </c>
      <c r="D42" s="6" t="n">
        <v>450000000</v>
      </c>
      <c r="F42" s="5" t="n">
        <v>430000000</v>
      </c>
    </row>
    <row r="43">
      <c r="A43" s="4" t="inlineStr">
        <is>
          <t>Line of credit facility, accordion feature, increase limit</t>
        </is>
      </c>
      <c r="D43" s="6" t="n">
        <v>750000000</v>
      </c>
    </row>
    <row r="44">
      <c r="A44" s="4" t="inlineStr">
        <is>
          <t>Letters of credit outstanding</t>
        </is>
      </c>
      <c r="D44" s="6" t="n">
        <v>18800000</v>
      </c>
      <c r="E44" s="5" t="n">
        <v>15400000</v>
      </c>
    </row>
    <row r="45">
      <c r="A45" s="4" t="inlineStr">
        <is>
          <t>Excess availability under credit agreement</t>
        </is>
      </c>
      <c r="D45" s="5" t="n">
        <v>53800000</v>
      </c>
    </row>
    <row r="46">
      <c r="A46" s="4" t="inlineStr">
        <is>
          <t>Acquisition facility | Minimum</t>
        </is>
      </c>
    </row>
    <row r="47">
      <c r="A47" s="3" t="inlineStr">
        <is>
          <t>Debt Instrument [Line Items]</t>
        </is>
      </c>
    </row>
    <row r="48">
      <c r="A48" s="4" t="inlineStr">
        <is>
          <t>Debt instruments, interest rate (as a percent)</t>
        </is>
      </c>
      <c r="D48" s="4" t="inlineStr">
        <is>
          <t>0.35%</t>
        </is>
      </c>
    </row>
    <row r="49">
      <c r="A49" s="4" t="inlineStr">
        <is>
          <t>Acquisition facility | Maximum</t>
        </is>
      </c>
    </row>
    <row r="50">
      <c r="A50" s="3" t="inlineStr">
        <is>
          <t>Debt Instrument [Line Items]</t>
        </is>
      </c>
    </row>
    <row r="51">
      <c r="A51" s="4" t="inlineStr">
        <is>
          <t>Debt instruments, interest rate (as a percent)</t>
        </is>
      </c>
      <c r="D51" s="4" t="inlineStr">
        <is>
          <t>0.50%</t>
        </is>
      </c>
    </row>
    <row r="52">
      <c r="A52" s="4" t="inlineStr">
        <is>
          <t>Acquisition facility | Eurocurrency Rate | Minimum</t>
        </is>
      </c>
    </row>
    <row r="53">
      <c r="A53" s="3" t="inlineStr">
        <is>
          <t>Debt Instrument [Line Items]</t>
        </is>
      </c>
    </row>
    <row r="54">
      <c r="A54" s="4" t="inlineStr">
        <is>
          <t>Debt instruments, interest rate (as a percent)</t>
        </is>
      </c>
      <c r="D54" s="4" t="inlineStr">
        <is>
          <t>2.25%</t>
        </is>
      </c>
    </row>
    <row r="55">
      <c r="A55" s="4" t="inlineStr">
        <is>
          <t>Acquisition facility | Eurocurrency Rate | Maximum</t>
        </is>
      </c>
    </row>
    <row r="56">
      <c r="A56" s="3" t="inlineStr">
        <is>
          <t>Debt Instrument [Line Items]</t>
        </is>
      </c>
    </row>
    <row r="57">
      <c r="A57" s="4" t="inlineStr">
        <is>
          <t>Debt instruments, interest rate (as a percent)</t>
        </is>
      </c>
      <c r="D57" s="4" t="inlineStr">
        <is>
          <t>3.25%</t>
        </is>
      </c>
    </row>
    <row r="58">
      <c r="A58" s="4" t="inlineStr">
        <is>
          <t>Acquisition facility | Base Rate | Minimum</t>
        </is>
      </c>
    </row>
    <row r="59">
      <c r="A59" s="3" t="inlineStr">
        <is>
          <t>Debt Instrument [Line Items]</t>
        </is>
      </c>
    </row>
    <row r="60">
      <c r="A60" s="4" t="inlineStr">
        <is>
          <t>Debt instruments, interest rate (as a percent)</t>
        </is>
      </c>
      <c r="D60" s="4" t="inlineStr">
        <is>
          <t>1.25%</t>
        </is>
      </c>
    </row>
    <row r="61">
      <c r="A61" s="4" t="inlineStr">
        <is>
          <t>Acquisition facility | Base Rate | Maximum</t>
        </is>
      </c>
    </row>
    <row r="62">
      <c r="A62" s="3" t="inlineStr">
        <is>
          <t>Debt Instrument [Line Items]</t>
        </is>
      </c>
    </row>
    <row r="63">
      <c r="A63" s="4" t="inlineStr">
        <is>
          <t>Debt instruments, interest rate (as a percent)</t>
        </is>
      </c>
      <c r="D63" s="4" t="inlineStr">
        <is>
          <t>2.25%</t>
        </is>
      </c>
    </row>
    <row r="64">
      <c r="A64" s="4" t="inlineStr">
        <is>
          <t>Multicurrency Working Capital</t>
        </is>
      </c>
    </row>
    <row r="65">
      <c r="A65" s="3" t="inlineStr">
        <is>
          <t>Debt Instrument [Line Items]</t>
        </is>
      </c>
    </row>
    <row r="66">
      <c r="A66" s="4" t="inlineStr">
        <is>
          <t>Line of credit facility, accordion feature, increase limit</t>
        </is>
      </c>
      <c r="D66" s="5" t="n">
        <v>320000000</v>
      </c>
    </row>
    <row r="67">
      <c r="A67" s="4" t="inlineStr">
        <is>
          <t>Multicurrency Working Capital | Eurocurrency Rate | Minimum</t>
        </is>
      </c>
    </row>
    <row r="68">
      <c r="A68" s="3" t="inlineStr">
        <is>
          <t>Debt Instrument [Line Items]</t>
        </is>
      </c>
    </row>
    <row r="69">
      <c r="A69" s="4" t="inlineStr">
        <is>
          <t>Debt instruments, interest rate (as a percent)</t>
        </is>
      </c>
      <c r="C69" s="4" t="inlineStr">
        <is>
          <t>2.00%</t>
        </is>
      </c>
    </row>
    <row r="70">
      <c r="A70" s="4" t="inlineStr">
        <is>
          <t>Multicurrency Working Capital | Eurocurrency Rate | Maximum</t>
        </is>
      </c>
    </row>
    <row r="71">
      <c r="A71" s="3" t="inlineStr">
        <is>
          <t>Debt Instrument [Line Items]</t>
        </is>
      </c>
    </row>
    <row r="72">
      <c r="A72" s="4" t="inlineStr">
        <is>
          <t>Debt instruments, interest rate (as a percent)</t>
        </is>
      </c>
      <c r="C72" s="4" t="inlineStr">
        <is>
          <t>2.50%</t>
        </is>
      </c>
    </row>
    <row r="73">
      <c r="A73" s="4" t="inlineStr">
        <is>
          <t>Multicurrency Working Capital | Base Rate | Minimum</t>
        </is>
      </c>
    </row>
    <row r="74">
      <c r="A74" s="3" t="inlineStr">
        <is>
          <t>Debt Instrument [Line Items]</t>
        </is>
      </c>
    </row>
    <row r="75">
      <c r="A75" s="4" t="inlineStr">
        <is>
          <t>Debt instruments, interest rate (as a percent)</t>
        </is>
      </c>
      <c r="C75" s="4" t="inlineStr">
        <is>
          <t>1.00%</t>
        </is>
      </c>
    </row>
    <row r="76">
      <c r="A76" s="4" t="inlineStr">
        <is>
          <t>Multicurrency Working Capital | Base Rate | Maximum</t>
        </is>
      </c>
    </row>
    <row r="77">
      <c r="A77" s="3" t="inlineStr">
        <is>
          <t>Debt Instrument [Line Items]</t>
        </is>
      </c>
    </row>
    <row r="78">
      <c r="A78" s="4" t="inlineStr">
        <is>
          <t>Debt instruments, interest rate (as a percent)</t>
        </is>
      </c>
      <c r="C78" s="4" t="inlineStr">
        <is>
          <t>1.50%</t>
        </is>
      </c>
    </row>
    <row r="79">
      <c r="A79" s="4" t="inlineStr">
        <is>
          <t>Working Capital And Multicurrency Facility | Minimum</t>
        </is>
      </c>
    </row>
    <row r="80">
      <c r="A80" s="3" t="inlineStr">
        <is>
          <t>Debt Instrument [Line Items]</t>
        </is>
      </c>
    </row>
    <row r="81">
      <c r="A81" s="4" t="inlineStr">
        <is>
          <t>Debt instruments, interest rate (as a percent)</t>
        </is>
      </c>
      <c r="D81" s="4" t="inlineStr">
        <is>
          <t>0.375%</t>
        </is>
      </c>
    </row>
    <row r="82">
      <c r="A82" s="4" t="inlineStr">
        <is>
          <t>Working Capital And Multicurrency Facility | Maximum</t>
        </is>
      </c>
    </row>
    <row r="83">
      <c r="A83" s="3" t="inlineStr">
        <is>
          <t>Debt Instrument [Line Items]</t>
        </is>
      </c>
    </row>
    <row r="84">
      <c r="A84" s="4" t="inlineStr">
        <is>
          <t>Debt instruments, interest rate (as a percent)</t>
        </is>
      </c>
      <c r="D84" s="4" t="inlineStr">
        <is>
          <t>0.50%</t>
        </is>
      </c>
    </row>
    <row r="85">
      <c r="A85" s="4" t="inlineStr">
        <is>
          <t>Uncommitted Working Capital Facility</t>
        </is>
      </c>
    </row>
    <row r="86">
      <c r="A86" s="3" t="inlineStr">
        <is>
          <t>Debt Instrument [Line Items]</t>
        </is>
      </c>
    </row>
    <row r="87">
      <c r="A87" s="4" t="inlineStr">
        <is>
          <t>Debt instruments, borrowing capacity</t>
        </is>
      </c>
      <c r="D87" s="5" t="n">
        <v>2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2" customWidth="1" min="1" max="1"/>
    <col width="13" customWidth="1" min="2" max="2"/>
    <col width="17" customWidth="1" min="3" max="3"/>
    <col width="21" customWidth="1" min="4" max="4"/>
    <col width="37" customWidth="1" min="5" max="5"/>
    <col width="15" customWidth="1" min="6" max="6"/>
    <col width="31" customWidth="1" min="7" max="7"/>
    <col width="35" customWidth="1" min="8" max="8"/>
    <col width="19" customWidth="1" min="9" max="9"/>
    <col width="35" customWidth="1" min="10" max="10"/>
    <col width="39" customWidth="1" min="11" max="11"/>
    <col width="30" customWidth="1" min="12" max="12"/>
  </cols>
  <sheetData>
    <row r="1">
      <c r="A1" s="1" t="inlineStr">
        <is>
          <t>Consolidated Statements of Unitholders' Equity - USD ($) $ in Thousands</t>
        </is>
      </c>
      <c r="B1" s="2" t="inlineStr">
        <is>
          <t>Total</t>
        </is>
      </c>
      <c r="C1" s="2" t="inlineStr">
        <is>
          <t>Bulk Storage LLC</t>
        </is>
      </c>
      <c r="D1" s="2" t="inlineStr">
        <is>
          <t>Hartree Partners, LP</t>
        </is>
      </c>
      <c r="E1" s="2" t="inlineStr">
        <is>
          <t>Accumulated Other Comprehensive Loss</t>
        </is>
      </c>
      <c r="F1" s="2" t="inlineStr">
        <is>
          <t>Common- Public</t>
        </is>
      </c>
      <c r="G1" s="2" t="inlineStr">
        <is>
          <t>Common- PublicBulk Storage LLC</t>
        </is>
      </c>
      <c r="H1" s="2" t="inlineStr">
        <is>
          <t>Common- PublicHartree Partners, LP</t>
        </is>
      </c>
      <c r="I1" s="2" t="inlineStr">
        <is>
          <t>Common- Affiliated</t>
        </is>
      </c>
      <c r="J1" s="2" t="inlineStr">
        <is>
          <t>Common- AffiliatedBulk Storage LLC</t>
        </is>
      </c>
      <c r="K1" s="2" t="inlineStr">
        <is>
          <t>Common- AffiliatedHartree Partners, LP</t>
        </is>
      </c>
      <c r="L1" s="2" t="inlineStr">
        <is>
          <t>Incentive Distribution Rights</t>
        </is>
      </c>
    </row>
    <row r="2">
      <c r="A2" s="4" t="inlineStr">
        <is>
          <t>Beginning balance at Dec. 31, 2018</t>
        </is>
      </c>
      <c r="B2" s="5" t="n">
        <v>136976</v>
      </c>
      <c r="E2" s="5" t="n">
        <v>-11522</v>
      </c>
      <c r="F2" s="5" t="n">
        <v>196680</v>
      </c>
      <c r="I2" s="5" t="n">
        <v>-48182</v>
      </c>
      <c r="L2" s="5" t="n">
        <v>0</v>
      </c>
    </row>
    <row r="3">
      <c r="A3" s="3" t="inlineStr">
        <is>
          <t>Increase (Decrease) in Partners' Capital [Roll Forward]</t>
        </is>
      </c>
    </row>
    <row r="4">
      <c r="A4" s="4" t="inlineStr">
        <is>
          <t>Net income</t>
        </is>
      </c>
      <c r="B4" s="6" t="n">
        <v>31256</v>
      </c>
      <c r="F4" s="6" t="n">
        <v>11732</v>
      </c>
      <c r="I4" s="6" t="n">
        <v>13359</v>
      </c>
      <c r="L4" s="6" t="n">
        <v>6165</v>
      </c>
    </row>
    <row r="5">
      <c r="A5" s="4" t="inlineStr">
        <is>
          <t>Other comprehensive loss</t>
        </is>
      </c>
      <c r="B5" s="6" t="n">
        <v>-8166</v>
      </c>
      <c r="E5" s="6" t="n">
        <v>-8166</v>
      </c>
    </row>
    <row r="6">
      <c r="A6" s="4" t="inlineStr">
        <is>
          <t>Unit-based compensation</t>
        </is>
      </c>
      <c r="B6" s="6" t="n">
        <v>590</v>
      </c>
      <c r="F6" s="6" t="n">
        <v>275</v>
      </c>
      <c r="I6" s="6" t="n">
        <v>315</v>
      </c>
    </row>
    <row r="7">
      <c r="A7" s="4" t="inlineStr">
        <is>
          <t>Distributions paid in cash</t>
        </is>
      </c>
      <c r="B7" s="6" t="n">
        <v>-66874</v>
      </c>
      <c r="F7" s="6" t="n">
        <v>-28385</v>
      </c>
      <c r="I7" s="6" t="n">
        <v>-32324</v>
      </c>
      <c r="L7" s="6" t="n">
        <v>-6165</v>
      </c>
    </row>
    <row r="8">
      <c r="A8" s="4" t="inlineStr">
        <is>
          <t>Ending balance at Dec. 31, 2019</t>
        </is>
      </c>
      <c r="B8" s="6" t="n">
        <v>93782</v>
      </c>
      <c r="E8" s="6" t="n">
        <v>-19688</v>
      </c>
      <c r="F8" s="6" t="n">
        <v>180302</v>
      </c>
      <c r="I8" s="6" t="n">
        <v>-66832</v>
      </c>
      <c r="L8" s="6" t="n">
        <v>0</v>
      </c>
    </row>
    <row r="9">
      <c r="A9" s="3" t="inlineStr">
        <is>
          <t>Increase (Decrease) in Partners' Capital [Roll Forward]</t>
        </is>
      </c>
    </row>
    <row r="10">
      <c r="A10" s="4" t="inlineStr">
        <is>
          <t>Net income</t>
        </is>
      </c>
      <c r="B10" s="6" t="n">
        <v>33811</v>
      </c>
      <c r="F10" s="6" t="n">
        <v>11456</v>
      </c>
      <c r="I10" s="6" t="n">
        <v>14084</v>
      </c>
      <c r="L10" s="6" t="n">
        <v>8271</v>
      </c>
    </row>
    <row r="11">
      <c r="A11" s="4" t="inlineStr">
        <is>
          <t>Other comprehensive loss</t>
        </is>
      </c>
      <c r="B11" s="6" t="n">
        <v>-6294</v>
      </c>
      <c r="E11" s="6" t="n">
        <v>-6294</v>
      </c>
    </row>
    <row r="12">
      <c r="A12" s="4" t="inlineStr">
        <is>
          <t>Unit-based compensation</t>
        </is>
      </c>
      <c r="B12" s="6" t="n">
        <v>4170</v>
      </c>
      <c r="F12" s="6" t="n">
        <v>1871</v>
      </c>
      <c r="I12" s="6" t="n">
        <v>2299</v>
      </c>
    </row>
    <row r="13">
      <c r="A13" s="4" t="inlineStr">
        <is>
          <t>Distributions paid in cash</t>
        </is>
      </c>
      <c r="B13" s="6" t="n">
        <v>-67315</v>
      </c>
      <c r="F13" s="6" t="n">
        <v>-27564</v>
      </c>
      <c r="I13" s="6" t="n">
        <v>-33533</v>
      </c>
      <c r="L13" s="6" t="n">
        <v>-6218</v>
      </c>
    </row>
    <row r="14">
      <c r="A14" s="4" t="inlineStr">
        <is>
          <t>Distributions paid in units</t>
        </is>
      </c>
      <c r="B14" s="6" t="n">
        <v>0</v>
      </c>
      <c r="I14" s="6" t="n">
        <v>2053</v>
      </c>
      <c r="L14" s="6" t="n">
        <v>-2053</v>
      </c>
    </row>
    <row r="15">
      <c r="A15" s="4" t="inlineStr">
        <is>
          <t>Units purchased by Sprague Holdings in Private Transaction</t>
        </is>
      </c>
      <c r="B15" s="6" t="n">
        <v>0</v>
      </c>
      <c r="F15" s="6" t="n">
        <v>-12086</v>
      </c>
      <c r="I15" s="6" t="n">
        <v>12086</v>
      </c>
    </row>
    <row r="16">
      <c r="A16" s="4" t="inlineStr">
        <is>
          <t>Common units issued in connection with annual bonus</t>
        </is>
      </c>
      <c r="B16" s="6" t="n">
        <v>907</v>
      </c>
      <c r="F16" s="6" t="n">
        <v>423</v>
      </c>
      <c r="I16" s="6" t="n">
        <v>484</v>
      </c>
    </row>
    <row r="17">
      <c r="A17" s="4" t="inlineStr">
        <is>
          <t>Units withheld for employee tax obligations</t>
        </is>
      </c>
      <c r="B17" s="6" t="n">
        <v>-366</v>
      </c>
      <c r="F17" s="6" t="n">
        <v>-164</v>
      </c>
      <c r="I17" s="6" t="n">
        <v>-202</v>
      </c>
    </row>
    <row r="18">
      <c r="A18" s="4" t="inlineStr">
        <is>
          <t>Ending balance at Dec. 31, 2020</t>
        </is>
      </c>
      <c r="B18" s="6" t="n">
        <v>58695</v>
      </c>
      <c r="E18" s="6" t="n">
        <v>-25982</v>
      </c>
      <c r="F18" s="6" t="n">
        <v>154238</v>
      </c>
      <c r="I18" s="6" t="n">
        <v>-69561</v>
      </c>
      <c r="L18" s="6" t="n">
        <v>0</v>
      </c>
    </row>
    <row r="19">
      <c r="A19" s="3" t="inlineStr">
        <is>
          <t>Increase (Decrease) in Partners' Capital [Roll Forward]</t>
        </is>
      </c>
    </row>
    <row r="20">
      <c r="A20" s="4" t="inlineStr">
        <is>
          <t>Net income</t>
        </is>
      </c>
      <c r="B20" s="6" t="n">
        <v>-68916</v>
      </c>
      <c r="F20" s="6" t="n">
        <v>-29352</v>
      </c>
      <c r="I20" s="6" t="n">
        <v>-41638</v>
      </c>
      <c r="L20" s="6" t="n">
        <v>2074</v>
      </c>
    </row>
    <row r="21">
      <c r="A21" s="4" t="inlineStr">
        <is>
          <t>Other comprehensive loss</t>
        </is>
      </c>
      <c r="B21" s="6" t="n">
        <v>9485</v>
      </c>
      <c r="E21" s="6" t="n">
        <v>9485</v>
      </c>
    </row>
    <row r="22">
      <c r="A22" s="4" t="inlineStr">
        <is>
          <t>Unit-based compensation</t>
        </is>
      </c>
      <c r="B22" s="6" t="n">
        <v>386</v>
      </c>
      <c r="F22" s="6" t="n">
        <v>152</v>
      </c>
      <c r="I22" s="6" t="n">
        <v>234</v>
      </c>
    </row>
    <row r="23">
      <c r="A23" s="4" t="inlineStr">
        <is>
          <t>Distributions paid in cash</t>
        </is>
      </c>
      <c r="B23" s="6" t="n">
        <v>-63783</v>
      </c>
      <c r="F23" s="6" t="n">
        <v>-22330</v>
      </c>
      <c r="I23" s="6" t="n">
        <v>-39379</v>
      </c>
      <c r="L23" s="6" t="n">
        <v>-2074</v>
      </c>
    </row>
    <row r="24">
      <c r="A24" s="4" t="inlineStr">
        <is>
          <t>Units purchased by Sprague Holdings in Private Transaction</t>
        </is>
      </c>
      <c r="C24" s="5" t="n">
        <v>0</v>
      </c>
      <c r="D24" s="5" t="n">
        <v>0</v>
      </c>
      <c r="G24" s="5" t="n">
        <v>-9332</v>
      </c>
      <c r="H24" s="5" t="n">
        <v>-30921</v>
      </c>
      <c r="J24" s="5" t="n">
        <v>9332</v>
      </c>
      <c r="K24" s="5" t="n">
        <v>30921</v>
      </c>
    </row>
    <row r="25">
      <c r="A25" s="4" t="inlineStr">
        <is>
          <t>Units withheld for employee tax obligations</t>
        </is>
      </c>
      <c r="B25" s="6" t="n">
        <v>-1449</v>
      </c>
      <c r="F25" s="6" t="n">
        <v>-365</v>
      </c>
      <c r="I25" s="6" t="n">
        <v>-1084</v>
      </c>
    </row>
    <row r="26">
      <c r="A26" s="4" t="inlineStr">
        <is>
          <t>Ending balance at Dec. 31, 2021</t>
        </is>
      </c>
      <c r="B26" s="5" t="n">
        <v>-65582</v>
      </c>
      <c r="E26" s="5" t="n">
        <v>-16497</v>
      </c>
      <c r="F26" s="5" t="n">
        <v>62090</v>
      </c>
      <c r="I26" s="5" t="n">
        <v>-111175</v>
      </c>
      <c r="L2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4" t="inlineStr">
        <is>
          <t>General Partner</t>
        </is>
      </c>
    </row>
    <row r="4">
      <c r="A4" s="3" t="inlineStr">
        <is>
          <t>Related Party Transaction [Line Items]</t>
        </is>
      </c>
    </row>
    <row r="5">
      <c r="A5" s="4" t="inlineStr">
        <is>
          <t>Reimbursement of employees related benefits expenses and other costs</t>
        </is>
      </c>
      <c r="B5" s="9" t="n">
        <v>97.2</v>
      </c>
      <c r="C5" s="9" t="n">
        <v>92.5</v>
      </c>
      <c r="D5" s="9" t="n">
        <v>99.59999999999999</v>
      </c>
    </row>
    <row r="6">
      <c r="A6" s="4" t="inlineStr">
        <is>
          <t>Due to general partners</t>
        </is>
      </c>
      <c r="B6" s="10" t="n">
        <v>13.4</v>
      </c>
      <c r="C6" s="10" t="n">
        <v>13.7</v>
      </c>
    </row>
    <row r="7">
      <c r="A7" s="4" t="inlineStr">
        <is>
          <t>Affiliated Entity | Hartree Partners, LP | Oil And Natural Gas</t>
        </is>
      </c>
    </row>
    <row r="8">
      <c r="A8" s="3" t="inlineStr">
        <is>
          <t>Related Party Transaction [Line Items]</t>
        </is>
      </c>
    </row>
    <row r="9">
      <c r="A9" s="4" t="inlineStr">
        <is>
          <t>Revenue from related parties</t>
        </is>
      </c>
      <c r="B9" s="10" t="n">
        <v>3.3</v>
      </c>
      <c r="C9" s="10" t="n">
        <v>1.4</v>
      </c>
    </row>
    <row r="10">
      <c r="A10" s="4" t="inlineStr">
        <is>
          <t>Purchases from related party</t>
        </is>
      </c>
      <c r="B10" s="10" t="n">
        <v>147.9</v>
      </c>
      <c r="C10" s="9" t="n">
        <v>71.2</v>
      </c>
    </row>
    <row r="11">
      <c r="A11" s="4" t="inlineStr">
        <is>
          <t>Affiliated Entity | Hartree Partners, LP | Tane Use And Storage Fee</t>
        </is>
      </c>
    </row>
    <row r="12">
      <c r="A12" s="3" t="inlineStr">
        <is>
          <t>Related Party Transaction [Line Items]</t>
        </is>
      </c>
    </row>
    <row r="13">
      <c r="A13" s="4" t="inlineStr">
        <is>
          <t>Revenue from related parties</t>
        </is>
      </c>
      <c r="B13" s="9" t="n">
        <v>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Obligations - Schedule of Other Liabilities (Details) - USD ($) $ in Thousands</t>
        </is>
      </c>
      <c r="B1" s="2" t="inlineStr">
        <is>
          <t>Dec. 31, 2021</t>
        </is>
      </c>
      <c r="C1" s="2" t="inlineStr">
        <is>
          <t>Dec. 31, 2020</t>
        </is>
      </c>
    </row>
    <row r="2">
      <c r="A2" s="3" t="inlineStr">
        <is>
          <t>Other Liabilities Disclosure [Abstract]</t>
        </is>
      </c>
    </row>
    <row r="3">
      <c r="A3" s="4" t="inlineStr">
        <is>
          <t>Deferred consideration</t>
        </is>
      </c>
      <c r="B3" s="5" t="n">
        <v>14207</v>
      </c>
      <c r="C3" s="5" t="n">
        <v>16909</v>
      </c>
    </row>
    <row r="4">
      <c r="A4" s="4" t="inlineStr">
        <is>
          <t>Contingent consideration</t>
        </is>
      </c>
      <c r="B4" s="6" t="n">
        <v>6530</v>
      </c>
      <c r="C4" s="6" t="n">
        <v>8009</v>
      </c>
    </row>
    <row r="5">
      <c r="A5" s="4" t="inlineStr">
        <is>
          <t>Port Authority terminal obligations</t>
        </is>
      </c>
      <c r="B5" s="6" t="n">
        <v>4471</v>
      </c>
      <c r="C5" s="6" t="n">
        <v>5091</v>
      </c>
    </row>
    <row r="6">
      <c r="A6" s="4" t="inlineStr">
        <is>
          <t>Asset retirement obligation</t>
        </is>
      </c>
      <c r="B6" s="6" t="n">
        <v>3760</v>
      </c>
      <c r="C6" s="6" t="n">
        <v>5187</v>
      </c>
    </row>
    <row r="7">
      <c r="A7" s="4" t="inlineStr">
        <is>
          <t>Postretirement benefits</t>
        </is>
      </c>
      <c r="B7" s="6" t="n">
        <v>1382</v>
      </c>
      <c r="C7" s="6" t="n">
        <v>1620</v>
      </c>
    </row>
    <row r="8">
      <c r="A8" s="4" t="inlineStr">
        <is>
          <t>Other</t>
        </is>
      </c>
      <c r="B8" s="6" t="n">
        <v>1314</v>
      </c>
      <c r="C8" s="6" t="n">
        <v>2493</v>
      </c>
    </row>
    <row r="9">
      <c r="A9" s="4" t="inlineStr">
        <is>
          <t>Other obligations, long-term portion</t>
        </is>
      </c>
      <c r="B9" s="5" t="n">
        <v>31664</v>
      </c>
      <c r="C9" s="5" t="n">
        <v>393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Other Obligations - Additional Information (Details)</t>
        </is>
      </c>
      <c r="B1" s="2" t="inlineStr">
        <is>
          <t>Oct. 01, 2017USD ($)</t>
        </is>
      </c>
      <c r="C1" s="2" t="inlineStr">
        <is>
          <t>Apr. 18, 2017USD ($)</t>
        </is>
      </c>
      <c r="D1" s="2" t="inlineStr">
        <is>
          <t>Oct. 31, 2020USD ($)</t>
        </is>
      </c>
      <c r="E1" s="2" t="inlineStr">
        <is>
          <t>Dec. 31, 2020USD ($)</t>
        </is>
      </c>
      <c r="F1" s="2" t="inlineStr">
        <is>
          <t>Dec. 31, 2021USD ($)</t>
        </is>
      </c>
    </row>
    <row r="2">
      <c r="A2" s="3" t="inlineStr">
        <is>
          <t>Business Acquisition [Line Items]</t>
        </is>
      </c>
    </row>
    <row r="3">
      <c r="A3" s="4" t="inlineStr">
        <is>
          <t>Liability, settlement</t>
        </is>
      </c>
      <c r="E3" s="5" t="n">
        <v>8000000</v>
      </c>
    </row>
    <row r="4">
      <c r="A4" s="4" t="inlineStr">
        <is>
          <t>Short-term obligations</t>
        </is>
      </c>
      <c r="E4" s="5" t="n">
        <v>600000</v>
      </c>
      <c r="F4" s="5" t="n">
        <v>600000</v>
      </c>
    </row>
    <row r="5">
      <c r="A5" s="4" t="inlineStr">
        <is>
          <t>Carbo Industries</t>
        </is>
      </c>
    </row>
    <row r="6">
      <c r="A6" s="3" t="inlineStr">
        <is>
          <t>Business Acquisition [Line Items]</t>
        </is>
      </c>
    </row>
    <row r="7">
      <c r="A7" s="4" t="inlineStr">
        <is>
          <t>Deferred consideration to be transferred in an acquisition</t>
        </is>
      </c>
      <c r="C7" s="5" t="n">
        <v>38200000</v>
      </c>
    </row>
    <row r="8">
      <c r="A8" s="4" t="inlineStr">
        <is>
          <t>Deferred consideration, monthly installments</t>
        </is>
      </c>
      <c r="C8" s="5" t="n">
        <v>300000</v>
      </c>
    </row>
    <row r="9">
      <c r="A9" s="4" t="inlineStr">
        <is>
          <t>Deferred consideration, payment term (in years)</t>
        </is>
      </c>
      <c r="C9" s="4" t="inlineStr">
        <is>
          <t>10 years</t>
        </is>
      </c>
    </row>
    <row r="10">
      <c r="A10" s="4" t="inlineStr">
        <is>
          <t>Estimated net present value of deferred consideration to be transferred</t>
        </is>
      </c>
      <c r="C10" s="5" t="n">
        <v>27300000</v>
      </c>
    </row>
    <row r="11">
      <c r="A11" s="4" t="inlineStr">
        <is>
          <t>Current portion of deferred compensation due in a business acquisition</t>
        </is>
      </c>
      <c r="F11" s="5" t="n">
        <v>2704000</v>
      </c>
    </row>
    <row r="12">
      <c r="A12" s="4" t="inlineStr">
        <is>
          <t>Carbo Industries | Discount rate</t>
        </is>
      </c>
    </row>
    <row r="13">
      <c r="A13" s="3" t="inlineStr">
        <is>
          <t>Business Acquisition [Line Items]</t>
        </is>
      </c>
    </row>
    <row r="14">
      <c r="A14" s="4" t="inlineStr">
        <is>
          <t>Discount rate to determine fair value (as a percent)</t>
        </is>
      </c>
      <c r="C14" s="11" t="n">
        <v>0.07099999999999999</v>
      </c>
    </row>
    <row r="15">
      <c r="A15" s="4" t="inlineStr">
        <is>
          <t>Coen Energy, LLC And Coen Transport, LLC</t>
        </is>
      </c>
    </row>
    <row r="16">
      <c r="A16" s="3" t="inlineStr">
        <is>
          <t>Business Acquisition [Line Items]</t>
        </is>
      </c>
    </row>
    <row r="17">
      <c r="A17" s="4" t="inlineStr">
        <is>
          <t>Contingent consideration payable</t>
        </is>
      </c>
      <c r="B17" s="5" t="n">
        <v>12000000</v>
      </c>
    </row>
    <row r="18">
      <c r="A18" s="4" t="inlineStr">
        <is>
          <t>Contingent consideration, contingency period (in years)</t>
        </is>
      </c>
      <c r="B18" s="4" t="inlineStr">
        <is>
          <t>3 years</t>
        </is>
      </c>
    </row>
    <row r="19">
      <c r="A19" s="4" t="inlineStr">
        <is>
          <t>Liability, settlement</t>
        </is>
      </c>
      <c r="D19" s="5" t="n">
        <v>8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Obligations - Summary of Deferred Consideration Maturity (Details) - USD ($) $ in Thousands</t>
        </is>
      </c>
      <c r="B1" s="2" t="inlineStr">
        <is>
          <t>Dec. 31, 2021</t>
        </is>
      </c>
      <c r="C1" s="2" t="inlineStr">
        <is>
          <t>Dec. 31, 2020</t>
        </is>
      </c>
    </row>
    <row r="2">
      <c r="A2" s="3" t="inlineStr">
        <is>
          <t>Business Acquisition [Line Items]</t>
        </is>
      </c>
    </row>
    <row r="3">
      <c r="A3" s="4" t="inlineStr">
        <is>
          <t>Deferred consideration</t>
        </is>
      </c>
      <c r="B3" s="5" t="n">
        <v>14207</v>
      </c>
      <c r="C3" s="5" t="n">
        <v>16909</v>
      </c>
    </row>
    <row r="4">
      <c r="A4" s="4" t="inlineStr">
        <is>
          <t>Carbo Industries</t>
        </is>
      </c>
    </row>
    <row r="5">
      <c r="A5" s="3" t="inlineStr">
        <is>
          <t>Business Acquisition [Line Items]</t>
        </is>
      </c>
    </row>
    <row r="6">
      <c r="A6" s="4" t="inlineStr">
        <is>
          <t>2022</t>
        </is>
      </c>
      <c r="B6" s="6" t="n">
        <v>3818</v>
      </c>
    </row>
    <row r="7">
      <c r="A7" s="4" t="inlineStr">
        <is>
          <t>2023</t>
        </is>
      </c>
      <c r="B7" s="6" t="n">
        <v>3818</v>
      </c>
    </row>
    <row r="8">
      <c r="A8" s="4" t="inlineStr">
        <is>
          <t>2024</t>
        </is>
      </c>
      <c r="B8" s="6" t="n">
        <v>3818</v>
      </c>
    </row>
    <row r="9">
      <c r="A9" s="4" t="inlineStr">
        <is>
          <t>2025</t>
        </is>
      </c>
      <c r="B9" s="6" t="n">
        <v>3818</v>
      </c>
    </row>
    <row r="10">
      <c r="A10" s="4" t="inlineStr">
        <is>
          <t>2026</t>
        </is>
      </c>
      <c r="B10" s="6" t="n">
        <v>3818</v>
      </c>
    </row>
    <row r="11">
      <c r="A11" s="4" t="inlineStr">
        <is>
          <t>Thereafter</t>
        </is>
      </c>
      <c r="B11" s="6" t="n">
        <v>1274</v>
      </c>
    </row>
    <row r="12">
      <c r="A12" s="4" t="inlineStr">
        <is>
          <t>Total</t>
        </is>
      </c>
      <c r="B12" s="6" t="n">
        <v>20364</v>
      </c>
    </row>
    <row r="13">
      <c r="A13" s="4" t="inlineStr">
        <is>
          <t>Less amount representing interest</t>
        </is>
      </c>
      <c r="B13" s="6" t="n">
        <v>-3453</v>
      </c>
    </row>
    <row r="14">
      <c r="A14" s="4" t="inlineStr">
        <is>
          <t>Present value of payments</t>
        </is>
      </c>
      <c r="B14" s="6" t="n">
        <v>16911</v>
      </c>
    </row>
    <row r="15">
      <c r="A15" s="4" t="inlineStr">
        <is>
          <t>Less current portion</t>
        </is>
      </c>
      <c r="B15" s="6" t="n">
        <v>-2704</v>
      </c>
    </row>
    <row r="16">
      <c r="A16" s="4" t="inlineStr">
        <is>
          <t>Deferred consideration</t>
        </is>
      </c>
      <c r="B16" s="5" t="n">
        <v>142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bligations - Summary of Change in Asset Retirement Obligation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ARO - beginning of period</t>
        </is>
      </c>
      <c r="B4" s="5" t="n">
        <v>5946</v>
      </c>
      <c r="C4" s="5" t="n">
        <v>6059</v>
      </c>
    </row>
    <row r="5">
      <c r="A5" s="4" t="inlineStr">
        <is>
          <t>Change in estimates</t>
        </is>
      </c>
      <c r="B5" s="6" t="n">
        <v>0</v>
      </c>
      <c r="C5" s="6" t="n">
        <v>0</v>
      </c>
    </row>
    <row r="6">
      <c r="A6" s="4" t="inlineStr">
        <is>
          <t>Accretion expense</t>
        </is>
      </c>
      <c r="B6" s="6" t="n">
        <v>140</v>
      </c>
      <c r="C6" s="6" t="n">
        <v>154</v>
      </c>
    </row>
    <row r="7">
      <c r="A7" s="4" t="inlineStr">
        <is>
          <t>Payments of ARO</t>
        </is>
      </c>
      <c r="B7" s="6" t="n">
        <v>-326</v>
      </c>
      <c r="C7" s="6" t="n">
        <v>-267</v>
      </c>
    </row>
    <row r="8">
      <c r="A8" s="4" t="inlineStr">
        <is>
          <t>ARO - end of period</t>
        </is>
      </c>
      <c r="B8" s="6" t="n">
        <v>5760</v>
      </c>
      <c r="C8" s="6" t="n">
        <v>5946</v>
      </c>
    </row>
    <row r="9">
      <c r="A9" s="4" t="inlineStr">
        <is>
          <t>Less current portion</t>
        </is>
      </c>
      <c r="B9" s="6" t="n">
        <v>-2000</v>
      </c>
      <c r="C9" s="6" t="n">
        <v>-759</v>
      </c>
    </row>
    <row r="10">
      <c r="A10" s="4" t="inlineStr">
        <is>
          <t>Asset retirement obligation</t>
        </is>
      </c>
      <c r="B10" s="5" t="n">
        <v>3760</v>
      </c>
      <c r="C10" s="5" t="n">
        <v>51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Attributable to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 income tax</t>
        </is>
      </c>
      <c r="B4" s="5" t="n">
        <v>2</v>
      </c>
      <c r="C4" s="5" t="n">
        <v>49</v>
      </c>
      <c r="D4" s="5" t="n">
        <v>-14</v>
      </c>
    </row>
    <row r="5">
      <c r="A5" s="4" t="inlineStr">
        <is>
          <t>State and local income tax</t>
        </is>
      </c>
      <c r="B5" s="6" t="n">
        <v>331</v>
      </c>
      <c r="C5" s="6" t="n">
        <v>317</v>
      </c>
      <c r="D5" s="6" t="n">
        <v>45</v>
      </c>
    </row>
    <row r="6">
      <c r="A6" s="4" t="inlineStr">
        <is>
          <t>Foreign income taxes</t>
        </is>
      </c>
      <c r="B6" s="6" t="n">
        <v>4620</v>
      </c>
      <c r="C6" s="6" t="n">
        <v>7390</v>
      </c>
      <c r="D6" s="6" t="n">
        <v>4778</v>
      </c>
    </row>
    <row r="7">
      <c r="A7" s="4" t="inlineStr">
        <is>
          <t>Total current income tax provision</t>
        </is>
      </c>
      <c r="B7" s="6" t="n">
        <v>4953</v>
      </c>
      <c r="C7" s="6" t="n">
        <v>7756</v>
      </c>
      <c r="D7" s="6" t="n">
        <v>4809</v>
      </c>
    </row>
    <row r="8">
      <c r="A8" s="3" t="inlineStr">
        <is>
          <t>Deferred</t>
        </is>
      </c>
    </row>
    <row r="9">
      <c r="A9" s="4" t="inlineStr">
        <is>
          <t>U.S. Federal income tax</t>
        </is>
      </c>
      <c r="B9" s="6" t="n">
        <v>71</v>
      </c>
      <c r="C9" s="6" t="n">
        <v>62</v>
      </c>
      <c r="D9" s="6" t="n">
        <v>35</v>
      </c>
    </row>
    <row r="10">
      <c r="A10" s="4" t="inlineStr">
        <is>
          <t>State and local income tax</t>
        </is>
      </c>
      <c r="B10" s="6" t="n">
        <v>-1212</v>
      </c>
      <c r="C10" s="6" t="n">
        <v>-178</v>
      </c>
      <c r="D10" s="6" t="n">
        <v>963</v>
      </c>
    </row>
    <row r="11">
      <c r="A11" s="4" t="inlineStr">
        <is>
          <t>Foreign income taxes</t>
        </is>
      </c>
      <c r="B11" s="6" t="n">
        <v>-984</v>
      </c>
      <c r="C11" s="6" t="n">
        <v>-251</v>
      </c>
      <c r="D11" s="6" t="n">
        <v>-2497</v>
      </c>
    </row>
    <row r="12">
      <c r="A12" s="4" t="inlineStr">
        <is>
          <t>Total deferred income tax provision</t>
        </is>
      </c>
      <c r="B12" s="6" t="n">
        <v>-2125</v>
      </c>
      <c r="C12" s="6" t="n">
        <v>-367</v>
      </c>
      <c r="D12" s="6" t="n">
        <v>-1499</v>
      </c>
    </row>
    <row r="13">
      <c r="A13" s="4" t="inlineStr">
        <is>
          <t>Total income tax provision</t>
        </is>
      </c>
      <c r="B13" s="5" t="n">
        <v>2828</v>
      </c>
      <c r="C13" s="5" t="n">
        <v>7389</v>
      </c>
      <c r="D13" s="5" t="n">
        <v>33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and Equity in Net Loss of Foreign Affili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79789</v>
      </c>
      <c r="C4" s="5" t="n">
        <v>14534</v>
      </c>
      <c r="D4" s="5" t="n">
        <v>25646</v>
      </c>
    </row>
    <row r="5">
      <c r="A5" s="4" t="inlineStr">
        <is>
          <t>Foreign</t>
        </is>
      </c>
      <c r="B5" s="6" t="n">
        <v>13701</v>
      </c>
      <c r="C5" s="6" t="n">
        <v>26666</v>
      </c>
      <c r="D5" s="6" t="n">
        <v>8920</v>
      </c>
    </row>
    <row r="6">
      <c r="A6" s="4" t="inlineStr">
        <is>
          <t>Total income before income taxes</t>
        </is>
      </c>
      <c r="B6" s="5" t="n">
        <v>-66088</v>
      </c>
      <c r="C6" s="5" t="n">
        <v>41200</v>
      </c>
      <c r="D6" s="5" t="n">
        <v>345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Statutory U.S. Federal Income Tax to Effective Income Tax for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t>
        </is>
      </c>
      <c r="B4" s="5" t="n">
        <v>-13879</v>
      </c>
      <c r="C4" s="5" t="n">
        <v>8652</v>
      </c>
      <c r="D4" s="5" t="n">
        <v>7255</v>
      </c>
    </row>
    <row r="5">
      <c r="A5" s="4" t="inlineStr">
        <is>
          <t>Partnership income not subject to tax</t>
        </is>
      </c>
      <c r="B5" s="6" t="n">
        <v>16844</v>
      </c>
      <c r="C5" s="6" t="n">
        <v>-2934</v>
      </c>
      <c r="D5" s="6" t="n">
        <v>-5348</v>
      </c>
    </row>
    <row r="6">
      <c r="A6" s="4" t="inlineStr">
        <is>
          <t>State and local income taxes, net of federal tax</t>
        </is>
      </c>
      <c r="B6" s="6" t="n">
        <v>-896</v>
      </c>
      <c r="C6" s="6" t="n">
        <v>132</v>
      </c>
      <c r="D6" s="6" t="n">
        <v>995</v>
      </c>
    </row>
    <row r="7">
      <c r="A7" s="4" t="inlineStr">
        <is>
          <t>Foreign earnings taxed at higher (lower) rates</t>
        </is>
      </c>
      <c r="B7" s="6" t="n">
        <v>759</v>
      </c>
      <c r="C7" s="6" t="n">
        <v>1539</v>
      </c>
      <c r="D7" s="6" t="n">
        <v>408</v>
      </c>
    </row>
    <row r="8">
      <c r="A8" s="4" t="inlineStr">
        <is>
          <t>Total income tax provision</t>
        </is>
      </c>
      <c r="B8" s="5" t="n">
        <v>2828</v>
      </c>
      <c r="C8" s="5" t="n">
        <v>7389</v>
      </c>
      <c r="D8" s="5" t="n">
        <v>33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Liabilities) (Details) - USD ($) $ in Thousands</t>
        </is>
      </c>
      <c r="B1" s="2" t="inlineStr">
        <is>
          <t>Dec. 31, 2021</t>
        </is>
      </c>
      <c r="C1" s="2" t="inlineStr">
        <is>
          <t>Dec. 31, 2020</t>
        </is>
      </c>
    </row>
    <row r="2">
      <c r="A2" s="3" t="inlineStr">
        <is>
          <t>Deferred tax assets:</t>
        </is>
      </c>
    </row>
    <row r="3">
      <c r="A3" s="4" t="inlineStr">
        <is>
          <t>Derivatives</t>
        </is>
      </c>
      <c r="B3" s="5" t="n">
        <v>348</v>
      </c>
      <c r="C3" s="5" t="n">
        <v>610</v>
      </c>
    </row>
    <row r="4">
      <c r="A4" s="4" t="inlineStr">
        <is>
          <t>Capital losses</t>
        </is>
      </c>
      <c r="B4" s="6" t="n">
        <v>466</v>
      </c>
      <c r="C4" s="6" t="n">
        <v>466</v>
      </c>
    </row>
    <row r="5">
      <c r="A5" s="4" t="inlineStr">
        <is>
          <t>Other</t>
        </is>
      </c>
      <c r="B5" s="6" t="n">
        <v>1844</v>
      </c>
      <c r="C5" s="6" t="n">
        <v>474</v>
      </c>
    </row>
    <row r="6">
      <c r="A6" s="4" t="inlineStr">
        <is>
          <t>Total deferred tax assets</t>
        </is>
      </c>
      <c r="B6" s="6" t="n">
        <v>2658</v>
      </c>
      <c r="C6" s="6" t="n">
        <v>1550</v>
      </c>
    </row>
    <row r="7">
      <c r="A7" s="4" t="inlineStr">
        <is>
          <t>Valuation allowance</t>
        </is>
      </c>
      <c r="B7" s="6" t="n">
        <v>-466</v>
      </c>
      <c r="C7" s="6" t="n">
        <v>-466</v>
      </c>
    </row>
    <row r="8">
      <c r="A8" s="4" t="inlineStr">
        <is>
          <t>Net deferred tax assets</t>
        </is>
      </c>
      <c r="B8" s="6" t="n">
        <v>2192</v>
      </c>
      <c r="C8" s="6" t="n">
        <v>1084</v>
      </c>
    </row>
    <row r="9">
      <c r="A9" s="3" t="inlineStr">
        <is>
          <t>Deferred tax liabilities:</t>
        </is>
      </c>
    </row>
    <row r="10">
      <c r="A10" s="4" t="inlineStr">
        <is>
          <t>Fixed assets</t>
        </is>
      </c>
      <c r="B10" s="6" t="n">
        <v>-15367</v>
      </c>
      <c r="C10" s="6" t="n">
        <v>-16560</v>
      </c>
    </row>
    <row r="11">
      <c r="A11" s="4" t="inlineStr">
        <is>
          <t>Other</t>
        </is>
      </c>
      <c r="B11" s="6" t="n">
        <v>-558</v>
      </c>
      <c r="C11" s="6" t="n">
        <v>-308</v>
      </c>
    </row>
    <row r="12">
      <c r="A12" s="4" t="inlineStr">
        <is>
          <t>Total deferred tax liabilities</t>
        </is>
      </c>
      <c r="B12" s="6" t="n">
        <v>-15925</v>
      </c>
      <c r="C12" s="6" t="n">
        <v>-16868</v>
      </c>
    </row>
    <row r="13">
      <c r="A13" s="4" t="inlineStr">
        <is>
          <t>Net deferred tax liabilities</t>
        </is>
      </c>
      <c r="B13" s="5" t="n">
        <v>-13733</v>
      </c>
      <c r="C13" s="5" t="n">
        <v>-157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Income Taxes - Additional Information (Details) - Canada $ in Millions</t>
        </is>
      </c>
      <c r="B1" s="2" t="inlineStr">
        <is>
          <t>Dec. 31, 2021USD ($)</t>
        </is>
      </c>
    </row>
    <row r="2">
      <c r="A2" s="3" t="inlineStr">
        <is>
          <t>Income Taxes [Line Items]</t>
        </is>
      </c>
    </row>
    <row r="3">
      <c r="A3" s="4" t="inlineStr">
        <is>
          <t>Accumulated earnings subject to deferred withholding tax</t>
        </is>
      </c>
      <c r="B3" s="5" t="n">
        <v>116</v>
      </c>
    </row>
    <row r="4">
      <c r="A4" s="4" t="inlineStr">
        <is>
          <t>Unrecognized deferred withholding tax liability</t>
        </is>
      </c>
      <c r="B4" s="5"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68916</v>
      </c>
      <c r="C4" s="5" t="n">
        <v>33811</v>
      </c>
      <c r="D4" s="5" t="n">
        <v>31256</v>
      </c>
    </row>
    <row r="5">
      <c r="A5" s="3" t="inlineStr">
        <is>
          <t>Adjustments to reconcile net income to net cash (used in) provided by operating activities:</t>
        </is>
      </c>
    </row>
    <row r="6">
      <c r="A6" s="4" t="inlineStr">
        <is>
          <t>Depreciation and amortization (includes amortization of deferred debt issue costs)</t>
        </is>
      </c>
      <c r="B6" s="6" t="n">
        <v>37928</v>
      </c>
      <c r="C6" s="6" t="n">
        <v>39094</v>
      </c>
      <c r="D6" s="6" t="n">
        <v>37605</v>
      </c>
    </row>
    <row r="7">
      <c r="A7" s="4" t="inlineStr">
        <is>
          <t>(Gain) loss on sale of assets and insurance recoveries</t>
        </is>
      </c>
      <c r="B7" s="6" t="n">
        <v>-9806</v>
      </c>
      <c r="C7" s="6" t="n">
        <v>-9997</v>
      </c>
      <c r="D7" s="6" t="n">
        <v>340</v>
      </c>
    </row>
    <row r="8">
      <c r="A8" s="4" t="inlineStr">
        <is>
          <t>Changes in fair value of contingent consideration</t>
        </is>
      </c>
      <c r="B8" s="6" t="n">
        <v>0</v>
      </c>
      <c r="C8" s="6" t="n">
        <v>410</v>
      </c>
      <c r="D8" s="6" t="n">
        <v>1188</v>
      </c>
    </row>
    <row r="9">
      <c r="A9" s="4" t="inlineStr">
        <is>
          <t>Provision for doubtful accounts</t>
        </is>
      </c>
      <c r="B9" s="6" t="n">
        <v>16</v>
      </c>
      <c r="C9" s="6" t="n">
        <v>425</v>
      </c>
      <c r="D9" s="6" t="n">
        <v>323</v>
      </c>
    </row>
    <row r="10">
      <c r="A10" s="4" t="inlineStr">
        <is>
          <t>Non-cash unit-based compensation</t>
        </is>
      </c>
      <c r="B10" s="6" t="n">
        <v>386</v>
      </c>
      <c r="C10" s="6" t="n">
        <v>4170</v>
      </c>
      <c r="D10" s="6" t="n">
        <v>590</v>
      </c>
    </row>
    <row r="11">
      <c r="A11" s="4" t="inlineStr">
        <is>
          <t>Other</t>
        </is>
      </c>
      <c r="B11" s="6" t="n">
        <v>0</v>
      </c>
      <c r="C11" s="6" t="n">
        <v>0</v>
      </c>
      <c r="D11" s="6" t="n">
        <v>-146</v>
      </c>
    </row>
    <row r="12">
      <c r="A12" s="4" t="inlineStr">
        <is>
          <t>Deferred income taxes</t>
        </is>
      </c>
      <c r="B12" s="6" t="n">
        <v>-2125</v>
      </c>
      <c r="C12" s="6" t="n">
        <v>-368</v>
      </c>
      <c r="D12" s="6" t="n">
        <v>-1499</v>
      </c>
    </row>
    <row r="13">
      <c r="A13" s="3" t="inlineStr">
        <is>
          <t>Changes in assets and liabilities:</t>
        </is>
      </c>
    </row>
    <row r="14">
      <c r="A14" s="4" t="inlineStr">
        <is>
          <t>Accounts receivable</t>
        </is>
      </c>
      <c r="B14" s="6" t="n">
        <v>-87407</v>
      </c>
      <c r="C14" s="6" t="n">
        <v>88087</v>
      </c>
      <c r="D14" s="6" t="n">
        <v>-11942</v>
      </c>
    </row>
    <row r="15">
      <c r="A15" s="4" t="inlineStr">
        <is>
          <t>Inventories</t>
        </is>
      </c>
      <c r="B15" s="6" t="n">
        <v>-184288</v>
      </c>
      <c r="C15" s="6" t="n">
        <v>37691</v>
      </c>
      <c r="D15" s="6" t="n">
        <v>-33655</v>
      </c>
    </row>
    <row r="16">
      <c r="A16" s="4" t="inlineStr">
        <is>
          <t>Other assets</t>
        </is>
      </c>
      <c r="B16" s="6" t="n">
        <v>52694</v>
      </c>
      <c r="C16" s="6" t="n">
        <v>-750</v>
      </c>
      <c r="D16" s="6" t="n">
        <v>-50171</v>
      </c>
    </row>
    <row r="17">
      <c r="A17" s="4" t="inlineStr">
        <is>
          <t>Fair value of commodity derivative instruments</t>
        </is>
      </c>
      <c r="B17" s="6" t="n">
        <v>86993</v>
      </c>
      <c r="C17" s="6" t="n">
        <v>9107</v>
      </c>
      <c r="D17" s="6" t="n">
        <v>48140</v>
      </c>
    </row>
    <row r="18">
      <c r="A18" s="4" t="inlineStr">
        <is>
          <t>Due to/from General Partner and affiliates</t>
        </is>
      </c>
      <c r="B18" s="6" t="n">
        <v>-298</v>
      </c>
      <c r="C18" s="6" t="n">
        <v>5567</v>
      </c>
      <c r="D18" s="6" t="n">
        <v>-1683</v>
      </c>
    </row>
    <row r="19">
      <c r="A19" s="4" t="inlineStr">
        <is>
          <t>Accounts payable, accrued liabilities and other</t>
        </is>
      </c>
      <c r="B19" s="6" t="n">
        <v>118045</v>
      </c>
      <c r="C19" s="6" t="n">
        <v>-52781</v>
      </c>
      <c r="D19" s="6" t="n">
        <v>-85711</v>
      </c>
    </row>
    <row r="20">
      <c r="A20" s="4" t="inlineStr">
        <is>
          <t>Net cash (used in) provided by operating activities</t>
        </is>
      </c>
      <c r="B20" s="6" t="n">
        <v>-56778</v>
      </c>
      <c r="C20" s="6" t="n">
        <v>154466</v>
      </c>
      <c r="D20" s="6" t="n">
        <v>-65365</v>
      </c>
    </row>
    <row r="21">
      <c r="A21" s="3" t="inlineStr">
        <is>
          <t>Cash flows from investing activities</t>
        </is>
      </c>
    </row>
    <row r="22">
      <c r="A22" s="4" t="inlineStr">
        <is>
          <t>Purchases of property, plant and equipment</t>
        </is>
      </c>
      <c r="B22" s="6" t="n">
        <v>-13888</v>
      </c>
      <c r="C22" s="6" t="n">
        <v>-12198</v>
      </c>
      <c r="D22" s="6" t="n">
        <v>-14292</v>
      </c>
    </row>
    <row r="23">
      <c r="A23" s="4" t="inlineStr">
        <is>
          <t>Proceeds from property insurance settlements and sale of assets</t>
        </is>
      </c>
      <c r="B23" s="6" t="n">
        <v>11113</v>
      </c>
      <c r="C23" s="6" t="n">
        <v>12712</v>
      </c>
      <c r="D23" s="6" t="n">
        <v>406</v>
      </c>
    </row>
    <row r="24">
      <c r="A24" s="4" t="inlineStr">
        <is>
          <t>Net cash (used in) provided by investing activities</t>
        </is>
      </c>
      <c r="B24" s="6" t="n">
        <v>-2775</v>
      </c>
      <c r="C24" s="6" t="n">
        <v>514</v>
      </c>
      <c r="D24" s="6" t="n">
        <v>-13886</v>
      </c>
    </row>
    <row r="25">
      <c r="A25" s="3" t="inlineStr">
        <is>
          <t>Cash flows from financing activities</t>
        </is>
      </c>
    </row>
    <row r="26">
      <c r="A26" s="4" t="inlineStr">
        <is>
          <t>Net borrowings (payments) under credit agreements</t>
        </is>
      </c>
      <c r="B26" s="6" t="n">
        <v>133627</v>
      </c>
      <c r="C26" s="6" t="n">
        <v>-70607</v>
      </c>
      <c r="D26" s="6" t="n">
        <v>150380</v>
      </c>
    </row>
    <row r="27">
      <c r="A27" s="4" t="inlineStr">
        <is>
          <t>Payments on finance/capital leases, term debt, and other obligations</t>
        </is>
      </c>
      <c r="B27" s="6" t="n">
        <v>-7449</v>
      </c>
      <c r="C27" s="6" t="n">
        <v>-12215</v>
      </c>
      <c r="D27" s="6" t="n">
        <v>-6438</v>
      </c>
    </row>
    <row r="28">
      <c r="A28" s="4" t="inlineStr">
        <is>
          <t>Payment of debt issue costs</t>
        </is>
      </c>
      <c r="B28" s="6" t="n">
        <v>-4465</v>
      </c>
      <c r="C28" s="6" t="n">
        <v>-6049</v>
      </c>
      <c r="D28" s="6" t="n">
        <v>0</v>
      </c>
    </row>
    <row r="29">
      <c r="A29" s="4" t="inlineStr">
        <is>
          <t>Distributions to unitholders</t>
        </is>
      </c>
      <c r="B29" s="6" t="n">
        <v>-63783</v>
      </c>
      <c r="C29" s="6" t="n">
        <v>-67315</v>
      </c>
      <c r="D29" s="6" t="n">
        <v>-66874</v>
      </c>
    </row>
    <row r="30">
      <c r="A30" s="4" t="inlineStr">
        <is>
          <t>Repurchased units withheld for employee tax obligations</t>
        </is>
      </c>
      <c r="B30" s="6" t="n">
        <v>-1450</v>
      </c>
      <c r="C30" s="6" t="n">
        <v>-366</v>
      </c>
      <c r="D30" s="6" t="n">
        <v>0</v>
      </c>
    </row>
    <row r="31">
      <c r="A31" s="4" t="inlineStr">
        <is>
          <t>Net cash provided by (used in) financing activities</t>
        </is>
      </c>
      <c r="B31" s="6" t="n">
        <v>56480</v>
      </c>
      <c r="C31" s="6" t="n">
        <v>-156552</v>
      </c>
      <c r="D31" s="6" t="n">
        <v>77068</v>
      </c>
    </row>
    <row r="32">
      <c r="A32" s="4" t="inlineStr">
        <is>
          <t>Effect of exchange rate changes on cash balances held in foreign currencies</t>
        </is>
      </c>
      <c r="B32" s="6" t="n">
        <v>-29</v>
      </c>
      <c r="C32" s="6" t="n">
        <v>-43</v>
      </c>
      <c r="D32" s="6" t="n">
        <v>39</v>
      </c>
    </row>
    <row r="33">
      <c r="A33" s="4" t="inlineStr">
        <is>
          <t>Net change in cash and cash equivalents</t>
        </is>
      </c>
      <c r="B33" s="6" t="n">
        <v>-3102</v>
      </c>
      <c r="C33" s="6" t="n">
        <v>-1615</v>
      </c>
      <c r="D33" s="6" t="n">
        <v>-2144</v>
      </c>
    </row>
    <row r="34">
      <c r="A34" s="4" t="inlineStr">
        <is>
          <t>Cash and cash equivalents, beginning of period</t>
        </is>
      </c>
      <c r="B34" s="6" t="n">
        <v>3771</v>
      </c>
      <c r="C34" s="6" t="n">
        <v>5386</v>
      </c>
      <c r="D34" s="6" t="n">
        <v>7530</v>
      </c>
    </row>
    <row r="35">
      <c r="A35" s="4" t="inlineStr">
        <is>
          <t>Cash and cash equivalents, end of period</t>
        </is>
      </c>
      <c r="B35" s="6" t="n">
        <v>669</v>
      </c>
      <c r="C35" s="6" t="n">
        <v>3771</v>
      </c>
      <c r="D35" s="6" t="n">
        <v>5386</v>
      </c>
    </row>
    <row r="36">
      <c r="A36" s="3" t="inlineStr">
        <is>
          <t>Supplemental disclosure of cash flow information</t>
        </is>
      </c>
    </row>
    <row r="37">
      <c r="A37" s="4" t="inlineStr">
        <is>
          <t>Cash paid for interest</t>
        </is>
      </c>
      <c r="B37" s="6" t="n">
        <v>28638</v>
      </c>
      <c r="C37" s="6" t="n">
        <v>36412</v>
      </c>
      <c r="D37" s="6" t="n">
        <v>38771</v>
      </c>
    </row>
    <row r="38">
      <c r="A38" s="4" t="inlineStr">
        <is>
          <t>Cash paid for taxes</t>
        </is>
      </c>
      <c r="C38" s="6" t="n">
        <v>5672</v>
      </c>
      <c r="D38" s="6" t="n">
        <v>8057</v>
      </c>
    </row>
    <row r="39">
      <c r="A39" s="4" t="inlineStr">
        <is>
          <t>Assets acquired under finance lease obligations</t>
        </is>
      </c>
      <c r="B39" s="6" t="n">
        <v>1831</v>
      </c>
      <c r="C39" s="6" t="n">
        <v>3100</v>
      </c>
      <c r="D39" s="6" t="n">
        <v>5589</v>
      </c>
    </row>
    <row r="40">
      <c r="A40" s="4" t="inlineStr">
        <is>
          <t>Non-cash asset retirement obligation and related asset</t>
        </is>
      </c>
      <c r="B40" s="6" t="n">
        <v>0</v>
      </c>
      <c r="C40" s="6" t="n">
        <v>0</v>
      </c>
      <c r="D40" s="6" t="n">
        <v>2718</v>
      </c>
    </row>
    <row r="41">
      <c r="A41" s="4" t="inlineStr">
        <is>
          <t>Cash paid for operating leases</t>
        </is>
      </c>
      <c r="B41" s="6" t="n">
        <v>7444</v>
      </c>
      <c r="C41" s="6" t="n">
        <v>6872</v>
      </c>
      <c r="D41" s="6" t="n">
        <v>6279</v>
      </c>
    </row>
    <row r="42">
      <c r="A42" s="4" t="inlineStr">
        <is>
          <t>Distribution paid in units</t>
        </is>
      </c>
      <c r="B42" s="6" t="n">
        <v>0</v>
      </c>
      <c r="C42" s="6" t="n">
        <v>2053</v>
      </c>
      <c r="D42" s="6" t="n">
        <v>0</v>
      </c>
    </row>
    <row r="43">
      <c r="A43" s="4" t="inlineStr">
        <is>
          <t>ROU assets obtained in exchange for new lease liabilities</t>
        </is>
      </c>
      <c r="B43" s="5" t="n">
        <v>13718</v>
      </c>
      <c r="C43" s="5" t="n">
        <v>0</v>
      </c>
      <c r="D43" s="5" t="n">
        <v>40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Pension cost</t>
        </is>
      </c>
      <c r="B4" s="9" t="n">
        <v>0.4</v>
      </c>
      <c r="C4" s="9" t="n">
        <v>0.5</v>
      </c>
      <c r="D4" s="9" t="n">
        <v>0.4</v>
      </c>
    </row>
    <row r="5">
      <c r="A5" s="4" t="inlineStr">
        <is>
          <t>Partnership contributions</t>
        </is>
      </c>
      <c r="B5" s="10" t="n">
        <v>4.7</v>
      </c>
      <c r="C5" s="10" t="n">
        <v>4.5</v>
      </c>
      <c r="D5" s="10" t="n">
        <v>4.6</v>
      </c>
    </row>
    <row r="6">
      <c r="A6" s="4" t="inlineStr">
        <is>
          <t>Expenses related to other postretirement benefits</t>
        </is>
      </c>
      <c r="B6" s="9" t="n">
        <v>0.6</v>
      </c>
      <c r="C6" s="9" t="n">
        <v>0.2</v>
      </c>
      <c r="D6" s="9" t="n">
        <v>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egment Reporting - Summary of Financial Information for Partnership's Reportable Segments (Details) $ in Thousands</t>
        </is>
      </c>
      <c r="B1" s="2" t="inlineStr">
        <is>
          <t>12 Months Ended</t>
        </is>
      </c>
    </row>
    <row r="2">
      <c r="B2" s="2" t="inlineStr">
        <is>
          <t>Dec. 31, 2021USD ($)statesegment</t>
        </is>
      </c>
      <c r="C2" s="2" t="inlineStr">
        <is>
          <t>Dec. 31, 2020USD ($)</t>
        </is>
      </c>
      <c r="D2" s="2" t="inlineStr">
        <is>
          <t>Dec. 31, 2019USD ($)</t>
        </is>
      </c>
    </row>
    <row r="3">
      <c r="A3" s="3" t="inlineStr">
        <is>
          <t>Segment Reporting [Abstract]</t>
        </is>
      </c>
    </row>
    <row r="4">
      <c r="A4" s="4" t="inlineStr">
        <is>
          <t>Number of reporting segments | segment</t>
        </is>
      </c>
      <c r="B4" s="6" t="n">
        <v>4</v>
      </c>
    </row>
    <row r="5">
      <c r="A5" s="3" t="inlineStr">
        <is>
          <t>Net sales:</t>
        </is>
      </c>
    </row>
    <row r="6">
      <c r="A6" s="4" t="inlineStr">
        <is>
          <t>Net sales</t>
        </is>
      </c>
      <c r="B6" s="5" t="n">
        <v>3498160</v>
      </c>
      <c r="C6" s="5" t="n">
        <v>2335983</v>
      </c>
      <c r="D6" s="5" t="n">
        <v>3502410</v>
      </c>
    </row>
    <row r="7">
      <c r="A7" s="3" t="inlineStr">
        <is>
          <t>Adjusted gross margin:</t>
        </is>
      </c>
    </row>
    <row r="8">
      <c r="A8" s="4" t="inlineStr">
        <is>
          <t>Adjusted gross margin</t>
        </is>
      </c>
      <c r="B8" s="6" t="n">
        <v>273975</v>
      </c>
      <c r="C8" s="6" t="n">
        <v>274761</v>
      </c>
      <c r="D8" s="6" t="n">
        <v>267932</v>
      </c>
    </row>
    <row r="9">
      <c r="A9" s="3" t="inlineStr">
        <is>
          <t>Reconciliation to operating income:</t>
        </is>
      </c>
    </row>
    <row r="10">
      <c r="A10" s="4" t="inlineStr">
        <is>
          <t>Change in unrealized (gain) loss on inventory</t>
        </is>
      </c>
      <c r="B10" s="6" t="n">
        <v>13437</v>
      </c>
      <c r="C10" s="6" t="n">
        <v>-20148</v>
      </c>
      <c r="D10" s="6" t="n">
        <v>-12814</v>
      </c>
    </row>
    <row r="11">
      <c r="A11" s="4" t="inlineStr">
        <is>
          <t>Change in unrealized value on natural gas transportation contracts</t>
        </is>
      </c>
      <c r="B11" s="6" t="n">
        <v>-132554</v>
      </c>
      <c r="C11" s="6" t="n">
        <v>9565</v>
      </c>
      <c r="D11" s="6" t="n">
        <v>19289</v>
      </c>
    </row>
    <row r="12">
      <c r="A12" s="3" t="inlineStr">
        <is>
          <t>Operating costs and expenses not allocated to operating segments:</t>
        </is>
      </c>
    </row>
    <row r="13">
      <c r="A13" s="4" t="inlineStr">
        <is>
          <t>Operating expenses</t>
        </is>
      </c>
      <c r="B13" s="6" t="n">
        <v>-80673</v>
      </c>
      <c r="C13" s="6" t="n">
        <v>-77070</v>
      </c>
      <c r="D13" s="6" t="n">
        <v>-84924</v>
      </c>
    </row>
    <row r="14">
      <c r="A14" s="4" t="inlineStr">
        <is>
          <t>Selling, general and administrative</t>
        </is>
      </c>
      <c r="B14" s="6" t="n">
        <v>-82700</v>
      </c>
      <c r="C14" s="6" t="n">
        <v>-81514</v>
      </c>
      <c r="D14" s="6" t="n">
        <v>-78135</v>
      </c>
    </row>
    <row r="15">
      <c r="A15" s="4" t="inlineStr">
        <is>
          <t>Depreciation and amortization</t>
        </is>
      </c>
      <c r="B15" s="6" t="n">
        <v>-33335</v>
      </c>
      <c r="C15" s="6" t="n">
        <v>-34066</v>
      </c>
      <c r="D15" s="6" t="n">
        <v>-34015</v>
      </c>
    </row>
    <row r="16">
      <c r="A16" s="4" t="inlineStr">
        <is>
          <t>Other operating income</t>
        </is>
      </c>
      <c r="B16" s="6" t="n">
        <v>9700</v>
      </c>
      <c r="C16" s="6" t="n">
        <v>8094</v>
      </c>
      <c r="D16" s="6" t="n">
        <v>0</v>
      </c>
    </row>
    <row r="17">
      <c r="A17" s="4" t="inlineStr">
        <is>
          <t>Operating (loss) income</t>
        </is>
      </c>
      <c r="B17" s="6" t="n">
        <v>-32150</v>
      </c>
      <c r="C17" s="6" t="n">
        <v>79622</v>
      </c>
      <c r="D17" s="6" t="n">
        <v>77333</v>
      </c>
    </row>
    <row r="18">
      <c r="A18" s="4" t="inlineStr">
        <is>
          <t>Other income (expense)</t>
        </is>
      </c>
      <c r="B18" s="6" t="n">
        <v>0</v>
      </c>
      <c r="C18" s="6" t="n">
        <v>1948</v>
      </c>
      <c r="D18" s="6" t="n">
        <v>-378</v>
      </c>
    </row>
    <row r="19">
      <c r="A19" s="4" t="inlineStr">
        <is>
          <t>Interest income</t>
        </is>
      </c>
      <c r="B19" s="6" t="n">
        <v>171</v>
      </c>
      <c r="C19" s="6" t="n">
        <v>299</v>
      </c>
      <c r="D19" s="6" t="n">
        <v>555</v>
      </c>
    </row>
    <row r="20">
      <c r="A20" s="4" t="inlineStr">
        <is>
          <t>Interest expense</t>
        </is>
      </c>
      <c r="B20" s="6" t="n">
        <v>-34109</v>
      </c>
      <c r="C20" s="6" t="n">
        <v>-40669</v>
      </c>
      <c r="D20" s="6" t="n">
        <v>-42944</v>
      </c>
    </row>
    <row r="21">
      <c r="A21" s="4" t="inlineStr">
        <is>
          <t>Income tax provision</t>
        </is>
      </c>
      <c r="B21" s="6" t="n">
        <v>-2828</v>
      </c>
      <c r="C21" s="6" t="n">
        <v>-7389</v>
      </c>
      <c r="D21" s="6" t="n">
        <v>-3310</v>
      </c>
    </row>
    <row r="22">
      <c r="A22" s="4" t="inlineStr">
        <is>
          <t>Net (loss) income</t>
        </is>
      </c>
      <c r="B22" s="6" t="n">
        <v>-68916</v>
      </c>
      <c r="C22" s="6" t="n">
        <v>33811</v>
      </c>
      <c r="D22" s="6" t="n">
        <v>31256</v>
      </c>
    </row>
    <row r="23">
      <c r="A23" s="4" t="inlineStr">
        <is>
          <t>Assets</t>
        </is>
      </c>
      <c r="B23" s="6" t="n">
        <v>1418255</v>
      </c>
      <c r="C23" s="6" t="n">
        <v>1199430</v>
      </c>
    </row>
    <row r="24">
      <c r="A24" s="4" t="inlineStr">
        <is>
          <t>Goodwill</t>
        </is>
      </c>
      <c r="B24" s="6" t="n">
        <v>115037</v>
      </c>
      <c r="C24" s="6" t="n">
        <v>115037</v>
      </c>
    </row>
    <row r="25">
      <c r="A25" s="4" t="inlineStr">
        <is>
          <t>Canada</t>
        </is>
      </c>
    </row>
    <row r="26">
      <c r="A26" s="3" t="inlineStr">
        <is>
          <t>Net sales:</t>
        </is>
      </c>
    </row>
    <row r="27">
      <c r="A27" s="4" t="inlineStr">
        <is>
          <t>Net sales</t>
        </is>
      </c>
      <c r="B27" s="5" t="n">
        <v>301417</v>
      </c>
      <c r="C27" s="6" t="n">
        <v>185130</v>
      </c>
      <c r="D27" s="6" t="n">
        <v>255459</v>
      </c>
    </row>
    <row r="28">
      <c r="A28" s="4" t="inlineStr">
        <is>
          <t>Refined products</t>
        </is>
      </c>
    </row>
    <row r="29">
      <c r="A29" s="3" t="inlineStr">
        <is>
          <t>Segment Reporting Information [Line Items]</t>
        </is>
      </c>
    </row>
    <row r="30">
      <c r="A30" s="4" t="inlineStr">
        <is>
          <t>Number of operating units | segment</t>
        </is>
      </c>
      <c r="B30" s="6" t="n">
        <v>2</v>
      </c>
    </row>
    <row r="31">
      <c r="A31" s="3" t="inlineStr">
        <is>
          <t>Net sales:</t>
        </is>
      </c>
    </row>
    <row r="32">
      <c r="A32" s="4" t="inlineStr">
        <is>
          <t>Net sales</t>
        </is>
      </c>
      <c r="B32" s="5" t="n">
        <v>3142509</v>
      </c>
      <c r="C32" s="6" t="n">
        <v>1998197</v>
      </c>
      <c r="D32" s="6" t="n">
        <v>3112924</v>
      </c>
    </row>
    <row r="33">
      <c r="A33" s="3" t="inlineStr">
        <is>
          <t>Adjusted gross margin:</t>
        </is>
      </c>
    </row>
    <row r="34">
      <c r="A34" s="4" t="inlineStr">
        <is>
          <t>Adjusted gross margin</t>
        </is>
      </c>
      <c r="B34" s="6" t="n">
        <v>150419</v>
      </c>
      <c r="C34" s="6" t="n">
        <v>171626</v>
      </c>
      <c r="D34" s="6" t="n">
        <v>150124</v>
      </c>
    </row>
    <row r="35">
      <c r="A35" s="3" t="inlineStr">
        <is>
          <t>Operating costs and expenses not allocated to operating segments:</t>
        </is>
      </c>
    </row>
    <row r="36">
      <c r="A36" s="4" t="inlineStr">
        <is>
          <t>Goodwill</t>
        </is>
      </c>
      <c r="B36" s="5" t="n">
        <v>71400</v>
      </c>
    </row>
    <row r="37">
      <c r="A37" s="4" t="inlineStr">
        <is>
          <t>Natural gas</t>
        </is>
      </c>
    </row>
    <row r="38">
      <c r="A38" s="3" t="inlineStr">
        <is>
          <t>Segment Reporting Information [Line Items]</t>
        </is>
      </c>
    </row>
    <row r="39">
      <c r="A39" s="4" t="inlineStr">
        <is>
          <t>Number of operating units | segment</t>
        </is>
      </c>
      <c r="B39" s="6" t="n">
        <v>1</v>
      </c>
    </row>
    <row r="40">
      <c r="A40" s="4" t="inlineStr">
        <is>
          <t>Number of states in which entity operates | state</t>
        </is>
      </c>
      <c r="B40" s="6" t="n">
        <v>13</v>
      </c>
    </row>
    <row r="41">
      <c r="A41" s="3" t="inlineStr">
        <is>
          <t>Net sales:</t>
        </is>
      </c>
    </row>
    <row r="42">
      <c r="A42" s="4" t="inlineStr">
        <is>
          <t>Net sales</t>
        </is>
      </c>
      <c r="B42" s="5" t="n">
        <v>284529</v>
      </c>
      <c r="C42" s="6" t="n">
        <v>261358</v>
      </c>
      <c r="D42" s="6" t="n">
        <v>307952</v>
      </c>
    </row>
    <row r="43">
      <c r="A43" s="3" t="inlineStr">
        <is>
          <t>Adjusted gross margin:</t>
        </is>
      </c>
    </row>
    <row r="44">
      <c r="A44" s="4" t="inlineStr">
        <is>
          <t>Adjusted gross margin</t>
        </is>
      </c>
      <c r="B44" s="6" t="n">
        <v>65801</v>
      </c>
      <c r="C44" s="6" t="n">
        <v>40741</v>
      </c>
      <c r="D44" s="6" t="n">
        <v>54288</v>
      </c>
    </row>
    <row r="45">
      <c r="A45" s="3" t="inlineStr">
        <is>
          <t>Operating costs and expenses not allocated to operating segments:</t>
        </is>
      </c>
    </row>
    <row r="46">
      <c r="A46" s="4" t="inlineStr">
        <is>
          <t>Assets</t>
        </is>
      </c>
      <c r="B46" s="6" t="n">
        <v>0</v>
      </c>
    </row>
    <row r="47">
      <c r="A47" s="4" t="inlineStr">
        <is>
          <t>Goodwill</t>
        </is>
      </c>
      <c r="B47" s="5" t="n">
        <v>35500</v>
      </c>
    </row>
    <row r="48">
      <c r="A48" s="4" t="inlineStr">
        <is>
          <t>Materials handling</t>
        </is>
      </c>
    </row>
    <row r="49">
      <c r="A49" s="3" t="inlineStr">
        <is>
          <t>Segment Reporting Information [Line Items]</t>
        </is>
      </c>
    </row>
    <row r="50">
      <c r="A50" s="4" t="inlineStr">
        <is>
          <t>Number of operating units | segment</t>
        </is>
      </c>
      <c r="B50" s="6" t="n">
        <v>2</v>
      </c>
    </row>
    <row r="51">
      <c r="A51" s="3" t="inlineStr">
        <is>
          <t>Net sales:</t>
        </is>
      </c>
    </row>
    <row r="52">
      <c r="A52" s="4" t="inlineStr">
        <is>
          <t>Net sales</t>
        </is>
      </c>
      <c r="B52" s="5" t="n">
        <v>50484</v>
      </c>
      <c r="C52" s="6" t="n">
        <v>56347</v>
      </c>
      <c r="D52" s="6" t="n">
        <v>56655</v>
      </c>
    </row>
    <row r="53">
      <c r="A53" s="3" t="inlineStr">
        <is>
          <t>Adjusted gross margin:</t>
        </is>
      </c>
    </row>
    <row r="54">
      <c r="A54" s="4" t="inlineStr">
        <is>
          <t>Adjusted gross margin</t>
        </is>
      </c>
      <c r="B54" s="6" t="n">
        <v>50327</v>
      </c>
      <c r="C54" s="6" t="n">
        <v>56185</v>
      </c>
      <c r="D54" s="6" t="n">
        <v>56616</v>
      </c>
    </row>
    <row r="55">
      <c r="A55" s="3" t="inlineStr">
        <is>
          <t>Operating costs and expenses not allocated to operating segments:</t>
        </is>
      </c>
    </row>
    <row r="56">
      <c r="A56" s="4" t="inlineStr">
        <is>
          <t>Goodwill</t>
        </is>
      </c>
      <c r="B56" s="5" t="n">
        <v>6900</v>
      </c>
    </row>
    <row r="57">
      <c r="A57" s="4" t="inlineStr">
        <is>
          <t>Other</t>
        </is>
      </c>
    </row>
    <row r="58">
      <c r="A58" s="3" t="inlineStr">
        <is>
          <t>Segment Reporting Information [Line Items]</t>
        </is>
      </c>
    </row>
    <row r="59">
      <c r="A59" s="4" t="inlineStr">
        <is>
          <t>Number of operating units | segment</t>
        </is>
      </c>
      <c r="B59" s="6" t="n">
        <v>2</v>
      </c>
    </row>
    <row r="60">
      <c r="A60" s="3" t="inlineStr">
        <is>
          <t>Net sales:</t>
        </is>
      </c>
    </row>
    <row r="61">
      <c r="A61" s="4" t="inlineStr">
        <is>
          <t>Net sales</t>
        </is>
      </c>
      <c r="B61" s="5" t="n">
        <v>20638</v>
      </c>
      <c r="C61" s="6" t="n">
        <v>20081</v>
      </c>
      <c r="D61" s="6" t="n">
        <v>24879</v>
      </c>
    </row>
    <row r="62">
      <c r="A62" s="3" t="inlineStr">
        <is>
          <t>Adjusted gross margin:</t>
        </is>
      </c>
    </row>
    <row r="63">
      <c r="A63" s="4" t="inlineStr">
        <is>
          <t>Adjusted gross margin</t>
        </is>
      </c>
      <c r="B63" s="6" t="n">
        <v>7428</v>
      </c>
      <c r="C63" s="5" t="n">
        <v>6209</v>
      </c>
      <c r="D63" s="5" t="n">
        <v>6904</v>
      </c>
    </row>
    <row r="64">
      <c r="A64" s="3" t="inlineStr">
        <is>
          <t>Operating costs and expenses not allocated to operating segments:</t>
        </is>
      </c>
    </row>
    <row r="65">
      <c r="A65" s="4" t="inlineStr">
        <is>
          <t>Goodwill</t>
        </is>
      </c>
      <c r="B65" s="5" t="n">
        <v>12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Exclusive of Intangible and Other Assets, Net and Goodwill) Classified by Geographic Location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323630</v>
      </c>
      <c r="C3" s="5" t="n">
        <v>335296</v>
      </c>
    </row>
    <row r="4">
      <c r="A4" s="4" t="inlineStr">
        <is>
          <t>United States</t>
        </is>
      </c>
    </row>
    <row r="5">
      <c r="A5" s="3" t="inlineStr">
        <is>
          <t>Revenues from External Customers and Long-Lived Assets [Line Items]</t>
        </is>
      </c>
    </row>
    <row r="6">
      <c r="A6" s="4" t="inlineStr">
        <is>
          <t>Long-lived assets</t>
        </is>
      </c>
      <c r="B6" s="6" t="n">
        <v>257976</v>
      </c>
      <c r="C6" s="6" t="n">
        <v>266469</v>
      </c>
    </row>
    <row r="7">
      <c r="A7" s="4" t="inlineStr">
        <is>
          <t>Canada</t>
        </is>
      </c>
    </row>
    <row r="8">
      <c r="A8" s="3" t="inlineStr">
        <is>
          <t>Revenues from External Customers and Long-Lived Assets [Line Items]</t>
        </is>
      </c>
    </row>
    <row r="9">
      <c r="A9" s="4" t="inlineStr">
        <is>
          <t>Long-lived assets</t>
        </is>
      </c>
      <c r="B9" s="5" t="n">
        <v>65654</v>
      </c>
      <c r="C9" s="5" t="n">
        <v>688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Financial Assets and Financial Liabilities of Partnership Measured at Fair Value on Recurring Basis (Details) - USD ($) $ in Thousands</t>
        </is>
      </c>
      <c r="B1" s="2" t="inlineStr">
        <is>
          <t>Dec. 31, 2021</t>
        </is>
      </c>
      <c r="C1" s="2" t="inlineStr">
        <is>
          <t>Dec. 31, 2020</t>
        </is>
      </c>
    </row>
    <row r="2">
      <c r="A2" s="4" t="inlineStr">
        <is>
          <t>Quoted Prices in Active Markets Level 1</t>
        </is>
      </c>
    </row>
    <row r="3">
      <c r="A3" s="3" t="inlineStr">
        <is>
          <t>Derivative assets:</t>
        </is>
      </c>
    </row>
    <row r="4">
      <c r="A4" s="4" t="inlineStr">
        <is>
          <t>Financial assets</t>
        </is>
      </c>
      <c r="B4" s="5" t="n">
        <v>148029</v>
      </c>
      <c r="C4" s="5" t="n">
        <v>101464</v>
      </c>
    </row>
    <row r="5">
      <c r="A5" s="3" t="inlineStr">
        <is>
          <t>Derivative liabilities:</t>
        </is>
      </c>
    </row>
    <row r="6">
      <c r="A6" s="4" t="inlineStr">
        <is>
          <t>Financial liabilities</t>
        </is>
      </c>
      <c r="B6" s="6" t="n">
        <v>77948</v>
      </c>
      <c r="C6" s="6" t="n">
        <v>133743</v>
      </c>
    </row>
    <row r="7">
      <c r="A7" s="4" t="inlineStr">
        <is>
          <t>Quoted Prices in Active Markets Level 1 | Commodity fixed forwards</t>
        </is>
      </c>
    </row>
    <row r="8">
      <c r="A8" s="3" t="inlineStr">
        <is>
          <t>Derivative assets:</t>
        </is>
      </c>
    </row>
    <row r="9">
      <c r="A9" s="4" t="inlineStr">
        <is>
          <t>Financial assets</t>
        </is>
      </c>
      <c r="B9" s="6" t="n">
        <v>0</v>
      </c>
      <c r="C9" s="6" t="n">
        <v>0</v>
      </c>
    </row>
    <row r="10">
      <c r="A10" s="3" t="inlineStr">
        <is>
          <t>Derivative liabilities:</t>
        </is>
      </c>
    </row>
    <row r="11">
      <c r="A11" s="4" t="inlineStr">
        <is>
          <t>Financial liabilities</t>
        </is>
      </c>
      <c r="B11" s="6" t="n">
        <v>0</v>
      </c>
      <c r="C11" s="6" t="n">
        <v>0</v>
      </c>
    </row>
    <row r="12">
      <c r="A12" s="4" t="inlineStr">
        <is>
          <t>Quoted Prices in Active Markets Level 1 | Futures, swaps and options</t>
        </is>
      </c>
    </row>
    <row r="13">
      <c r="A13" s="3" t="inlineStr">
        <is>
          <t>Derivative assets:</t>
        </is>
      </c>
    </row>
    <row r="14">
      <c r="A14" s="4" t="inlineStr">
        <is>
          <t>Financial assets</t>
        </is>
      </c>
      <c r="B14" s="6" t="n">
        <v>148029</v>
      </c>
      <c r="C14" s="6" t="n">
        <v>101464</v>
      </c>
    </row>
    <row r="15">
      <c r="A15" s="3" t="inlineStr">
        <is>
          <t>Derivative liabilities:</t>
        </is>
      </c>
    </row>
    <row r="16">
      <c r="A16" s="4" t="inlineStr">
        <is>
          <t>Financial liabilities</t>
        </is>
      </c>
      <c r="B16" s="6" t="n">
        <v>77948</v>
      </c>
      <c r="C16" s="6" t="n">
        <v>133743</v>
      </c>
    </row>
    <row r="17">
      <c r="A17" s="4" t="inlineStr">
        <is>
          <t>Quoted Prices in Active Markets Level 1 | Commodity derivatives</t>
        </is>
      </c>
    </row>
    <row r="18">
      <c r="A18" s="3" t="inlineStr">
        <is>
          <t>Derivative assets:</t>
        </is>
      </c>
    </row>
    <row r="19">
      <c r="A19" s="4" t="inlineStr">
        <is>
          <t>Financial assets</t>
        </is>
      </c>
      <c r="B19" s="6" t="n">
        <v>148029</v>
      </c>
      <c r="C19" s="6" t="n">
        <v>101464</v>
      </c>
    </row>
    <row r="20">
      <c r="A20" s="3" t="inlineStr">
        <is>
          <t>Derivative liabilities:</t>
        </is>
      </c>
    </row>
    <row r="21">
      <c r="A21" s="4" t="inlineStr">
        <is>
          <t>Financial liabilities</t>
        </is>
      </c>
      <c r="B21" s="6" t="n">
        <v>77948</v>
      </c>
      <c r="C21" s="6" t="n">
        <v>133743</v>
      </c>
    </row>
    <row r="22">
      <c r="A22" s="4" t="inlineStr">
        <is>
          <t>Quoted Prices in Active Markets Level 1 | Interest rate swaps</t>
        </is>
      </c>
    </row>
    <row r="23">
      <c r="A23" s="3" t="inlineStr">
        <is>
          <t>Derivative assets:</t>
        </is>
      </c>
    </row>
    <row r="24">
      <c r="A24" s="4" t="inlineStr">
        <is>
          <t>Financial assets</t>
        </is>
      </c>
      <c r="B24" s="4" t="inlineStr">
        <is>
          <t xml:space="preserve"> </t>
        </is>
      </c>
    </row>
    <row r="25">
      <c r="A25" s="3" t="inlineStr">
        <is>
          <t>Derivative liabilities:</t>
        </is>
      </c>
    </row>
    <row r="26">
      <c r="A26" s="4" t="inlineStr">
        <is>
          <t>Financial liabilities</t>
        </is>
      </c>
      <c r="B26" s="6" t="n">
        <v>0</v>
      </c>
      <c r="C26" s="6" t="n">
        <v>0</v>
      </c>
    </row>
    <row r="27">
      <c r="A27" s="4" t="inlineStr">
        <is>
          <t>Quoted Prices in Active Markets Level 1 | Currency swaps</t>
        </is>
      </c>
    </row>
    <row r="28">
      <c r="A28" s="3" t="inlineStr">
        <is>
          <t>Derivative liabilities:</t>
        </is>
      </c>
    </row>
    <row r="29">
      <c r="A29" s="4" t="inlineStr">
        <is>
          <t>Financial liabilities</t>
        </is>
      </c>
      <c r="C29" s="6" t="n">
        <v>0</v>
      </c>
    </row>
    <row r="30">
      <c r="A30" s="4" t="inlineStr">
        <is>
          <t>Significant Other Observable Inputs Level 2</t>
        </is>
      </c>
    </row>
    <row r="31">
      <c r="A31" s="3" t="inlineStr">
        <is>
          <t>Derivative assets:</t>
        </is>
      </c>
    </row>
    <row r="32">
      <c r="A32" s="4" t="inlineStr">
        <is>
          <t>Financial assets</t>
        </is>
      </c>
      <c r="B32" s="6" t="n">
        <v>26100</v>
      </c>
      <c r="C32" s="6" t="n">
        <v>64514</v>
      </c>
    </row>
    <row r="33">
      <c r="A33" s="3" t="inlineStr">
        <is>
          <t>Derivative liabilities:</t>
        </is>
      </c>
    </row>
    <row r="34">
      <c r="A34" s="4" t="inlineStr">
        <is>
          <t>Financial liabilities</t>
        </is>
      </c>
      <c r="B34" s="6" t="n">
        <v>181975</v>
      </c>
      <c r="C34" s="6" t="n">
        <v>40602</v>
      </c>
    </row>
    <row r="35">
      <c r="A35" s="4" t="inlineStr">
        <is>
          <t>Significant Other Observable Inputs Level 2 | Commodity fixed forwards</t>
        </is>
      </c>
    </row>
    <row r="36">
      <c r="A36" s="3" t="inlineStr">
        <is>
          <t>Derivative assets:</t>
        </is>
      </c>
    </row>
    <row r="37">
      <c r="A37" s="4" t="inlineStr">
        <is>
          <t>Financial assets</t>
        </is>
      </c>
      <c r="B37" s="6" t="n">
        <v>25793</v>
      </c>
      <c r="C37" s="6" t="n">
        <v>64514</v>
      </c>
    </row>
    <row r="38">
      <c r="A38" s="3" t="inlineStr">
        <is>
          <t>Derivative liabilities:</t>
        </is>
      </c>
    </row>
    <row r="39">
      <c r="A39" s="4" t="inlineStr">
        <is>
          <t>Financial liabilities</t>
        </is>
      </c>
      <c r="B39" s="6" t="n">
        <v>176602</v>
      </c>
      <c r="C39" s="6" t="n">
        <v>25973</v>
      </c>
    </row>
    <row r="40">
      <c r="A40" s="4" t="inlineStr">
        <is>
          <t>Significant Other Observable Inputs Level 2 | Futures, swaps and options</t>
        </is>
      </c>
    </row>
    <row r="41">
      <c r="A41" s="3" t="inlineStr">
        <is>
          <t>Derivative assets:</t>
        </is>
      </c>
    </row>
    <row r="42">
      <c r="A42" s="4" t="inlineStr">
        <is>
          <t>Financial assets</t>
        </is>
      </c>
      <c r="B42" s="6" t="n">
        <v>5</v>
      </c>
      <c r="C42" s="6" t="n">
        <v>0</v>
      </c>
    </row>
    <row r="43">
      <c r="A43" s="3" t="inlineStr">
        <is>
          <t>Derivative liabilities:</t>
        </is>
      </c>
    </row>
    <row r="44">
      <c r="A44" s="4" t="inlineStr">
        <is>
          <t>Financial liabilities</t>
        </is>
      </c>
      <c r="B44" s="6" t="n">
        <v>78</v>
      </c>
      <c r="C44" s="6" t="n">
        <v>66</v>
      </c>
    </row>
    <row r="45">
      <c r="A45" s="4" t="inlineStr">
        <is>
          <t>Significant Other Observable Inputs Level 2 | Commodity derivatives</t>
        </is>
      </c>
    </row>
    <row r="46">
      <c r="A46" s="3" t="inlineStr">
        <is>
          <t>Derivative assets:</t>
        </is>
      </c>
    </row>
    <row r="47">
      <c r="A47" s="4" t="inlineStr">
        <is>
          <t>Financial assets</t>
        </is>
      </c>
      <c r="B47" s="6" t="n">
        <v>25798</v>
      </c>
      <c r="C47" s="6" t="n">
        <v>64514</v>
      </c>
    </row>
    <row r="48">
      <c r="A48" s="3" t="inlineStr">
        <is>
          <t>Derivative liabilities:</t>
        </is>
      </c>
    </row>
    <row r="49">
      <c r="A49" s="4" t="inlineStr">
        <is>
          <t>Financial liabilities</t>
        </is>
      </c>
      <c r="B49" s="6" t="n">
        <v>176680</v>
      </c>
      <c r="C49" s="6" t="n">
        <v>26039</v>
      </c>
    </row>
    <row r="50">
      <c r="A50" s="4" t="inlineStr">
        <is>
          <t>Significant Other Observable Inputs Level 2 | Interest rate swaps</t>
        </is>
      </c>
    </row>
    <row r="51">
      <c r="A51" s="3" t="inlineStr">
        <is>
          <t>Derivative liabilities:</t>
        </is>
      </c>
    </row>
    <row r="52">
      <c r="A52" s="4" t="inlineStr">
        <is>
          <t>Financial liabilities</t>
        </is>
      </c>
      <c r="B52" s="6" t="n">
        <v>5295</v>
      </c>
      <c r="C52" s="6" t="n">
        <v>14559</v>
      </c>
    </row>
    <row r="53">
      <c r="A53" s="4" t="inlineStr">
        <is>
          <t>Significant Other Observable Inputs Level 2 | Currency swaps</t>
        </is>
      </c>
    </row>
    <row r="54">
      <c r="A54" s="3" t="inlineStr">
        <is>
          <t>Derivative liabilities:</t>
        </is>
      </c>
    </row>
    <row r="55">
      <c r="A55" s="4" t="inlineStr">
        <is>
          <t>Financial liabilities</t>
        </is>
      </c>
      <c r="C55" s="6" t="n">
        <v>4</v>
      </c>
    </row>
    <row r="56">
      <c r="A56" s="4" t="inlineStr">
        <is>
          <t>Significant Unobservable Inputs Level 3</t>
        </is>
      </c>
    </row>
    <row r="57">
      <c r="A57" s="3" t="inlineStr">
        <is>
          <t>Derivative assets:</t>
        </is>
      </c>
    </row>
    <row r="58">
      <c r="A58" s="4" t="inlineStr">
        <is>
          <t>Financial assets</t>
        </is>
      </c>
      <c r="B58" s="6" t="n">
        <v>0</v>
      </c>
      <c r="C58" s="6" t="n">
        <v>0</v>
      </c>
    </row>
    <row r="59">
      <c r="A59" s="3" t="inlineStr">
        <is>
          <t>Derivative liabilities:</t>
        </is>
      </c>
    </row>
    <row r="60">
      <c r="A60" s="4" t="inlineStr">
        <is>
          <t>Financial liabilities</t>
        </is>
      </c>
      <c r="B60" s="6" t="n">
        <v>0</v>
      </c>
      <c r="C60" s="6" t="n">
        <v>0</v>
      </c>
    </row>
    <row r="61">
      <c r="A61" s="4" t="inlineStr">
        <is>
          <t>Significant Unobservable Inputs Level 3 | Commodity fixed forwards</t>
        </is>
      </c>
    </row>
    <row r="62">
      <c r="A62" s="3" t="inlineStr">
        <is>
          <t>Derivative assets:</t>
        </is>
      </c>
    </row>
    <row r="63">
      <c r="A63" s="4" t="inlineStr">
        <is>
          <t>Financial assets</t>
        </is>
      </c>
      <c r="B63" s="6" t="n">
        <v>0</v>
      </c>
      <c r="C63" s="6" t="n">
        <v>0</v>
      </c>
    </row>
    <row r="64">
      <c r="A64" s="3" t="inlineStr">
        <is>
          <t>Derivative liabilities:</t>
        </is>
      </c>
    </row>
    <row r="65">
      <c r="A65" s="4" t="inlineStr">
        <is>
          <t>Financial liabilities</t>
        </is>
      </c>
      <c r="B65" s="6" t="n">
        <v>0</v>
      </c>
      <c r="C65" s="6" t="n">
        <v>0</v>
      </c>
    </row>
    <row r="66">
      <c r="A66" s="4" t="inlineStr">
        <is>
          <t>Significant Unobservable Inputs Level 3 | Futures, swaps and options</t>
        </is>
      </c>
    </row>
    <row r="67">
      <c r="A67" s="3" t="inlineStr">
        <is>
          <t>Derivative assets:</t>
        </is>
      </c>
    </row>
    <row r="68">
      <c r="A68" s="4" t="inlineStr">
        <is>
          <t>Financial assets</t>
        </is>
      </c>
      <c r="B68" s="6" t="n">
        <v>0</v>
      </c>
      <c r="C68" s="6" t="n">
        <v>0</v>
      </c>
    </row>
    <row r="69">
      <c r="A69" s="3" t="inlineStr">
        <is>
          <t>Derivative liabilities:</t>
        </is>
      </c>
    </row>
    <row r="70">
      <c r="A70" s="4" t="inlineStr">
        <is>
          <t>Financial liabilities</t>
        </is>
      </c>
      <c r="B70" s="6" t="n">
        <v>0</v>
      </c>
      <c r="C70" s="6" t="n">
        <v>0</v>
      </c>
    </row>
    <row r="71">
      <c r="A71" s="4" t="inlineStr">
        <is>
          <t>Significant Unobservable Inputs Level 3 | Commodity derivatives</t>
        </is>
      </c>
    </row>
    <row r="72">
      <c r="A72" s="3" t="inlineStr">
        <is>
          <t>Derivative assets:</t>
        </is>
      </c>
    </row>
    <row r="73">
      <c r="A73" s="4" t="inlineStr">
        <is>
          <t>Financial assets</t>
        </is>
      </c>
      <c r="B73" s="6" t="n">
        <v>0</v>
      </c>
      <c r="C73" s="6" t="n">
        <v>0</v>
      </c>
    </row>
    <row r="74">
      <c r="A74" s="3" t="inlineStr">
        <is>
          <t>Derivative liabilities:</t>
        </is>
      </c>
    </row>
    <row r="75">
      <c r="A75" s="4" t="inlineStr">
        <is>
          <t>Financial liabilities</t>
        </is>
      </c>
      <c r="B75" s="6" t="n">
        <v>0</v>
      </c>
      <c r="C75" s="6" t="n">
        <v>0</v>
      </c>
    </row>
    <row r="76">
      <c r="A76" s="4" t="inlineStr">
        <is>
          <t>Significant Unobservable Inputs Level 3 | Interest rate swaps</t>
        </is>
      </c>
    </row>
    <row r="77">
      <c r="A77" s="3" t="inlineStr">
        <is>
          <t>Derivative assets:</t>
        </is>
      </c>
    </row>
    <row r="78">
      <c r="A78" s="4" t="inlineStr">
        <is>
          <t>Financial assets</t>
        </is>
      </c>
      <c r="B78" s="4" t="inlineStr">
        <is>
          <t xml:space="preserve"> </t>
        </is>
      </c>
    </row>
    <row r="79">
      <c r="A79" s="3" t="inlineStr">
        <is>
          <t>Derivative liabilities:</t>
        </is>
      </c>
    </row>
    <row r="80">
      <c r="A80" s="4" t="inlineStr">
        <is>
          <t>Financial liabilities</t>
        </is>
      </c>
      <c r="B80" s="6" t="n">
        <v>0</v>
      </c>
      <c r="C80" s="6" t="n">
        <v>0</v>
      </c>
    </row>
    <row r="81">
      <c r="A81" s="4" t="inlineStr">
        <is>
          <t>Significant Unobservable Inputs Level 3 | Currency swaps</t>
        </is>
      </c>
    </row>
    <row r="82">
      <c r="A82" s="3" t="inlineStr">
        <is>
          <t>Derivative liabilities:</t>
        </is>
      </c>
    </row>
    <row r="83">
      <c r="A83" s="4" t="inlineStr">
        <is>
          <t>Financial liabilities</t>
        </is>
      </c>
      <c r="C83" s="6" t="n">
        <v>0</v>
      </c>
    </row>
    <row r="84">
      <c r="A84" s="4" t="inlineStr">
        <is>
          <t>Fair Value Measurement</t>
        </is>
      </c>
    </row>
    <row r="85">
      <c r="A85" s="3" t="inlineStr">
        <is>
          <t>Derivative assets:</t>
        </is>
      </c>
    </row>
    <row r="86">
      <c r="A86" s="4" t="inlineStr">
        <is>
          <t>Financial assets</t>
        </is>
      </c>
      <c r="B86" s="6" t="n">
        <v>174129</v>
      </c>
      <c r="C86" s="6" t="n">
        <v>165978</v>
      </c>
    </row>
    <row r="87">
      <c r="A87" s="3" t="inlineStr">
        <is>
          <t>Derivative liabilities:</t>
        </is>
      </c>
    </row>
    <row r="88">
      <c r="A88" s="4" t="inlineStr">
        <is>
          <t>Financial liabilities</t>
        </is>
      </c>
      <c r="B88" s="6" t="n">
        <v>259923</v>
      </c>
      <c r="C88" s="6" t="n">
        <v>174345</v>
      </c>
    </row>
    <row r="89">
      <c r="A89" s="4" t="inlineStr">
        <is>
          <t>Fair Value Measurement | Commodity fixed forwards</t>
        </is>
      </c>
    </row>
    <row r="90">
      <c r="A90" s="3" t="inlineStr">
        <is>
          <t>Derivative assets:</t>
        </is>
      </c>
    </row>
    <row r="91">
      <c r="A91" s="4" t="inlineStr">
        <is>
          <t>Financial assets</t>
        </is>
      </c>
      <c r="B91" s="6" t="n">
        <v>25793</v>
      </c>
      <c r="C91" s="6" t="n">
        <v>64514</v>
      </c>
    </row>
    <row r="92">
      <c r="A92" s="3" t="inlineStr">
        <is>
          <t>Derivative liabilities:</t>
        </is>
      </c>
    </row>
    <row r="93">
      <c r="A93" s="4" t="inlineStr">
        <is>
          <t>Financial liabilities</t>
        </is>
      </c>
      <c r="B93" s="6" t="n">
        <v>176602</v>
      </c>
      <c r="C93" s="6" t="n">
        <v>25973</v>
      </c>
    </row>
    <row r="94">
      <c r="A94" s="4" t="inlineStr">
        <is>
          <t>Fair Value Measurement | Futures, swaps and options</t>
        </is>
      </c>
    </row>
    <row r="95">
      <c r="A95" s="3" t="inlineStr">
        <is>
          <t>Derivative assets:</t>
        </is>
      </c>
    </row>
    <row r="96">
      <c r="A96" s="4" t="inlineStr">
        <is>
          <t>Financial assets</t>
        </is>
      </c>
      <c r="B96" s="6" t="n">
        <v>148034</v>
      </c>
      <c r="C96" s="6" t="n">
        <v>101464</v>
      </c>
    </row>
    <row r="97">
      <c r="A97" s="3" t="inlineStr">
        <is>
          <t>Derivative liabilities:</t>
        </is>
      </c>
    </row>
    <row r="98">
      <c r="A98" s="4" t="inlineStr">
        <is>
          <t>Financial liabilities</t>
        </is>
      </c>
      <c r="B98" s="6" t="n">
        <v>78026</v>
      </c>
      <c r="C98" s="6" t="n">
        <v>133809</v>
      </c>
    </row>
    <row r="99">
      <c r="A99" s="4" t="inlineStr">
        <is>
          <t>Fair Value Measurement | Commodity derivatives</t>
        </is>
      </c>
    </row>
    <row r="100">
      <c r="A100" s="3" t="inlineStr">
        <is>
          <t>Derivative assets:</t>
        </is>
      </c>
    </row>
    <row r="101">
      <c r="A101" s="4" t="inlineStr">
        <is>
          <t>Financial assets</t>
        </is>
      </c>
      <c r="B101" s="6" t="n">
        <v>173827</v>
      </c>
      <c r="C101" s="6" t="n">
        <v>165978</v>
      </c>
    </row>
    <row r="102">
      <c r="A102" s="3" t="inlineStr">
        <is>
          <t>Derivative liabilities:</t>
        </is>
      </c>
    </row>
    <row r="103">
      <c r="A103" s="4" t="inlineStr">
        <is>
          <t>Financial liabilities</t>
        </is>
      </c>
      <c r="B103" s="6" t="n">
        <v>254628</v>
      </c>
      <c r="C103" s="6" t="n">
        <v>159782</v>
      </c>
    </row>
    <row r="104">
      <c r="A104" s="4" t="inlineStr">
        <is>
          <t>Fair Value Measurement | Interest rate swaps</t>
        </is>
      </c>
    </row>
    <row r="105">
      <c r="A105" s="3" t="inlineStr">
        <is>
          <t>Derivative assets:</t>
        </is>
      </c>
    </row>
    <row r="106">
      <c r="A106" s="4" t="inlineStr">
        <is>
          <t>Financial assets</t>
        </is>
      </c>
      <c r="B106" s="6" t="n">
        <v>302</v>
      </c>
    </row>
    <row r="107">
      <c r="A107" s="3" t="inlineStr">
        <is>
          <t>Derivative liabilities:</t>
        </is>
      </c>
    </row>
    <row r="108">
      <c r="A108" s="4" t="inlineStr">
        <is>
          <t>Financial liabilities</t>
        </is>
      </c>
      <c r="B108" s="5" t="n">
        <v>5295</v>
      </c>
      <c r="C108" s="6" t="n">
        <v>14559</v>
      </c>
    </row>
    <row r="109">
      <c r="A109" s="4" t="inlineStr">
        <is>
          <t>Fair Value Measurement | Currency swaps</t>
        </is>
      </c>
    </row>
    <row r="110">
      <c r="A110" s="3" t="inlineStr">
        <is>
          <t>Derivative liabilities:</t>
        </is>
      </c>
    </row>
    <row r="111">
      <c r="A111" s="4" t="inlineStr">
        <is>
          <t>Financial liabilities</t>
        </is>
      </c>
      <c r="C111" s="5"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Off-Balance Sheet Risk - Additional Information (Details)</t>
        </is>
      </c>
      <c r="B1" s="2" t="inlineStr">
        <is>
          <t>Oct. 01, 2017USD ($)</t>
        </is>
      </c>
      <c r="C1" s="2" t="inlineStr">
        <is>
          <t>Oct. 31, 2020USD ($)</t>
        </is>
      </c>
      <c r="D1" s="2" t="inlineStr">
        <is>
          <t>Dec. 31, 2021USD ($)</t>
        </is>
      </c>
      <c r="E1" s="2" t="inlineStr">
        <is>
          <t>Dec. 31, 2020USD ($)</t>
        </is>
      </c>
    </row>
    <row r="2">
      <c r="A2" s="3" t="inlineStr">
        <is>
          <t>Derivative Instruments and Hedging Activities Disclosures [Line Items]</t>
        </is>
      </c>
    </row>
    <row r="3">
      <c r="A3" s="4" t="inlineStr">
        <is>
          <t>Maximum amount of loss due to credit risk if counterparties failed completely to perform</t>
        </is>
      </c>
      <c r="D3" s="5" t="n">
        <v>96200000</v>
      </c>
    </row>
    <row r="4">
      <c r="A4" s="4" t="inlineStr">
        <is>
          <t>Cash Collateral Posted</t>
        </is>
      </c>
      <c r="D4" s="6" t="n">
        <v>-22623000</v>
      </c>
      <c r="E4" s="5" t="n">
        <v>0</v>
      </c>
    </row>
    <row r="5">
      <c r="A5" s="4" t="inlineStr">
        <is>
          <t>Margin deposits with brokers</t>
        </is>
      </c>
      <c r="D5" s="6" t="n">
        <v>10434000</v>
      </c>
      <c r="E5" s="6" t="n">
        <v>58738000</v>
      </c>
    </row>
    <row r="6">
      <c r="A6" s="4" t="inlineStr">
        <is>
          <t>Liability, settlement</t>
        </is>
      </c>
      <c r="E6" s="5" t="n">
        <v>8000000</v>
      </c>
    </row>
    <row r="7">
      <c r="A7" s="4" t="inlineStr">
        <is>
          <t>Coen Energy, LLC And Coen Transport, LLC</t>
        </is>
      </c>
    </row>
    <row r="8">
      <c r="A8" s="3" t="inlineStr">
        <is>
          <t>Derivative Instruments and Hedging Activities Disclosures [Line Items]</t>
        </is>
      </c>
    </row>
    <row r="9">
      <c r="A9" s="4" t="inlineStr">
        <is>
          <t>Contingent consideration payable</t>
        </is>
      </c>
      <c r="B9" s="5" t="n">
        <v>12000000</v>
      </c>
    </row>
    <row r="10">
      <c r="A10" s="4" t="inlineStr">
        <is>
          <t>Contingent consideration, contingency period (in years)</t>
        </is>
      </c>
      <c r="B10" s="4" t="inlineStr">
        <is>
          <t>3 years</t>
        </is>
      </c>
    </row>
    <row r="11">
      <c r="A11" s="4" t="inlineStr">
        <is>
          <t>Liability, settlement</t>
        </is>
      </c>
      <c r="C11" s="5" t="n">
        <v>8000000</v>
      </c>
    </row>
    <row r="12">
      <c r="A12" s="4" t="inlineStr">
        <is>
          <t>Discount rate to determine fair value (as a percent)</t>
        </is>
      </c>
      <c r="B12" s="11" t="n">
        <v>0.07000000000000001</v>
      </c>
    </row>
    <row r="13">
      <c r="A13" s="4" t="inlineStr">
        <is>
          <t>Interest rate swaps</t>
        </is>
      </c>
    </row>
    <row r="14">
      <c r="A14" s="3" t="inlineStr">
        <is>
          <t>Derivative Instruments and Hedging Activities Disclosures [Line Items]</t>
        </is>
      </c>
    </row>
    <row r="15">
      <c r="A15" s="4" t="inlineStr">
        <is>
          <t>Cash Collateral Posted</t>
        </is>
      </c>
      <c r="D15" s="4" t="inlineStr">
        <is>
          <t xml:space="preserve"> </t>
        </is>
      </c>
    </row>
    <row r="16">
      <c r="A16" s="4" t="inlineStr">
        <is>
          <t>Unrealized losses, net of tax, expected to be reclassified to earnings</t>
        </is>
      </c>
      <c r="D16" s="5" t="n">
        <v>-4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Offsetting Arrangements (Details) - USD ($) $ in Thousands</t>
        </is>
      </c>
      <c r="B1" s="2" t="inlineStr">
        <is>
          <t>Dec. 31, 2021</t>
        </is>
      </c>
      <c r="C1" s="2" t="inlineStr">
        <is>
          <t>Dec. 31, 2020</t>
        </is>
      </c>
    </row>
    <row r="2">
      <c r="A2" s="3" t="inlineStr">
        <is>
          <t>Derivative Asset [Abstract]</t>
        </is>
      </c>
    </row>
    <row r="3">
      <c r="A3" s="4" t="inlineStr">
        <is>
          <t>Gross Amounts of Assets/ Liabilities in Balance Sheet</t>
        </is>
      </c>
      <c r="B3" s="5" t="n">
        <v>174129</v>
      </c>
      <c r="C3" s="5" t="n">
        <v>165978</v>
      </c>
    </row>
    <row r="4">
      <c r="A4" s="4" t="inlineStr">
        <is>
          <t>Financial Instruments</t>
        </is>
      </c>
      <c r="B4" s="6" t="n">
        <v>-77927</v>
      </c>
      <c r="C4" s="6" t="n">
        <v>-102736</v>
      </c>
    </row>
    <row r="5">
      <c r="A5" s="4" t="inlineStr">
        <is>
          <t>Cash Collateral Posted</t>
        </is>
      </c>
      <c r="B5" s="6" t="n">
        <v>22623</v>
      </c>
      <c r="C5" s="6" t="n">
        <v>0</v>
      </c>
    </row>
    <row r="6">
      <c r="A6" s="4" t="inlineStr">
        <is>
          <t>Net Amount</t>
        </is>
      </c>
      <c r="B6" s="6" t="n">
        <v>73579</v>
      </c>
      <c r="C6" s="6" t="n">
        <v>63242</v>
      </c>
    </row>
    <row r="7">
      <c r="A7" s="3" t="inlineStr">
        <is>
          <t>Derivative Liability [Abstract]</t>
        </is>
      </c>
    </row>
    <row r="8">
      <c r="A8" s="4" t="inlineStr">
        <is>
          <t>Gross Amounts of Assets/ Liabilities in Balance Sheet</t>
        </is>
      </c>
      <c r="B8" s="6" t="n">
        <v>-259923</v>
      </c>
      <c r="C8" s="6" t="n">
        <v>-174345</v>
      </c>
    </row>
    <row r="9">
      <c r="A9" s="4" t="inlineStr">
        <is>
          <t>Financial Instruments</t>
        </is>
      </c>
      <c r="B9" s="6" t="n">
        <v>77927</v>
      </c>
      <c r="C9" s="6" t="n">
        <v>102736</v>
      </c>
    </row>
    <row r="10">
      <c r="A10" s="4" t="inlineStr">
        <is>
          <t>Cash Collateral Posted</t>
        </is>
      </c>
      <c r="B10" s="6" t="n">
        <v>1313</v>
      </c>
      <c r="C10" s="6" t="n">
        <v>32488</v>
      </c>
    </row>
    <row r="11">
      <c r="A11" s="4" t="inlineStr">
        <is>
          <t>Net Amount</t>
        </is>
      </c>
      <c r="B11" s="6" t="n">
        <v>-180683</v>
      </c>
      <c r="C11" s="6" t="n">
        <v>-39121</v>
      </c>
    </row>
    <row r="12">
      <c r="A12" s="4" t="inlineStr">
        <is>
          <t>Commodity derivatives</t>
        </is>
      </c>
    </row>
    <row r="13">
      <c r="A13" s="3" t="inlineStr">
        <is>
          <t>Derivative Asset [Abstract]</t>
        </is>
      </c>
    </row>
    <row r="14">
      <c r="A14" s="4" t="inlineStr">
        <is>
          <t>Gross Amounts of Assets/ Liabilities in Balance Sheet</t>
        </is>
      </c>
      <c r="B14" s="6" t="n">
        <v>173827</v>
      </c>
      <c r="C14" s="6" t="n">
        <v>165978</v>
      </c>
    </row>
    <row r="15">
      <c r="A15" s="4" t="inlineStr">
        <is>
          <t>Financial Instruments</t>
        </is>
      </c>
      <c r="B15" s="6" t="n">
        <v>-77927</v>
      </c>
      <c r="C15" s="6" t="n">
        <v>-102736</v>
      </c>
    </row>
    <row r="16">
      <c r="A16" s="4" t="inlineStr">
        <is>
          <t>Cash Collateral Posted</t>
        </is>
      </c>
      <c r="B16" s="6" t="n">
        <v>22623</v>
      </c>
      <c r="C16" s="6" t="n">
        <v>0</v>
      </c>
    </row>
    <row r="17">
      <c r="A17" s="4" t="inlineStr">
        <is>
          <t>Net Amount</t>
        </is>
      </c>
      <c r="B17" s="6" t="n">
        <v>73277</v>
      </c>
      <c r="C17" s="6" t="n">
        <v>63242</v>
      </c>
    </row>
    <row r="18">
      <c r="A18" s="3" t="inlineStr">
        <is>
          <t>Derivative Liability [Abstract]</t>
        </is>
      </c>
    </row>
    <row r="19">
      <c r="A19" s="4" t="inlineStr">
        <is>
          <t>Gross Amounts of Assets/ Liabilities in Balance Sheet</t>
        </is>
      </c>
      <c r="B19" s="6" t="n">
        <v>-254628</v>
      </c>
      <c r="C19" s="6" t="n">
        <v>-159782</v>
      </c>
    </row>
    <row r="20">
      <c r="A20" s="4" t="inlineStr">
        <is>
          <t>Financial Instruments</t>
        </is>
      </c>
      <c r="B20" s="6" t="n">
        <v>77927</v>
      </c>
      <c r="C20" s="6" t="n">
        <v>102736</v>
      </c>
    </row>
    <row r="21">
      <c r="A21" s="4" t="inlineStr">
        <is>
          <t>Cash Collateral Posted</t>
        </is>
      </c>
      <c r="B21" s="6" t="n">
        <v>1313</v>
      </c>
      <c r="C21" s="6" t="n">
        <v>32488</v>
      </c>
    </row>
    <row r="22">
      <c r="A22" s="4" t="inlineStr">
        <is>
          <t>Net Amount</t>
        </is>
      </c>
      <c r="B22" s="6" t="n">
        <v>-175388</v>
      </c>
      <c r="C22" s="6" t="n">
        <v>-24558</v>
      </c>
    </row>
    <row r="23">
      <c r="A23" s="4" t="inlineStr">
        <is>
          <t>Interest rate swaps</t>
        </is>
      </c>
    </row>
    <row r="24">
      <c r="A24" s="3" t="inlineStr">
        <is>
          <t>Derivative Asset [Abstract]</t>
        </is>
      </c>
    </row>
    <row r="25">
      <c r="A25" s="4" t="inlineStr">
        <is>
          <t>Gross Amounts of Assets/ Liabilities in Balance Sheet</t>
        </is>
      </c>
      <c r="B25" s="6" t="n">
        <v>302</v>
      </c>
    </row>
    <row r="26">
      <c r="A26" s="4" t="inlineStr">
        <is>
          <t>Financial Instruments</t>
        </is>
      </c>
      <c r="B26" s="4" t="inlineStr">
        <is>
          <t xml:space="preserve"> </t>
        </is>
      </c>
    </row>
    <row r="27">
      <c r="A27" s="4" t="inlineStr">
        <is>
          <t>Cash Collateral Posted</t>
        </is>
      </c>
      <c r="B27" s="4" t="inlineStr">
        <is>
          <t xml:space="preserve"> </t>
        </is>
      </c>
    </row>
    <row r="28">
      <c r="A28" s="4" t="inlineStr">
        <is>
          <t>Net Amount</t>
        </is>
      </c>
      <c r="B28" s="6" t="n">
        <v>302</v>
      </c>
    </row>
    <row r="29">
      <c r="A29" s="3" t="inlineStr">
        <is>
          <t>Derivative Liability [Abstract]</t>
        </is>
      </c>
    </row>
    <row r="30">
      <c r="A30" s="4" t="inlineStr">
        <is>
          <t>Gross Amounts of Assets/ Liabilities in Balance Sheet</t>
        </is>
      </c>
      <c r="B30" s="6" t="n">
        <v>-5295</v>
      </c>
      <c r="C30" s="6" t="n">
        <v>-14559</v>
      </c>
    </row>
    <row r="31">
      <c r="A31" s="4" t="inlineStr">
        <is>
          <t>Financial Instruments</t>
        </is>
      </c>
      <c r="B31" s="6" t="n">
        <v>0</v>
      </c>
      <c r="C31" s="6" t="n">
        <v>0</v>
      </c>
    </row>
    <row r="32">
      <c r="A32" s="4" t="inlineStr">
        <is>
          <t>Cash Collateral Posted</t>
        </is>
      </c>
      <c r="B32" s="6" t="n">
        <v>0</v>
      </c>
      <c r="C32" s="6" t="n">
        <v>0</v>
      </c>
    </row>
    <row r="33">
      <c r="A33" s="4" t="inlineStr">
        <is>
          <t>Net Amount</t>
        </is>
      </c>
      <c r="B33" s="6" t="n">
        <v>-5295</v>
      </c>
      <c r="C33" s="6" t="n">
        <v>-14559</v>
      </c>
    </row>
    <row r="34">
      <c r="A34" s="4" t="inlineStr">
        <is>
          <t>Currency swaps</t>
        </is>
      </c>
    </row>
    <row r="35">
      <c r="A35" s="3" t="inlineStr">
        <is>
          <t>Derivative Liability [Abstract]</t>
        </is>
      </c>
    </row>
    <row r="36">
      <c r="A36" s="4" t="inlineStr">
        <is>
          <t>Gross Amounts of Assets/ Liabilities in Balance Sheet</t>
        </is>
      </c>
      <c r="B36" s="6" t="n">
        <v>0</v>
      </c>
      <c r="C36" s="6" t="n">
        <v>-4</v>
      </c>
    </row>
    <row r="37">
      <c r="A37" s="4" t="inlineStr">
        <is>
          <t>Financial Instruments</t>
        </is>
      </c>
      <c r="C37" s="6" t="n">
        <v>0</v>
      </c>
    </row>
    <row r="38">
      <c r="A38" s="4" t="inlineStr">
        <is>
          <t>Cash Collateral Posted</t>
        </is>
      </c>
      <c r="C38" s="6" t="n">
        <v>0</v>
      </c>
    </row>
    <row r="39">
      <c r="A39" s="4" t="inlineStr">
        <is>
          <t>Net Amount</t>
        </is>
      </c>
      <c r="B39" s="5" t="n">
        <v>0</v>
      </c>
      <c r="C39" s="5"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Off-Balance Sheet Risk - Summary of Realized and Unrealized (Losses) and Gains on Derivative Instruments for Commodity Risk Management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Realized and unrealized (losses) and gains on derivative instruments</t>
        </is>
      </c>
      <c r="B4" s="5" t="n">
        <v>-135365</v>
      </c>
      <c r="C4" s="5" t="n">
        <v>61458</v>
      </c>
      <c r="D4" s="5" t="n">
        <v>12319</v>
      </c>
    </row>
    <row r="5">
      <c r="A5" s="4" t="inlineStr">
        <is>
          <t>Refined products contracts</t>
        </is>
      </c>
    </row>
    <row r="6">
      <c r="A6" s="3" t="inlineStr">
        <is>
          <t>Derivative Instruments and Hedging Activities Disclosures [Line Items]</t>
        </is>
      </c>
    </row>
    <row r="7">
      <c r="A7" s="4" t="inlineStr">
        <is>
          <t>Realized and unrealized (losses) and gains on derivative instruments</t>
        </is>
      </c>
      <c r="B7" s="6" t="n">
        <v>-33611</v>
      </c>
      <c r="C7" s="6" t="n">
        <v>15434</v>
      </c>
      <c r="D7" s="6" t="n">
        <v>-26194</v>
      </c>
    </row>
    <row r="8">
      <c r="A8" s="4" t="inlineStr">
        <is>
          <t>Natural gas contracts</t>
        </is>
      </c>
    </row>
    <row r="9">
      <c r="A9" s="3" t="inlineStr">
        <is>
          <t>Derivative Instruments and Hedging Activities Disclosures [Line Items]</t>
        </is>
      </c>
    </row>
    <row r="10">
      <c r="A10" s="4" t="inlineStr">
        <is>
          <t>Realized and unrealized (losses) and gains on derivative instruments</t>
        </is>
      </c>
      <c r="B10" s="5" t="n">
        <v>-101754</v>
      </c>
      <c r="C10" s="5" t="n">
        <v>46024</v>
      </c>
      <c r="D10" s="5" t="n">
        <v>385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Off-Balance Sheet Risk - Schedule of Gross Volume of Commodity Derivative Instruments Outstanding (Detail) bbl in Thousands, MMBTU in Thousands</t>
        </is>
      </c>
      <c r="B1" s="2" t="inlineStr">
        <is>
          <t>12 Months Ended</t>
        </is>
      </c>
    </row>
    <row r="2">
      <c r="B2" s="2" t="inlineStr">
        <is>
          <t>Dec. 31, 2021MMBTUbbl</t>
        </is>
      </c>
      <c r="C2" s="2" t="inlineStr">
        <is>
          <t>Dec. 31, 2020MMBTUbbl</t>
        </is>
      </c>
    </row>
    <row r="3">
      <c r="A3" s="4" t="inlineStr">
        <is>
          <t>Long contracts | Refined products contracts</t>
        </is>
      </c>
    </row>
    <row r="4">
      <c r="A4" s="3" t="inlineStr">
        <is>
          <t>Derivative Instruments and Hedging Activities Disclosures [Line Items]</t>
        </is>
      </c>
    </row>
    <row r="5">
      <c r="A5" s="4" t="inlineStr">
        <is>
          <t>Refined Products (Barrels) | bbl</t>
        </is>
      </c>
      <c r="B5" s="6" t="n">
        <v>10034</v>
      </c>
      <c r="C5" s="6" t="n">
        <v>12736</v>
      </c>
    </row>
    <row r="6">
      <c r="A6" s="4" t="inlineStr">
        <is>
          <t>Long contracts | Natural gas contracts</t>
        </is>
      </c>
    </row>
    <row r="7">
      <c r="A7" s="3" t="inlineStr">
        <is>
          <t>Derivative Instruments and Hedging Activities Disclosures [Line Items]</t>
        </is>
      </c>
    </row>
    <row r="8">
      <c r="A8" s="4" t="inlineStr">
        <is>
          <t>Natural Gas (MMBTU's) | MMBTU</t>
        </is>
      </c>
      <c r="B8" s="6" t="n">
        <v>167709</v>
      </c>
      <c r="C8" s="6" t="n">
        <v>172274</v>
      </c>
    </row>
    <row r="9">
      <c r="A9" s="4" t="inlineStr">
        <is>
          <t>Short contracts | Refined products contracts</t>
        </is>
      </c>
    </row>
    <row r="10">
      <c r="A10" s="3" t="inlineStr">
        <is>
          <t>Derivative Instruments and Hedging Activities Disclosures [Line Items]</t>
        </is>
      </c>
    </row>
    <row r="11">
      <c r="A11" s="4" t="inlineStr">
        <is>
          <t>Refined Products (Barrels) | bbl</t>
        </is>
      </c>
      <c r="B11" s="6" t="n">
        <v>14483</v>
      </c>
      <c r="C11" s="6" t="n">
        <v>16825</v>
      </c>
    </row>
    <row r="12">
      <c r="A12" s="4" t="inlineStr">
        <is>
          <t>Short contracts | Natural gas contracts</t>
        </is>
      </c>
    </row>
    <row r="13">
      <c r="A13" s="3" t="inlineStr">
        <is>
          <t>Derivative Instruments and Hedging Activities Disclosures [Line Items]</t>
        </is>
      </c>
    </row>
    <row r="14">
      <c r="A14" s="4" t="inlineStr">
        <is>
          <t>Natural Gas (MMBTU's) | MMBTU</t>
        </is>
      </c>
      <c r="B14" s="6" t="n">
        <v>98152</v>
      </c>
      <c r="C14" s="6" t="n">
        <v>869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ff-Balance Sheet Risk - Interest Rate Derivatives - Notional Amounts (Details)</t>
        </is>
      </c>
      <c r="B1" s="2" t="inlineStr">
        <is>
          <t>Dec. 31, 2021USD ($)</t>
        </is>
      </c>
    </row>
    <row r="2">
      <c r="A2" s="3" t="inlineStr">
        <is>
          <t>Derivative [Line Items]</t>
        </is>
      </c>
    </row>
    <row r="3">
      <c r="A3" s="4" t="inlineStr">
        <is>
          <t>Notional Amount</t>
        </is>
      </c>
      <c r="B3" s="5" t="n">
        <v>25000000</v>
      </c>
    </row>
    <row r="4">
      <c r="A4" s="4" t="inlineStr">
        <is>
          <t>Designated as Hedging Instrument | Cash Flow Hedging | Interest Rate Swaps Ending January 2022</t>
        </is>
      </c>
    </row>
    <row r="5">
      <c r="A5" s="3" t="inlineStr">
        <is>
          <t>Derivative [Line Items]</t>
        </is>
      </c>
    </row>
    <row r="6">
      <c r="A6" s="4" t="inlineStr">
        <is>
          <t>Notional Amount</t>
        </is>
      </c>
      <c r="B6" s="6" t="n">
        <v>300000000</v>
      </c>
    </row>
    <row r="7">
      <c r="A7" s="4" t="inlineStr">
        <is>
          <t>Designated as Hedging Instrument | Cash Flow Hedging | Interest Rate Swaps Ending April 2022</t>
        </is>
      </c>
    </row>
    <row r="8">
      <c r="A8" s="3" t="inlineStr">
        <is>
          <t>Derivative [Line Items]</t>
        </is>
      </c>
    </row>
    <row r="9">
      <c r="A9" s="4" t="inlineStr">
        <is>
          <t>Notional Amount</t>
        </is>
      </c>
      <c r="B9" s="6" t="n">
        <v>25000000</v>
      </c>
    </row>
    <row r="10">
      <c r="A10" s="4" t="inlineStr">
        <is>
          <t>Designated as Hedging Instrument | Cash Flow Hedging | Interest Rate Swaps Ending January 2023</t>
        </is>
      </c>
    </row>
    <row r="11">
      <c r="A11" s="3" t="inlineStr">
        <is>
          <t>Derivative [Line Items]</t>
        </is>
      </c>
    </row>
    <row r="12">
      <c r="A12" s="4" t="inlineStr">
        <is>
          <t>Notional Amount</t>
        </is>
      </c>
      <c r="B12" s="6" t="n">
        <v>250000000</v>
      </c>
    </row>
    <row r="13">
      <c r="A13" s="4" t="inlineStr">
        <is>
          <t>Designated as Hedging Instrument | Cash Flow Hedging | Interest Rate Swaps Ending April 2023</t>
        </is>
      </c>
    </row>
    <row r="14">
      <c r="A14" s="3" t="inlineStr">
        <is>
          <t>Derivative [Line Items]</t>
        </is>
      </c>
    </row>
    <row r="15">
      <c r="A15" s="4" t="inlineStr">
        <is>
          <t>Notional Amount</t>
        </is>
      </c>
      <c r="B15" s="6" t="n">
        <v>25000000</v>
      </c>
    </row>
    <row r="16">
      <c r="A16" s="4" t="inlineStr">
        <is>
          <t>Designated as Hedging Instrument | Cash Flow Hedging | Interest Rate Swaps Ending January 2024</t>
        </is>
      </c>
    </row>
    <row r="17">
      <c r="A17" s="3" t="inlineStr">
        <is>
          <t>Derivative [Line Items]</t>
        </is>
      </c>
    </row>
    <row r="18">
      <c r="A18" s="4" t="inlineStr">
        <is>
          <t>Notional Amount</t>
        </is>
      </c>
      <c r="B18" s="6" t="n">
        <v>250000000</v>
      </c>
    </row>
    <row r="19">
      <c r="A19" s="4" t="inlineStr">
        <is>
          <t>Designated as Hedging Instrument | Cash Flow Hedging | Interest Rate Swaps Ending January 2025</t>
        </is>
      </c>
    </row>
    <row r="20">
      <c r="A20" s="3" t="inlineStr">
        <is>
          <t>Derivative [Line Items]</t>
        </is>
      </c>
    </row>
    <row r="21">
      <c r="A21" s="4" t="inlineStr">
        <is>
          <t>Notional Amount</t>
        </is>
      </c>
      <c r="B21" s="5" t="n">
        <v>5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ff-Balance Sheet Risk Financial Instruments and Off-Balance Sheet Risk - Level 3 Liabilities Reconciliation (Details)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Contingent consideration - beginning of year</t>
        </is>
      </c>
      <c r="B4" s="5" t="n">
        <v>7590</v>
      </c>
    </row>
    <row r="5">
      <c r="A5" s="4" t="inlineStr">
        <is>
          <t>Payments</t>
        </is>
      </c>
      <c r="B5" s="6" t="n">
        <v>-8000</v>
      </c>
    </row>
    <row r="6">
      <c r="A6" s="4" t="inlineStr">
        <is>
          <t>Change in estimated fair value</t>
        </is>
      </c>
      <c r="B6" s="6" t="n">
        <v>410</v>
      </c>
    </row>
    <row r="7">
      <c r="A7" s="4" t="inlineStr">
        <is>
          <t>Contingent consideration - end of year</t>
        </is>
      </c>
      <c r="B7"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Partnership Businesses Sprague Resources LP (the “Partnership”) is a Delaware limited partnership formed on June 23, 2011 by Sprague Holdings and its General Partner and engages in the purchase, storage, distribution and sale of refined products and natural gas, and provides storage and handling services for a broad range of materials. On April 20, 2021, the Partnership and Hartree Partners, LP ("Hartree") announced that Sprague Holdings entered into an agreement to sell to Sprague HP Holdings, LLC (a wholly owned subsidiary of Hartree) the interest of Sprague Holdings in the General Partner, the incentive distribution rights and all the common units representing limited partner interest that Sprague Holdings owned in the Partnership (the "Transaction"). The Transaction was completed and effective on May 28, 2021 and the aggregate purchase price was $290.0 million, consisting of approximately $265.0 million attributable to the purchase of 16,058,484 common units and approximately $25.0 million attributable to the general partner interest and incentive distribution rights. The Partnership elected to not to apply push-down accounting in its consolidated financial statements upon the change in control on May 28, 2021. Unless the context otherwise requires, prior to May 28, 2021, references referring to “Sprague Resources,” and the “Partnership,” refer to Sprague Resources LP and its subsidiaries; references to the "General Partner" refer to Sprague Resources GP LLC; references to “Axel Johnson” or the "Sponsor"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Unless the context otherwise requires, effective May 28, 2021, references referring to Sprague Resources, and the Partnership, refer to Sprague Resources LP and its subsidiaries; references to the General Partner refer to Sprague Resources GP LLC; references to “Hartree” or the Sponsor refer to Hartree Partners, LP, and its controlled affiliates, collectively, other than Sprague Resources, its subsidiaries and its General Partner; references to “Sprague Holdings” refer to Sprague HP Holdings LLC, a wholly owned subsidiary of Hartree and the owner of the General Partner. The Partnership owns, operates and/or controls a network of refined products and materials handling terminals and storage facilities predominantly located in the Northeast United States from New York to Maine and in Quebec, Canada. The Partnership also utilizes third-party terminals in the Northeast United States through which it sells or distributes refined products pursuant to rack, exchange and throughput agreements. The Partnership has four reportable segments: refined products, natural gas, materials handling and other operations. • The refined products segment purchases a variety of refined products, such as heating oil, diesel fuel, residual fuel oil, kerosene, jet fuel, and gasoline - primarily from refining companies, trading organizations and producers - and sells them to wholesale and commercial customers. • The natural gas segment purchases natural gas from natural gas producers and trading companies and sells and distributes natural gas to commercial and industrial customers. • The materials handling segment offloads, stores and prepares for delivery a variety of customer-owned products, including asphalt, clay slurry, salt, gypsum, crude oil, residual fuel oil, coal, petroleum coke, caustic soda, tallow, pulp and heavy equipment. • The other operations segment primarily includes the marketing and distribution of coal and certain commercial trucking activities. See Note 2 - Revenue for a description of the Partnership's revenue activities within these business segments. As of December 31, 2021, the Sponsor, through its ownership of Sprague Holdings, owned 19,548,849 common units representing 74.5% of the limited partner interest in the Partnership. On October 31, 2021, Hartree Bulk Storage, LLC ("Bulk Storage") ceased to be managed by HP Bulk Storage Manager, LLC and became managed by HBS Acquisition Co., LLC a wholly owned subsidiary of the Sponsor, Hartree. As a result of this change, the Sponsor was deemed to beneficially own the 1,375,000 common units held by Bulk Storage in addition to the 18,173,849 units held by Sprague Holdings, for a total of 19,548,849 common units representing 74.5% of the limited partner interests in the Partnership. Subsequent to this change, on December 3, 2021, the 1,375,000 common units held by Bulk Storage were transferred to Sprague Holdings in a transfer between two wholly owned subsidiaries of the Sponsor. As a result of this transfer, Sprague Holdings directly owns 19,548,849 common units, which consists of all of the common units beneficially owned by Hartree. Sprague Holdings also owns the General Partner, which in turn owns a non-economic interest in the Partnership. Sprague Holdings currently holds incentive distribution rights ("IDRs") that entitle it to receive increasing percentages of the cash the Partnership distributes from distributable cash flow in excess of $0.7676 per unit per quarter, up to a maximum of 50.0%. The maximum distribution of 50% does not include any distributions that Sprague Holdings may receive on any limited partner units that it owns. Services Agreement The Partnership, the General Partner and Sprague Holdings operate under a services agreement (the “Services Agreement”) pursuant to which the General Partner provides certain general and administrative and operational services to the Partnership and Sprague Holdings, and the Partnership and Sprague Holdings reimburse the General Partner for all costs and expenses incurred in connection with providing such services to the Partnership and Sprague Holdings. The Services Agreement does not limit the amount that may be reimbursed or paid by the Partnership to the General Partner. The initial term of the Services Agreement expired on October 30, 2018 and automatically renewed at the end of the initial term for successive one-year terms until terminated in accordance with the terms thereof. The Services Agreement does not limit the ability of the officers and employees of the General Partner to provide services to other affiliates of Sprague Holdings or unaffiliated third parties. See Note 13 - Related Party Transactions. As of December 31, 2021, the General Partner employed approximately 654 full-time employees who support the Partnership’s operations, 75 of whom were covered by five collective bargaining agreements. One of these agreements, covering 9 employees, is up for renewal in May 31, 2022. As of December 31, 2021, the Partnership's Canadian subsidiary had 103 employees, 40 of whom were covered by one collective bargaining agreement which expires on March 18, 2024. Basis of Presentation The Consolidated Financial Statements include the accounts of the Partnership and its wholly owned subsidiaries. Intercompany transactions between the Partnership and its subsidiaries have been eliminated. COVID-19 The global outbreak of the novel coronavirus ("COVID-19") was declared a pandemic by the World Health Organization and a national emergency by the U.S. Government in March 2020 and has negatively affected the U.S. and global economy, disrupted global supply chains, resulted in significant travel and transport restrictions, including mandated closures and orders to “shelter-in-place,” and created significant disruption of the financial markets. Beginning in the quarterly period ended March 31, 2020, a wide array of sectors including but not limited to the energy, transportation, manufacturing and commercial, along with global economic conditions generally, were significantly disrupted by the pandemic. A number of the Partnership’s customers in these industries also experienced substantial reductions in their operations due to travel restrictions as well as the extended shutdown of various businesses in affected regions. Furthermore, government measures initially led to a precipitous decline in fuel prices in response to concerns about demand for fuel. Through December 31, 2020, the pandemic and associated impacts on economic activity had an adverse effect on the Partnership’s operating results, specifically, the Partnership had seen a decline in demand and related sales volume as large sectors of the global economy were adversely impacted by the crisis. However, the easing of restrictions, health advancements and other ongoing measures to alleviate the pandemic, have led to a subsequent recovery of demand and fuel prices are at higher levels than pre-pandemic. In order to continue to mitigate the effects of the pandemic, even as market conditions have improved, the Partnership continues to focus on the safety of employees and other stakeholders as well as a number of initiatives relating to cost reduction, liquidity and operating efficiencies. The Partnership makes estimates and assumptions that affect the reported amounts on these consolidated financial statements and accompanying notes as of the date of the financial statements. The Partnership assessed accounting estimates that require consideration of forecasted financial information, including, but not limited to, the allowance for credit losses, the carrying value of goodwill, intangible assets, and other long-lived assets. This assessment was conducted in the context of information reasonably available to the Partnership, as well as consideration of the future potential impacts of COVID-19 on the Partnership’s business as of December 31, 2021. While market conditions for our products and services have improved when compared to a year ago, the pandemic remains fluid, indicating that the full impact may not have been realized across our business and operations. The economics and operational landscape has been altered, and it is difficult to determine whether such changes are temporary or permanent, with challenges related to staffing, supply chain, and transportation globally. The Partnership continues to monitor the evolving impacts of COVID-19 and variants closely and respond to changing conditions. Use of Estimates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allowance for credit losses, valuation of reporting units within the goodwill impairment assessment, and if necessary long-lived asset impairments and environmental and legal obligations. Revenue Recognition and Cost of Products Sold Revenue is recognized when performance obligations under the terms of a contract with a customer are satisfied. The majority of the Partnership’s revenue is generated from refined products and natural gas contracts that have a single performance obligation which is the delivery of the related energy product. Accordingly, the Partnership recognizes revenue for refined products and natural gas when title and control have been transferred to the customer which is generally at the time of shipment or delivery of products. Revenue for the Partnership’s materials handling segment is recorded on a straight-line basis under leasing arrangements or as services are performed. Revenue is measured as the amount of consideration the Partnership expects to receive in exchange for transferring products or providing services and is generally based upon a negotiated index, formula, list or fixed price. An allowance for doubtful accounts is recorded to reflect an estimate of the ultimate realization of the Partnership's accounts receivable and includes an assessment of the customers’ creditworthiness and the probability of collection. The provision for the allowance for doubtful accounts is included in cost of products sold (exclusive of depreciation and amortization). Estimated discounts are included in the transaction price of the contracts with customers as a reduction to net sales. Cash discounts were $5.9 million, $4.1 million and $7.5 million for the years ended December 31, 2021, 2020 and 2019, respectively. The Partnership sells its products or provides its services directly to commercial customers and wholesale distributors generally under agreements with payment terms typically less than 30 days. The Partnership has elected to account for shipping and handling as activities to fulfill the promise to transfer the good. As such, shipping and handling fees billed to customers in a sales transaction are recorded in net sales and shipping and handling costs incurred are recorded in cost of products sold (exclusive of depreciation and amortization). The Partnership has elected to exclude from net sales any value add, sales and other taxes which it collects concurrently with revenue-producing activities. The majority of the Partnership's revenue is derived from contracts (i) with an original expected length of one year or less and (ii) contracts for which it recognizes revenue at the amount in which it has the right to invoice the customer as product is delivered. The Partnership has elected the practical expedient not to disclose the value of remaining performance obligations associated with these types of contracts. Commodity Derivative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and other current liabilitie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December 31, 2021 will settle prior to June 30, 2023.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December 31, 2021 or 2020. Interest Rate Derivatives The Partnership manages its exposure to variable LIBOR borrowings by using interest rate swaps to convert a portion of its variable rate debt to fixed rates. These interest rate swaps are designated as cash flow hedges and the changes in fair value of the swaps are included as a component of comprehensive (loss) income and accumulated other comprehensive loss, net of tax. 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 Market and Credit Risk The Partnership manages the risk of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 The Partnership has a number of financial instruments that are potentially at risk including cash and cash equivalents, receivables and derivative contracts. The Partnership’s primary exposure is credit risk related to its receivables and counterparty performance risk related to its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 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 The Partnership’s cash is in demand deposits placed with federally insured financial institutions. Such deposit accounts at times may exceed federally insured limits. The Partnership has not experienced any losses on such accounts. Fair Value Measurements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Long-Term Incentive Plan The General Partner has the Sprague Resources LP 2013 Long-Term Incentive Plan (the “LTIP”),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 The LTIP will expire upon the earlier of (i) its termination by the board of directors of the General Partner, (ii) the date common units are no longer available under the LTIP for grants or (iii) the tenth anniversary of the date the LTIP was approved by the General Partner. Prior to March 5, 2021, the board of directors of the General Partner granted performance-based phantom unit awards to key employees that vest over a period of time (usually three years). Upon vesting, a holder of performance-based phantom units is entitled to receive a number of common units of the Partnership equal to a percentage (between 0 and 200%) of the phantom units granted, based on the Partnership’s achieving predetermined performance criteria. The Partnership uses authorized but unissued units to satisfy its unit-based obligations. Phantom unit awards granted since 2015 included a performance criteria that considered Sprague Holdings operating cash flow, as defined therein ("OCF"), over a three year performance period. The number of common units that may be received in settlement of each phantom unit award can range between 0 and 200% of the number of phantom units granted based on the level of OCF achieved during the vesting period. These awards were equity awards with performance and service conditions which result in compensation cost being recognized over the requisite service period once payment is determined to be probable. Compensation expense related to the OCF based awards was estimated each reporting period by multiplying the number of common units underlying such awards that, based on the Partnership's estimate of OCF, are probable to vest, by the grant-date fair value of the award and was recognized over the requisite service period using the straight-line method. The fair value of the OCF based phantom units was the grant date closing price listed on the New York Stock Exchange. The number of units that the Partnership estimated were probable to vest could change over the vesting period. Any such change in estimate was recognized as a cumulative adjustment calculated as if the new estimate had been in effect from the grant date. The Partnership's performance-based phantom unit awards included tandem distribution equivalent rights ("DERs") which entitled the participant to a cash payment only upon vesting that is equal to any cash distribution paid on a common unit between the grant date and the date the phantom units were settled. Payments made in connection with DERs were recorded as a distribution in unitholders' equity. Effective March 5, 2021, the board of directors used its discretion to terminate all phantom unit awards granted in 2018, 2019 and 2020. In consideration for this termination, the board of directors paid a higher 2020 cash bonus, issued 172,702 vested common units to each of the Partnership's Named Executive Officers and certain other employees and issued new long-term inventive awards payable in units or cash which vest over a three-year service period. The 2020 cash bonus amounts were expensed during the year ended December 31, 2020 and accrued for as of December 31, 2020. The Partnership accounted for the cancellation of the previously outstanding phantom unit awards and the issuance of the vested units and long-term incentive awards as a modification which resulted in immaterial incremental compensation expense. Earnings Per Unit The Partnership computes (loss) income per unit using the two-class method.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loss) income is allocated to the limited partners in accordance with their respective ownership percentages, after giving effect to priority income allocations for incentive distributions that have been or will be distributed to the incentive distribution right holder, which are declared and paid following the close of each quarter. Earnings in excess of distributions are allocated to the limited partners based on their respective ownership interests. Cash and Cash Equivalents Cash and cash equivalents include cash and highly liquid investments which are readily convertible into cash and have maturities of three months or less when purchased. Inventories The Partnership’s inventories are valued at the lower of cost or net realizable value. Cost is primarily determined using the first-in, first-out method, except for the Partnership's Canadian subsidiary, which used the weighted average method. Inventory consists of petroleum products, natural gas and coal. The Partnership uses derivative instruments, primarily futures, forwards and swaps, to economically hedge substantially all of its inventory. Property, Plant and Equipment, Net Property, plant and equipment, net are recorded at historical cost. Depreciation is computed on a straight-line basis over the following estimated useful lives: Furniture and Fixtures 5 to 10 years Plant and Machinery 5 to 30 years Building and Leasehold Improvements 10 to 25 years 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 Long-lived Asset Impairment The Partnership evaluates the carrying value of its property, plant and equipment and finite lived intangible assets for impairment when events or changes in circumstances indicate the carrying amount of an individual asset or asset group may not be recoverable based on estimated future undiscounted cash flows. Future cash flow projections include assumptions of future sales levels, the impact of controllable cost reduction programs, and the level of working capital needed to support each business. To the extent the carrying amount of the asset group is not recoverable based on undiscounted cash flows, the amount of impairment is measured by the difference between the carrying value and the fair value of the individual assets or asset group. Goodwill Goodwill is defined as the excess of cost over the fair value of assets acquired and liabilities assumed in a business combination. The Partnership tests goodwill at the reporting unit level annually as of October 31 or on an as needed basis, for indicators of impairment at each reporting unit that has recorded goodwill. In performing the test, the Partnership either uses a qualitative assessment or a single step quantitative approach. Under the qualitative approach the Partnership considers a number of factors, including the amount by which the previous quantitative test's fair value exceeded the carrying value of the reporting unit, actual performance as compared to internal forecasts used in the previous quantitative test, an evaluation of discount rates, and an evaluation of current economic factors for both the worldwide economy and specifically the oil and gas industry, and any significant changes in customer and supplier relationships. The Partnership weighs these factors to determine if it is more likely than not that the fair value of the reporting unit exceeds its carrying value. If after performing a qualitative assessment, indicators are present, or the Partnership identifies factors that cause it to believe it is appropriate to perform a more precise calculation of fair value, the Partnership would move beyond the qualitative assessment and perform a quantitative impairment test. Under the quantitative impairment test, the Partnership performs a comparison of the reporting unit’s carrying value to its fair value. The Partnership estimates the fair value of a reporting unit based upon future net discounted cash flows (Level 3 measurement). In calculating these estimates, the Partnership develops a discounted cash flow model based on forecasted operating results, discount rates, and growth rates, which contemplate business, market and overall economic conditions. Further, the discount rates used require estimates of the cost of equity and debt financing. The estimates of fair value of these reporting units could change if actual operating results or discount rates vary from these estimates. The Partnership performed sensitivity analyses on the fair values resulting from the discounted cash flows valuation utilizing more conservative assumptions that reflect reasonably likely future changes in the discount rates and perpetual growth rate in each of the reporting units. Based upon the Partnership's 2021 annual impairment testing analyses, including the consideration of reasonably likely adverse changes in assumptions described above, the Partnership determined that all of its reporting units had fair value exceeding their carrying values. As of December 31, 2021, there was $35.5 million of goodwill allocated to the natural gas reporting unit which had a negative carrying value with respect to the annual goodwill test performed. Intangibles, Net Intangibles, net consist of intangible assets with finite lives, primarily customer relationships and non-compete agreements. Intangibles and other assets are amortized over their respective estimated useful lives. The Partnership believes the sum-of-the-years’-digits method of amortization properly reflects the timing of the recognition of the economic benefits realized from its intangible assets. Income Taxes The Partnership is organized as a pass-through entity for U.S. federal income tax purposes. As a result, the partners are responsible for U.S. federal income taxes based on their respective share of taxable income.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Sprague Energy Solutions, Inc., a taxable corporate subsidiary. S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Commitments and Contingencies (Details) - USD ($)</t>
        </is>
      </c>
      <c r="B1" s="2" t="inlineStr">
        <is>
          <t>May 29, 2020</t>
        </is>
      </c>
      <c r="C1" s="2" t="inlineStr">
        <is>
          <t>Dec. 31, 2021</t>
        </is>
      </c>
      <c r="D1" s="2" t="inlineStr">
        <is>
          <t>May 31, 2021</t>
        </is>
      </c>
      <c r="E1" s="2" t="inlineStr">
        <is>
          <t>Sep. 14, 2020</t>
        </is>
      </c>
      <c r="F1" s="2" t="inlineStr">
        <is>
          <t>Jun. 30, 2018</t>
        </is>
      </c>
    </row>
    <row r="2">
      <c r="A2" s="4" t="inlineStr">
        <is>
          <t>Quebec Energy Board | Pending Litigation</t>
        </is>
      </c>
    </row>
    <row r="3">
      <c r="A3" s="3" t="inlineStr">
        <is>
          <t>Loss Contingencies [Line Items]</t>
        </is>
      </c>
    </row>
    <row r="4">
      <c r="A4" s="4" t="inlineStr">
        <is>
          <t>Loss contingency, estimate of possible loss</t>
        </is>
      </c>
      <c r="C4" s="5" t="n">
        <v>10200000</v>
      </c>
      <c r="F4" s="5" t="n">
        <v>8300000</v>
      </c>
    </row>
    <row r="5">
      <c r="A5" s="4" t="inlineStr">
        <is>
          <t>Ministry of the Environment, and the Fight Against Climate Change | Pending Litigation</t>
        </is>
      </c>
    </row>
    <row r="6">
      <c r="A6" s="3" t="inlineStr">
        <is>
          <t>Loss Contingencies [Line Items]</t>
        </is>
      </c>
    </row>
    <row r="7">
      <c r="A7" s="4" t="inlineStr">
        <is>
          <t>Import tax assessment, penalty and interest (as a percent)</t>
        </is>
      </c>
      <c r="C7" s="4" t="inlineStr">
        <is>
          <t>15.00%</t>
        </is>
      </c>
    </row>
    <row r="8">
      <c r="A8" s="4" t="inlineStr">
        <is>
          <t>District Court for the District of Rhode Island | Pending Litigation | Minimum | Unfavorable Regulatory Action</t>
        </is>
      </c>
    </row>
    <row r="9">
      <c r="A9" s="3" t="inlineStr">
        <is>
          <t>Loss Contingencies [Line Items]</t>
        </is>
      </c>
    </row>
    <row r="10">
      <c r="A10" s="4" t="inlineStr">
        <is>
          <t>Loss contingency, estimate of possible loss</t>
        </is>
      </c>
      <c r="E10" s="5" t="n">
        <v>5000000</v>
      </c>
    </row>
    <row r="11">
      <c r="A11" s="4" t="inlineStr">
        <is>
          <t>New York City Department of Citywide Administrative Services | Pending Litigation</t>
        </is>
      </c>
    </row>
    <row r="12">
      <c r="A12" s="3" t="inlineStr">
        <is>
          <t>Loss Contingencies [Line Items]</t>
        </is>
      </c>
    </row>
    <row r="13">
      <c r="A13" s="4" t="inlineStr">
        <is>
          <t>Loss contingency, estimate of possible loss</t>
        </is>
      </c>
      <c r="D13" s="5" t="n">
        <v>8500000</v>
      </c>
    </row>
    <row r="14">
      <c r="A14" s="4" t="inlineStr">
        <is>
          <t>U.S. EPA And The Massachusetts Department Of Environmental Protection</t>
        </is>
      </c>
    </row>
    <row r="15">
      <c r="A15" s="3" t="inlineStr">
        <is>
          <t>Loss Contingencies [Line Items]</t>
        </is>
      </c>
    </row>
    <row r="16">
      <c r="A16" s="4" t="inlineStr">
        <is>
          <t>Amount paid to other party</t>
        </is>
      </c>
      <c r="B16" s="5" t="n">
        <v>3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Equity-Based Compensation - Additional Information (Details) - USD ($) $ in Millions</t>
        </is>
      </c>
      <c r="B1" s="2" t="inlineStr">
        <is>
          <t>Mar. 05,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Vested units issued during period (in shares)</t>
        </is>
      </c>
      <c r="B3" s="6" t="n">
        <v>172702</v>
      </c>
      <c r="C3" s="6" t="n">
        <v>8292</v>
      </c>
      <c r="D3" s="6" t="n">
        <v>15464</v>
      </c>
      <c r="E3" s="6" t="n">
        <v>13932</v>
      </c>
    </row>
    <row r="4">
      <c r="A4" s="4" t="inlineStr">
        <is>
          <t>Vesting period (in years)</t>
        </is>
      </c>
      <c r="B4" s="4" t="inlineStr">
        <is>
          <t>3 years</t>
        </is>
      </c>
    </row>
    <row r="5">
      <c r="A5" s="4" t="inlineStr">
        <is>
          <t>Director</t>
        </is>
      </c>
    </row>
    <row r="6">
      <c r="A6" s="3" t="inlineStr">
        <is>
          <t>Share-based Compensation Arrangement by Share-based Payment Award [Line Items]</t>
        </is>
      </c>
    </row>
    <row r="7">
      <c r="A7" s="4" t="inlineStr">
        <is>
          <t>Estimated fair value grant date</t>
        </is>
      </c>
      <c r="C7" s="9" t="n">
        <v>0.2</v>
      </c>
      <c r="D7" s="9" t="n">
        <v>0.2</v>
      </c>
    </row>
    <row r="8">
      <c r="A8" s="4" t="inlineStr">
        <is>
          <t>Performance Shares</t>
        </is>
      </c>
    </row>
    <row r="9">
      <c r="A9" s="3" t="inlineStr">
        <is>
          <t>Share-based Compensation Arrangement by Share-based Payment Award [Line Items]</t>
        </is>
      </c>
    </row>
    <row r="10">
      <c r="A10" s="4" t="inlineStr">
        <is>
          <t>Vesting period (in years)</t>
        </is>
      </c>
      <c r="C10" s="4" t="inlineStr">
        <is>
          <t>3 years</t>
        </is>
      </c>
    </row>
    <row r="11">
      <c r="A11" s="4" t="inlineStr">
        <is>
          <t>Unit-based compensation recorded in unitholders' equity</t>
        </is>
      </c>
      <c r="C11" s="9" t="n">
        <v>0.4</v>
      </c>
      <c r="D11" s="9" t="n">
        <v>4.2</v>
      </c>
      <c r="E11" s="9" t="n">
        <v>0.6</v>
      </c>
    </row>
    <row r="12">
      <c r="A12" s="4" t="inlineStr">
        <is>
          <t>Performance Shares | 2013 Long Term Incentive Plan</t>
        </is>
      </c>
    </row>
    <row r="13">
      <c r="A13" s="3" t="inlineStr">
        <is>
          <t>Share-based Compensation Arrangement by Share-based Payment Award [Line Items]</t>
        </is>
      </c>
    </row>
    <row r="14">
      <c r="A14" s="4" t="inlineStr">
        <is>
          <t>LTIP number of common units authorized for issuance (in shares)</t>
        </is>
      </c>
      <c r="C14" s="6" t="n">
        <v>800000</v>
      </c>
    </row>
    <row r="15">
      <c r="A15" s="4" t="inlineStr">
        <is>
          <t>LTIP shares authorized for issuance increase in period (in units)</t>
        </is>
      </c>
      <c r="C15" s="6" t="n">
        <v>200000</v>
      </c>
    </row>
    <row r="16">
      <c r="A16" s="4" t="inlineStr">
        <is>
          <t>Number of awards available for grant (in shares)</t>
        </is>
      </c>
      <c r="C16" s="6" t="n">
        <v>9756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Equity and Equity-Based Compensation - Summary of Partnership's Unit Awards Subject to Vesting (Details) - Performance Shares</t>
        </is>
      </c>
      <c r="B1" s="2" t="inlineStr">
        <is>
          <t>12 Months Ended</t>
        </is>
      </c>
    </row>
    <row r="2">
      <c r="B2" s="2" t="inlineStr">
        <is>
          <t>Dec. 31, 2021$ / sharesshares</t>
        </is>
      </c>
    </row>
    <row r="3">
      <c r="A3" s="4" t="inlineStr">
        <is>
          <t>2020 Awards</t>
        </is>
      </c>
    </row>
    <row r="4">
      <c r="A4" s="3" t="inlineStr">
        <is>
          <t>Units</t>
        </is>
      </c>
    </row>
    <row r="5">
      <c r="A5" s="4" t="inlineStr">
        <is>
          <t>Nonvested at Beginning of year (in units)</t>
        </is>
      </c>
      <c r="B5" s="6" t="n">
        <v>173250</v>
      </c>
    </row>
    <row r="6">
      <c r="A6" s="4" t="inlineStr">
        <is>
          <t>Granted (in units)</t>
        </is>
      </c>
      <c r="B6" s="6" t="n">
        <v>0</v>
      </c>
    </row>
    <row r="7">
      <c r="A7" s="4" t="inlineStr">
        <is>
          <t>Forfeited (in units)</t>
        </is>
      </c>
      <c r="B7" s="6" t="n">
        <v>0</v>
      </c>
    </row>
    <row r="8">
      <c r="A8" s="4" t="inlineStr">
        <is>
          <t>Cancelled (in units)</t>
        </is>
      </c>
      <c r="B8" s="6" t="n">
        <v>-173250</v>
      </c>
    </row>
    <row r="9">
      <c r="A9" s="4" t="inlineStr">
        <is>
          <t>Vested (end of performance period) (in units)</t>
        </is>
      </c>
      <c r="B9" s="6" t="n">
        <v>0</v>
      </c>
    </row>
    <row r="10">
      <c r="A10" s="4" t="inlineStr">
        <is>
          <t>Nonvested End of year (in units)</t>
        </is>
      </c>
      <c r="B10" s="6" t="n">
        <v>0</v>
      </c>
    </row>
    <row r="11">
      <c r="A11" s="3" t="inlineStr">
        <is>
          <t>Weighted Average Grant Date Fair Value (per unit)</t>
        </is>
      </c>
    </row>
    <row r="12">
      <c r="A12" s="4" t="inlineStr">
        <is>
          <t>Nonvested at Beginning of year (in dollars per unit) | $ / shares</t>
        </is>
      </c>
      <c r="B12" s="7" t="n">
        <v>15.16</v>
      </c>
    </row>
    <row r="13">
      <c r="A13" s="4" t="inlineStr">
        <is>
          <t>Granted (in dollars per unit) | $ / shares</t>
        </is>
      </c>
      <c r="B13" s="6" t="n">
        <v>0</v>
      </c>
    </row>
    <row r="14">
      <c r="A14" s="4" t="inlineStr">
        <is>
          <t>Forfeited (in dollars per unit) | $ / shares</t>
        </is>
      </c>
      <c r="B14" s="6" t="n">
        <v>0</v>
      </c>
    </row>
    <row r="15">
      <c r="A15" s="4" t="inlineStr">
        <is>
          <t>Cancelled (in dollars per unit) | $ / shares</t>
        </is>
      </c>
      <c r="B15" s="12" t="n">
        <v>-15.16</v>
      </c>
    </row>
    <row r="16">
      <c r="A16" s="4" t="inlineStr">
        <is>
          <t>Nonvested at End of year (in dollars per unit) | $ / shares</t>
        </is>
      </c>
      <c r="B16" s="5" t="n">
        <v>0</v>
      </c>
    </row>
    <row r="17">
      <c r="A17" s="4" t="inlineStr">
        <is>
          <t>2019 Awards</t>
        </is>
      </c>
    </row>
    <row r="18">
      <c r="A18" s="3" t="inlineStr">
        <is>
          <t>Units</t>
        </is>
      </c>
    </row>
    <row r="19">
      <c r="A19" s="4" t="inlineStr">
        <is>
          <t>Nonvested at Beginning of year (in units)</t>
        </is>
      </c>
      <c r="B19" s="6" t="n">
        <v>155337</v>
      </c>
    </row>
    <row r="20">
      <c r="A20" s="4" t="inlineStr">
        <is>
          <t>Granted (in units)</t>
        </is>
      </c>
      <c r="B20" s="6" t="n">
        <v>0</v>
      </c>
    </row>
    <row r="21">
      <c r="A21" s="4" t="inlineStr">
        <is>
          <t>Forfeited (in units)</t>
        </is>
      </c>
      <c r="B21" s="6" t="n">
        <v>0</v>
      </c>
    </row>
    <row r="22">
      <c r="A22" s="4" t="inlineStr">
        <is>
          <t>Cancelled (in units)</t>
        </is>
      </c>
      <c r="B22" s="6" t="n">
        <v>-155337</v>
      </c>
    </row>
    <row r="23">
      <c r="A23" s="4" t="inlineStr">
        <is>
          <t>Vested (end of performance period) (in units)</t>
        </is>
      </c>
      <c r="B23" s="6" t="n">
        <v>0</v>
      </c>
    </row>
    <row r="24">
      <c r="A24" s="4" t="inlineStr">
        <is>
          <t>Nonvested End of year (in units)</t>
        </is>
      </c>
      <c r="B24" s="6" t="n">
        <v>0</v>
      </c>
    </row>
    <row r="25">
      <c r="A25" s="3" t="inlineStr">
        <is>
          <t>Weighted Average Grant Date Fair Value (per unit)</t>
        </is>
      </c>
    </row>
    <row r="26">
      <c r="A26" s="4" t="inlineStr">
        <is>
          <t>Nonvested at Beginning of year (in dollars per unit) | $ / shares</t>
        </is>
      </c>
      <c r="B26" s="7" t="n">
        <v>15.04</v>
      </c>
    </row>
    <row r="27">
      <c r="A27" s="4" t="inlineStr">
        <is>
          <t>Forfeited (in dollars per unit) | $ / shares</t>
        </is>
      </c>
      <c r="B27" s="6" t="n">
        <v>0</v>
      </c>
    </row>
    <row r="28">
      <c r="A28" s="4" t="inlineStr">
        <is>
          <t>Cancelled (in dollars per unit) | $ / shares</t>
        </is>
      </c>
      <c r="B28" s="12" t="n">
        <v>-15.04</v>
      </c>
    </row>
    <row r="29">
      <c r="A29" s="4" t="inlineStr">
        <is>
          <t>Nonvested at End of year (in dollars per unit) | $ / shares</t>
        </is>
      </c>
      <c r="B29" s="5" t="n">
        <v>0</v>
      </c>
    </row>
    <row r="30">
      <c r="A30" s="4" t="inlineStr">
        <is>
          <t>2018 Awards</t>
        </is>
      </c>
    </row>
    <row r="31">
      <c r="A31" s="3" t="inlineStr">
        <is>
          <t>Units</t>
        </is>
      </c>
    </row>
    <row r="32">
      <c r="A32" s="4" t="inlineStr">
        <is>
          <t>Nonvested at Beginning of year (in units)</t>
        </is>
      </c>
      <c r="B32" s="6" t="n">
        <v>107450</v>
      </c>
    </row>
    <row r="33">
      <c r="A33" s="4" t="inlineStr">
        <is>
          <t>Granted (in units)</t>
        </is>
      </c>
      <c r="B33" s="6" t="n">
        <v>0</v>
      </c>
    </row>
    <row r="34">
      <c r="A34" s="4" t="inlineStr">
        <is>
          <t>Forfeited (in units)</t>
        </is>
      </c>
      <c r="B34" s="6" t="n">
        <v>0</v>
      </c>
    </row>
    <row r="35">
      <c r="A35" s="4" t="inlineStr">
        <is>
          <t>Cancelled (in units)</t>
        </is>
      </c>
      <c r="B35" s="6" t="n">
        <v>-107450</v>
      </c>
    </row>
    <row r="36">
      <c r="A36" s="4" t="inlineStr">
        <is>
          <t>Vested (end of performance period) (in units)</t>
        </is>
      </c>
      <c r="B36" s="6" t="n">
        <v>0</v>
      </c>
    </row>
    <row r="37">
      <c r="A37" s="4" t="inlineStr">
        <is>
          <t>Nonvested End of year (in units)</t>
        </is>
      </c>
      <c r="B37" s="6" t="n">
        <v>0</v>
      </c>
    </row>
    <row r="38">
      <c r="A38" s="3" t="inlineStr">
        <is>
          <t>Weighted Average Grant Date Fair Value (per unit)</t>
        </is>
      </c>
    </row>
    <row r="39">
      <c r="A39" s="4" t="inlineStr">
        <is>
          <t>Nonvested at Beginning of year (in dollars per unit) | $ / shares</t>
        </is>
      </c>
      <c r="B39" s="7" t="n">
        <v>23.3</v>
      </c>
    </row>
    <row r="40">
      <c r="A40" s="4" t="inlineStr">
        <is>
          <t>Granted (in dollars per unit) | $ / shares</t>
        </is>
      </c>
      <c r="B40" s="6" t="n">
        <v>0</v>
      </c>
    </row>
    <row r="41">
      <c r="A41" s="4" t="inlineStr">
        <is>
          <t>Forfeited (in dollars per unit) | $ / shares</t>
        </is>
      </c>
      <c r="B41" s="6" t="n">
        <v>0</v>
      </c>
    </row>
    <row r="42">
      <c r="A42" s="4" t="inlineStr">
        <is>
          <t>Cancelled (in dollars per unit) | $ / shares</t>
        </is>
      </c>
      <c r="B42" s="12" t="n">
        <v>-23.3</v>
      </c>
    </row>
    <row r="43">
      <c r="A43" s="4" t="inlineStr">
        <is>
          <t>Nonvested at End of year (in dollars per unit) | $ / shares</t>
        </is>
      </c>
      <c r="B43"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Equity-Based Compensation - Schedule of Changes in Partnership's Units (Details) - shares</t>
        </is>
      </c>
      <c r="B1" s="2" t="inlineStr">
        <is>
          <t>Mar. 05, 2021</t>
        </is>
      </c>
      <c r="C1" s="2" t="inlineStr">
        <is>
          <t>Dec. 31, 2021</t>
        </is>
      </c>
      <c r="D1" s="2" t="inlineStr">
        <is>
          <t>Dec. 31, 2020</t>
        </is>
      </c>
      <c r="E1" s="2" t="inlineStr">
        <is>
          <t>Dec. 31, 2019</t>
        </is>
      </c>
    </row>
    <row r="2">
      <c r="A2" s="3" t="inlineStr">
        <is>
          <t>Increase (Decrease) in Partners' Capital [Roll Forward]</t>
        </is>
      </c>
    </row>
    <row r="3">
      <c r="A3" s="4" t="inlineStr">
        <is>
          <t>Director vested awards (in shares)</t>
        </is>
      </c>
      <c r="B3" s="6" t="n">
        <v>172702</v>
      </c>
      <c r="C3" s="6" t="n">
        <v>8292</v>
      </c>
      <c r="D3" s="6" t="n">
        <v>15464</v>
      </c>
      <c r="E3" s="6" t="n">
        <v>13932</v>
      </c>
    </row>
    <row r="4">
      <c r="A4" s="4" t="inlineStr">
        <is>
          <t>Public</t>
        </is>
      </c>
    </row>
    <row r="5">
      <c r="A5" s="3" t="inlineStr">
        <is>
          <t>Increase (Decrease) in Partners' Capital [Roll Forward]</t>
        </is>
      </c>
    </row>
    <row r="6">
      <c r="A6" s="4" t="inlineStr">
        <is>
          <t>Beginning balance (in shares)</t>
        </is>
      </c>
      <c r="C6" s="6" t="n">
        <v>9995069</v>
      </c>
      <c r="D6" s="6" t="n">
        <v>10641561</v>
      </c>
      <c r="E6" s="6" t="n">
        <v>10627629</v>
      </c>
    </row>
    <row r="7">
      <c r="A7" s="4" t="inlineStr">
        <is>
          <t>Director vested awards (in shares)</t>
        </is>
      </c>
      <c r="C7" s="6" t="n">
        <v>8292</v>
      </c>
      <c r="D7" s="6" t="n">
        <v>15464</v>
      </c>
      <c r="E7" s="6" t="n">
        <v>13932</v>
      </c>
    </row>
    <row r="8">
      <c r="A8" s="4" t="inlineStr">
        <is>
          <t>Units purchased in Private Placement (in shares)</t>
        </is>
      </c>
      <c r="D8" s="6" t="n">
        <v>-723738</v>
      </c>
    </row>
    <row r="9">
      <c r="A9" s="4" t="inlineStr">
        <is>
          <t>Ending balance (in shares)</t>
        </is>
      </c>
      <c r="C9" s="6" t="n">
        <v>6685698</v>
      </c>
      <c r="D9" s="6" t="n">
        <v>9995069</v>
      </c>
      <c r="E9" s="6" t="n">
        <v>10641561</v>
      </c>
    </row>
    <row r="10">
      <c r="A10" s="4" t="inlineStr">
        <is>
          <t>Public | Hartree Partners, LP</t>
        </is>
      </c>
    </row>
    <row r="11">
      <c r="A11" s="3" t="inlineStr">
        <is>
          <t>Increase (Decrease) in Partners' Capital [Roll Forward]</t>
        </is>
      </c>
    </row>
    <row r="12">
      <c r="A12" s="4" t="inlineStr">
        <is>
          <t>Affiliated units (in units)</t>
        </is>
      </c>
      <c r="C12" s="6" t="n">
        <v>-2115365</v>
      </c>
    </row>
    <row r="13">
      <c r="A13" s="4" t="inlineStr">
        <is>
          <t>Public | Bulk Storage LLC</t>
        </is>
      </c>
    </row>
    <row r="14">
      <c r="A14" s="3" t="inlineStr">
        <is>
          <t>Increase (Decrease) in Partners' Capital [Roll Forward]</t>
        </is>
      </c>
    </row>
    <row r="15">
      <c r="A15" s="4" t="inlineStr">
        <is>
          <t>Affiliated units (in units)</t>
        </is>
      </c>
      <c r="C15" s="6" t="n">
        <v>-1375000</v>
      </c>
    </row>
    <row r="16">
      <c r="A16" s="4" t="inlineStr">
        <is>
          <t>Public | Director vested awards</t>
        </is>
      </c>
    </row>
    <row r="17">
      <c r="A17" s="3" t="inlineStr">
        <is>
          <t>Increase (Decrease) in Partners' Capital [Roll Forward]</t>
        </is>
      </c>
    </row>
    <row r="18">
      <c r="A18" s="4" t="inlineStr">
        <is>
          <t>Units issued in connection with employee bonus (in shares)</t>
        </is>
      </c>
      <c r="C18" s="6" t="n">
        <v>172702</v>
      </c>
      <c r="D18" s="6" t="n">
        <v>61782</v>
      </c>
    </row>
    <row r="19">
      <c r="A19" s="4" t="inlineStr">
        <is>
          <t>Sprague Holdings</t>
        </is>
      </c>
    </row>
    <row r="20">
      <c r="A20" s="3" t="inlineStr">
        <is>
          <t>Increase (Decrease) in Partners' Capital [Roll Forward]</t>
        </is>
      </c>
    </row>
    <row r="21">
      <c r="A21" s="4" t="inlineStr">
        <is>
          <t>Beginning balance (in shares)</t>
        </is>
      </c>
      <c r="C21" s="6" t="n">
        <v>12951236</v>
      </c>
      <c r="D21" s="6" t="n">
        <v>12106348</v>
      </c>
      <c r="E21" s="6" t="n">
        <v>12106348</v>
      </c>
    </row>
    <row r="22">
      <c r="A22" s="4" t="inlineStr">
        <is>
          <t>Distribution paid in units (in shares)</t>
        </is>
      </c>
      <c r="C22" s="6" t="n">
        <v>3107248</v>
      </c>
      <c r="D22" s="6" t="n">
        <v>121150</v>
      </c>
    </row>
    <row r="23">
      <c r="A23" s="4" t="inlineStr">
        <is>
          <t>Units purchased in Private Placement (in shares)</t>
        </is>
      </c>
      <c r="D23" s="6" t="n">
        <v>723738</v>
      </c>
    </row>
    <row r="24">
      <c r="A24" s="4" t="inlineStr">
        <is>
          <t>Ending balance (in shares)</t>
        </is>
      </c>
      <c r="C24" s="6" t="n">
        <v>19548849</v>
      </c>
      <c r="D24" s="6" t="n">
        <v>12951236</v>
      </c>
      <c r="E24" s="6" t="n">
        <v>12106348</v>
      </c>
    </row>
    <row r="25">
      <c r="A25" s="4" t="inlineStr">
        <is>
          <t>Sprague Holdings | Hartree Partners, LP</t>
        </is>
      </c>
    </row>
    <row r="26">
      <c r="A26" s="3" t="inlineStr">
        <is>
          <t>Increase (Decrease) in Partners' Capital [Roll Forward]</t>
        </is>
      </c>
    </row>
    <row r="27">
      <c r="A27" s="4" t="inlineStr">
        <is>
          <t>Affiliated units (in units)</t>
        </is>
      </c>
      <c r="C27" s="6" t="n">
        <v>2115365</v>
      </c>
    </row>
    <row r="28">
      <c r="A28" s="4" t="inlineStr">
        <is>
          <t>Sprague Holdings | Bulk Storage LLC</t>
        </is>
      </c>
    </row>
    <row r="29">
      <c r="A29" s="3" t="inlineStr">
        <is>
          <t>Increase (Decrease) in Partners' Capital [Roll Forward]</t>
        </is>
      </c>
    </row>
    <row r="30">
      <c r="A30" s="4" t="inlineStr">
        <is>
          <t>Affiliated units (in units)</t>
        </is>
      </c>
      <c r="C30" s="6" t="n">
        <v>137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Unit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limited partner common units - basic (in shares)</t>
        </is>
      </c>
      <c r="B4" s="6" t="n">
        <v>25652890</v>
      </c>
      <c r="C4" s="6" t="n">
        <v>22901140</v>
      </c>
      <c r="D4" s="6" t="n">
        <v>22736916</v>
      </c>
    </row>
    <row r="5">
      <c r="A5" s="4" t="inlineStr">
        <is>
          <t>Dilutive effect of unvested restricted and phantom units (in shares)</t>
        </is>
      </c>
      <c r="B5" s="6" t="n">
        <v>0</v>
      </c>
      <c r="C5" s="6" t="n">
        <v>3973</v>
      </c>
      <c r="D5" s="6" t="n">
        <v>33967</v>
      </c>
    </row>
    <row r="6">
      <c r="A6" s="4" t="inlineStr">
        <is>
          <t>Weighted average limited partner common units - dilutive (in shares)</t>
        </is>
      </c>
      <c r="B6" s="6" t="n">
        <v>25652890</v>
      </c>
      <c r="C6" s="6" t="n">
        <v>22905113</v>
      </c>
      <c r="D6" s="6" t="n">
        <v>227708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Partnership Distributions (Details) - USD ($) $ / shares in Units, $ in Thousands</t>
        </is>
      </c>
      <c r="B1" s="2" t="inlineStr">
        <is>
          <t>Jan. 24, 2022</t>
        </is>
      </c>
      <c r="C1" s="2" t="inlineStr">
        <is>
          <t>Nov. 12, 2020</t>
        </is>
      </c>
      <c r="D1" s="2" t="inlineStr">
        <is>
          <t>Aug. 10, 2020</t>
        </is>
      </c>
      <c r="E1" s="2" t="inlineStr">
        <is>
          <t>May 11, 2020</t>
        </is>
      </c>
      <c r="F1" s="2" t="inlineStr">
        <is>
          <t>Feb. 10, 2020</t>
        </is>
      </c>
      <c r="G1" s="2" t="inlineStr">
        <is>
          <t>Nov. 12, 2019</t>
        </is>
      </c>
      <c r="H1" s="2" t="inlineStr">
        <is>
          <t>Aug. 12, 2019</t>
        </is>
      </c>
      <c r="I1" s="2" t="inlineStr">
        <is>
          <t>May 14, 2019</t>
        </is>
      </c>
      <c r="J1" s="2" t="inlineStr">
        <is>
          <t>Feb. 13, 2019</t>
        </is>
      </c>
      <c r="K1" s="2" t="inlineStr">
        <is>
          <t>Dec. 31, 2021</t>
        </is>
      </c>
      <c r="L1" s="2" t="inlineStr">
        <is>
          <t>Dec. 31, 2020</t>
        </is>
      </c>
      <c r="M1" s="2" t="inlineStr">
        <is>
          <t>Dec. 31, 2019</t>
        </is>
      </c>
    </row>
    <row r="2">
      <c r="A2" s="3" t="inlineStr">
        <is>
          <t>Distribution Made to Limited Partner [Line Items]</t>
        </is>
      </c>
    </row>
    <row r="3">
      <c r="A3" s="4" t="inlineStr">
        <is>
          <t>Distribution declared per unit (in dollars per share)</t>
        </is>
      </c>
      <c r="C3" s="8" t="n">
        <v>0.4338</v>
      </c>
      <c r="D3" s="8" t="n">
        <v>0.6675</v>
      </c>
      <c r="E3" s="8" t="n">
        <v>0.6675</v>
      </c>
      <c r="F3" s="8" t="n">
        <v>0.6675</v>
      </c>
      <c r="G3" s="8" t="n">
        <v>0.6675</v>
      </c>
      <c r="H3" s="8" t="n">
        <v>0.6675</v>
      </c>
      <c r="I3" s="8" t="n">
        <v>0.6675</v>
      </c>
      <c r="J3" s="8" t="n">
        <v>0.6675</v>
      </c>
      <c r="K3" s="7" t="n">
        <v>2.2</v>
      </c>
      <c r="L3" s="7" t="n">
        <v>2.67</v>
      </c>
      <c r="M3" s="7" t="n">
        <v>2.67</v>
      </c>
    </row>
    <row r="4">
      <c r="A4" s="4" t="inlineStr">
        <is>
          <t>Cash distributions, paid</t>
        </is>
      </c>
      <c r="C4" s="5" t="n">
        <v>11380</v>
      </c>
      <c r="D4" s="5" t="n">
        <v>17506</v>
      </c>
      <c r="E4" s="5" t="n">
        <v>17506</v>
      </c>
      <c r="F4" s="5" t="n">
        <v>17391</v>
      </c>
      <c r="G4" s="5" t="n">
        <v>17385</v>
      </c>
      <c r="H4" s="5" t="n">
        <v>17373</v>
      </c>
      <c r="I4" s="5" t="n">
        <v>17373</v>
      </c>
      <c r="J4" s="5" t="n">
        <v>17237</v>
      </c>
      <c r="K4" s="5" t="n">
        <v>63783</v>
      </c>
      <c r="L4" s="5" t="n">
        <v>67315</v>
      </c>
      <c r="M4" s="5" t="n">
        <v>66874</v>
      </c>
    </row>
    <row r="5">
      <c r="A5" s="4" t="inlineStr">
        <is>
          <t>Incentive Distribution Rights</t>
        </is>
      </c>
    </row>
    <row r="6">
      <c r="A6" s="3" t="inlineStr">
        <is>
          <t>Distribution Made to Limited Partner [Line Items]</t>
        </is>
      </c>
    </row>
    <row r="7">
      <c r="A7" s="4" t="inlineStr">
        <is>
          <t>Distribution paid in units (in shares)</t>
        </is>
      </c>
      <c r="F7" s="6" t="n">
        <v>121150</v>
      </c>
    </row>
    <row r="8">
      <c r="A8" s="4" t="inlineStr">
        <is>
          <t>Subsequent Event</t>
        </is>
      </c>
    </row>
    <row r="9">
      <c r="A9" s="3" t="inlineStr">
        <is>
          <t>Distribution Made to Limited Partner [Line Items]</t>
        </is>
      </c>
    </row>
    <row r="10">
      <c r="A10" s="4" t="inlineStr">
        <is>
          <t>Distribution declared per unit (in dollars per share)</t>
        </is>
      </c>
      <c r="B10" s="8" t="n">
        <v>0.4338</v>
      </c>
    </row>
    <row r="11">
      <c r="A11" s="4" t="inlineStr">
        <is>
          <t>Cash distribution, declared value</t>
        </is>
      </c>
      <c r="B11" s="5" t="n">
        <v>11400</v>
      </c>
    </row>
    <row r="12">
      <c r="A12" s="4" t="inlineStr">
        <is>
          <t>Common Stock</t>
        </is>
      </c>
    </row>
    <row r="13">
      <c r="A13" s="3" t="inlineStr">
        <is>
          <t>Distribution Made to Limited Partner [Line Items]</t>
        </is>
      </c>
    </row>
    <row r="14">
      <c r="A14" s="4" t="inlineStr">
        <is>
          <t>Cash distributions, paid</t>
        </is>
      </c>
      <c r="C14" s="6" t="n">
        <v>11380</v>
      </c>
      <c r="D14" s="6" t="n">
        <v>17506</v>
      </c>
      <c r="E14" s="6" t="n">
        <v>17506</v>
      </c>
      <c r="F14" s="5" t="n">
        <v>15317</v>
      </c>
      <c r="G14" s="6" t="n">
        <v>15311</v>
      </c>
      <c r="H14" s="6" t="n">
        <v>15301</v>
      </c>
      <c r="I14" s="6" t="n">
        <v>15301</v>
      </c>
      <c r="J14" s="6" t="n">
        <v>15184</v>
      </c>
    </row>
    <row r="15">
      <c r="A15" s="4" t="inlineStr">
        <is>
          <t>Incentive Distribution Rights</t>
        </is>
      </c>
    </row>
    <row r="16">
      <c r="A16" s="3" t="inlineStr">
        <is>
          <t>Distribution Made to Limited Partner [Line Items]</t>
        </is>
      </c>
    </row>
    <row r="17">
      <c r="A17" s="4" t="inlineStr">
        <is>
          <t>Cash distributions, paid</t>
        </is>
      </c>
      <c r="C17" s="5" t="n">
        <v>0</v>
      </c>
      <c r="D17" s="5" t="n">
        <v>0</v>
      </c>
      <c r="E17" s="5" t="n">
        <v>0</v>
      </c>
      <c r="F17" s="5" t="n">
        <v>2074</v>
      </c>
      <c r="G17" s="5" t="n">
        <v>2074</v>
      </c>
      <c r="H17" s="5" t="n">
        <v>2072</v>
      </c>
      <c r="I17" s="5" t="n">
        <v>2072</v>
      </c>
      <c r="J17" s="5" t="n">
        <v>20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Subsequent Events (Details)</t>
        </is>
      </c>
      <c r="B1" s="2" t="inlineStr">
        <is>
          <t>Dec. 31, 2022$ / shares</t>
        </is>
      </c>
    </row>
    <row r="2">
      <c r="A2" s="4" t="inlineStr">
        <is>
          <t>Subsequent Event | Hartree Partners, LP | Forecast | Sprague Resources LP</t>
        </is>
      </c>
    </row>
    <row r="3">
      <c r="A3" s="3" t="inlineStr">
        <is>
          <t>Subsequent Event [Line Items]</t>
        </is>
      </c>
    </row>
    <row r="4">
      <c r="A4" s="4" t="inlineStr">
        <is>
          <t>Business acquisition, share price (in dollars per unit)</t>
        </is>
      </c>
      <c r="B4" s="7" t="n">
        <v>1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43:48Z</dcterms:created>
  <dcterms:modified xmlns:dcterms="http://purl.org/dc/terms/" xmlns:xsi="http://www.w3.org/2001/XMLSchema-instance" xsi:type="dcterms:W3CDTF">2022-03-03T22:43:48Z</dcterms:modified>
</cp:coreProperties>
</file>